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M6"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Nature of Operations and Summar" sheetId="9" state="visible" r:id="rId9"/>
    <sheet xmlns:r="http://schemas.openxmlformats.org/officeDocument/2006/relationships" name="Financial Instruments" sheetId="10" state="visible" r:id="rId10"/>
    <sheet xmlns:r="http://schemas.openxmlformats.org/officeDocument/2006/relationships" name="Non-Marketable Investments" sheetId="11" state="visible" r:id="rId11"/>
    <sheet xmlns:r="http://schemas.openxmlformats.org/officeDocument/2006/relationships" name="Debt" sheetId="12" state="visible" r:id="rId12"/>
    <sheet xmlns:r="http://schemas.openxmlformats.org/officeDocument/2006/relationships" name="Supplemental Financial Statemen" sheetId="13" state="visible" r:id="rId13"/>
    <sheet xmlns:r="http://schemas.openxmlformats.org/officeDocument/2006/relationships" name="Acquisitions" sheetId="14" state="visible" r:id="rId14"/>
    <sheet xmlns:r="http://schemas.openxmlformats.org/officeDocument/2006/relationships" name="Calico" sheetId="15" state="visible" r:id="rId15"/>
    <sheet xmlns:r="http://schemas.openxmlformats.org/officeDocument/2006/relationships" name="Goodwill and Other Intangible A" sheetId="16" state="visible" r:id="rId16"/>
    <sheet xmlns:r="http://schemas.openxmlformats.org/officeDocument/2006/relationships" name="Discontinued Operations" sheetId="17" state="visible" r:id="rId17"/>
    <sheet xmlns:r="http://schemas.openxmlformats.org/officeDocument/2006/relationships" name="Commitments and Contingencies" sheetId="18" state="visible" r:id="rId18"/>
    <sheet xmlns:r="http://schemas.openxmlformats.org/officeDocument/2006/relationships" name="Net Income Per Share" sheetId="19" state="visible" r:id="rId19"/>
    <sheet xmlns:r="http://schemas.openxmlformats.org/officeDocument/2006/relationships" name="Stockholders' Equity" sheetId="20" state="visible" r:id="rId20"/>
    <sheet xmlns:r="http://schemas.openxmlformats.org/officeDocument/2006/relationships" name="401(k) Plans" sheetId="21" state="visible" r:id="rId21"/>
    <sheet xmlns:r="http://schemas.openxmlformats.org/officeDocument/2006/relationships" name="Income Taxes" sheetId="22" state="visible" r:id="rId22"/>
    <sheet xmlns:r="http://schemas.openxmlformats.org/officeDocument/2006/relationships" name="Information about Segments and " sheetId="23" state="visible" r:id="rId23"/>
    <sheet xmlns:r="http://schemas.openxmlformats.org/officeDocument/2006/relationships" name="Subsequent Event" sheetId="24" state="visible" r:id="rId24"/>
    <sheet xmlns:r="http://schemas.openxmlformats.org/officeDocument/2006/relationships" name="Schedule II_ Valuation and Qual" sheetId="25" state="visible" r:id="rId25"/>
    <sheet xmlns:r="http://schemas.openxmlformats.org/officeDocument/2006/relationships" name="Nature of Operations and Summ26" sheetId="26" state="visible" r:id="rId26"/>
    <sheet xmlns:r="http://schemas.openxmlformats.org/officeDocument/2006/relationships" name="Nature of Operations and Summ27" sheetId="27" state="visible" r:id="rId27"/>
    <sheet xmlns:r="http://schemas.openxmlformats.org/officeDocument/2006/relationships" name="Financial Instruments (Tables)" sheetId="28" state="visible" r:id="rId28"/>
    <sheet xmlns:r="http://schemas.openxmlformats.org/officeDocument/2006/relationships" name="Non-Marketable Investments (Tab" sheetId="29" state="visible" r:id="rId29"/>
    <sheet xmlns:r="http://schemas.openxmlformats.org/officeDocument/2006/relationships" name="Debt (Tables)" sheetId="30" state="visible" r:id="rId30"/>
    <sheet xmlns:r="http://schemas.openxmlformats.org/officeDocument/2006/relationships" name="Supplemental Financial Statem31" sheetId="31" state="visible" r:id="rId31"/>
    <sheet xmlns:r="http://schemas.openxmlformats.org/officeDocument/2006/relationships" name="Goodwill and Other Intangible32" sheetId="32" state="visible" r:id="rId32"/>
    <sheet xmlns:r="http://schemas.openxmlformats.org/officeDocument/2006/relationships" name="Discontinued Operations (Tables" sheetId="33" state="visible" r:id="rId33"/>
    <sheet xmlns:r="http://schemas.openxmlformats.org/officeDocument/2006/relationships" name="Commitments and Contingencies (" sheetId="34" state="visible" r:id="rId34"/>
    <sheet xmlns:r="http://schemas.openxmlformats.org/officeDocument/2006/relationships" name="Net Income Per Share (Tables)" sheetId="35" state="visible" r:id="rId35"/>
    <sheet xmlns:r="http://schemas.openxmlformats.org/officeDocument/2006/relationships" name="Stockholders' Equity (Tables)" sheetId="36" state="visible" r:id="rId36"/>
    <sheet xmlns:r="http://schemas.openxmlformats.org/officeDocument/2006/relationships" name="Income Taxes (Tables)" sheetId="37" state="visible" r:id="rId37"/>
    <sheet xmlns:r="http://schemas.openxmlformats.org/officeDocument/2006/relationships" name="Information about Segments an38" sheetId="38" state="visible" r:id="rId38"/>
    <sheet xmlns:r="http://schemas.openxmlformats.org/officeDocument/2006/relationships" name="Nature of Operations and Summ39" sheetId="39" state="visible" r:id="rId39"/>
    <sheet xmlns:r="http://schemas.openxmlformats.org/officeDocument/2006/relationships" name="Nature of Operations and Summ40" sheetId="40" state="visible" r:id="rId40"/>
    <sheet xmlns:r="http://schemas.openxmlformats.org/officeDocument/2006/relationships" name="Financial Instruments (Cash, Ca" sheetId="41" state="visible" r:id="rId41"/>
    <sheet xmlns:r="http://schemas.openxmlformats.org/officeDocument/2006/relationships" name="Financial Instruments (Narrativ" sheetId="42" state="visible" r:id="rId42"/>
    <sheet xmlns:r="http://schemas.openxmlformats.org/officeDocument/2006/relationships" name="Financial Instruments (Contract" sheetId="43" state="visible" r:id="rId43"/>
    <sheet xmlns:r="http://schemas.openxmlformats.org/officeDocument/2006/relationships" name="Financial Instruments (Gross Un" sheetId="44" state="visible" r:id="rId44"/>
    <sheet xmlns:r="http://schemas.openxmlformats.org/officeDocument/2006/relationships" name="Financial Instruments (Securiti" sheetId="45" state="visible" r:id="rId45"/>
    <sheet xmlns:r="http://schemas.openxmlformats.org/officeDocument/2006/relationships" name="Financial Instruments (Fair Val" sheetId="46" state="visible" r:id="rId46"/>
    <sheet xmlns:r="http://schemas.openxmlformats.org/officeDocument/2006/relationships" name="Financial Instruments (Effect o" sheetId="47" state="visible" r:id="rId47"/>
    <sheet xmlns:r="http://schemas.openxmlformats.org/officeDocument/2006/relationships" name="Financial Instruments (Offsetti" sheetId="48" state="visible" r:id="rId48"/>
    <sheet xmlns:r="http://schemas.openxmlformats.org/officeDocument/2006/relationships" name="Non-Marketable Investments (Nar" sheetId="49" state="visible" r:id="rId49"/>
    <sheet xmlns:r="http://schemas.openxmlformats.org/officeDocument/2006/relationships" name="Non-Marketable Investments (Non" sheetId="50" state="visible" r:id="rId50"/>
    <sheet xmlns:r="http://schemas.openxmlformats.org/officeDocument/2006/relationships" name="Debt (Narrative) (Details)" sheetId="51" state="visible" r:id="rId51"/>
    <sheet xmlns:r="http://schemas.openxmlformats.org/officeDocument/2006/relationships" name="Debt (Long-Term Debt) (Details)" sheetId="52" state="visible" r:id="rId52"/>
    <sheet xmlns:r="http://schemas.openxmlformats.org/officeDocument/2006/relationships" name="Debt (Future Principal Payments" sheetId="53" state="visible" r:id="rId53"/>
    <sheet xmlns:r="http://schemas.openxmlformats.org/officeDocument/2006/relationships" name="Supplemental Financial Statem54" sheetId="54" state="visible" r:id="rId54"/>
    <sheet xmlns:r="http://schemas.openxmlformats.org/officeDocument/2006/relationships" name="Supplemental Financial Statem55" sheetId="55" state="visible" r:id="rId55"/>
    <sheet xmlns:r="http://schemas.openxmlformats.org/officeDocument/2006/relationships" name="Supplemental Financial Statem56" sheetId="56" state="visible" r:id="rId56"/>
    <sheet xmlns:r="http://schemas.openxmlformats.org/officeDocument/2006/relationships" name="Supplemental Financial Statem57" sheetId="57" state="visible" r:id="rId57"/>
    <sheet xmlns:r="http://schemas.openxmlformats.org/officeDocument/2006/relationships" name="Supplemental Financial Statem58" sheetId="58" state="visible" r:id="rId58"/>
    <sheet xmlns:r="http://schemas.openxmlformats.org/officeDocument/2006/relationships" name="Supplemental Financial Statem59" sheetId="59" state="visible" r:id="rId59"/>
    <sheet xmlns:r="http://schemas.openxmlformats.org/officeDocument/2006/relationships" name="Acquisitions (Narrative) (Detai" sheetId="60" state="visible" r:id="rId60"/>
    <sheet xmlns:r="http://schemas.openxmlformats.org/officeDocument/2006/relationships" name="Calico (Narrative) (Details)" sheetId="61" state="visible" r:id="rId61"/>
    <sheet xmlns:r="http://schemas.openxmlformats.org/officeDocument/2006/relationships" name="Goodwill and Other Intangible62" sheetId="62" state="visible" r:id="rId62"/>
    <sheet xmlns:r="http://schemas.openxmlformats.org/officeDocument/2006/relationships" name="Goodwill and Other Intangible63" sheetId="63" state="visible" r:id="rId63"/>
    <sheet xmlns:r="http://schemas.openxmlformats.org/officeDocument/2006/relationships" name="Goodwill and Other Intangible64" sheetId="64" state="visible" r:id="rId64"/>
    <sheet xmlns:r="http://schemas.openxmlformats.org/officeDocument/2006/relationships" name="Goodwill and Other Intangible65" sheetId="65" state="visible" r:id="rId65"/>
    <sheet xmlns:r="http://schemas.openxmlformats.org/officeDocument/2006/relationships" name="Discontinued Operations (Narrat" sheetId="66" state="visible" r:id="rId66"/>
    <sheet xmlns:r="http://schemas.openxmlformats.org/officeDocument/2006/relationships" name="Discontinued Operations (Revenu" sheetId="67" state="visible" r:id="rId67"/>
    <sheet xmlns:r="http://schemas.openxmlformats.org/officeDocument/2006/relationships" name="Discontinued Operations (Major " sheetId="68" state="visible" r:id="rId68"/>
    <sheet xmlns:r="http://schemas.openxmlformats.org/officeDocument/2006/relationships" name="Commitments and Contingencies69" sheetId="69" state="visible" r:id="rId69"/>
    <sheet xmlns:r="http://schemas.openxmlformats.org/officeDocument/2006/relationships" name="Commitments and Contingencies70" sheetId="70" state="visible" r:id="rId70"/>
    <sheet xmlns:r="http://schemas.openxmlformats.org/officeDocument/2006/relationships" name="Net Income Per Share (Schedule " sheetId="71" state="visible" r:id="rId71"/>
    <sheet xmlns:r="http://schemas.openxmlformats.org/officeDocument/2006/relationships" name="Stockholders' Equity (Narrative" sheetId="72" state="visible" r:id="rId72"/>
    <sheet xmlns:r="http://schemas.openxmlformats.org/officeDocument/2006/relationships" name="Stockholders' Equity (Stock-bas" sheetId="73" state="visible" r:id="rId73"/>
    <sheet xmlns:r="http://schemas.openxmlformats.org/officeDocument/2006/relationships" name="Stockholders' Equity (Unvested " sheetId="74" state="visible" r:id="rId74"/>
    <sheet xmlns:r="http://schemas.openxmlformats.org/officeDocument/2006/relationships" name="401(k) Plans (Narrative) (Detai" sheetId="75" state="visible" r:id="rId75"/>
    <sheet xmlns:r="http://schemas.openxmlformats.org/officeDocument/2006/relationships" name="Income Taxes (Narrative) (Detai" sheetId="76" state="visible" r:id="rId76"/>
    <sheet xmlns:r="http://schemas.openxmlformats.org/officeDocument/2006/relationships" name="Income Taxes (Provision for Inc" sheetId="77" state="visible" r:id="rId77"/>
    <sheet xmlns:r="http://schemas.openxmlformats.org/officeDocument/2006/relationships" name="Income Taxes (Reconciliation of" sheetId="78" state="visible" r:id="rId78"/>
    <sheet xmlns:r="http://schemas.openxmlformats.org/officeDocument/2006/relationships" name="Income Taxes (Significant Compo" sheetId="79" state="visible" r:id="rId79"/>
    <sheet xmlns:r="http://schemas.openxmlformats.org/officeDocument/2006/relationships" name="Income Taxes (Summary of Activi" sheetId="80" state="visible" r:id="rId80"/>
    <sheet xmlns:r="http://schemas.openxmlformats.org/officeDocument/2006/relationships" name="Information about Segments an81" sheetId="81" state="visible" r:id="rId81"/>
    <sheet xmlns:r="http://schemas.openxmlformats.org/officeDocument/2006/relationships" name="Information about Segments an82" sheetId="82" state="visible" r:id="rId82"/>
    <sheet xmlns:r="http://schemas.openxmlformats.org/officeDocument/2006/relationships" name="Information about Segments an83" sheetId="83" state="visible" r:id="rId83"/>
    <sheet xmlns:r="http://schemas.openxmlformats.org/officeDocument/2006/relationships" name="Information about Segments an84" sheetId="84" state="visible" r:id="rId84"/>
    <sheet xmlns:r="http://schemas.openxmlformats.org/officeDocument/2006/relationships" name="Information about Segments an85" sheetId="85" state="visible" r:id="rId85"/>
    <sheet xmlns:r="http://schemas.openxmlformats.org/officeDocument/2006/relationships" name="Information about Segments an86" sheetId="86" state="visible" r:id="rId86"/>
    <sheet xmlns:r="http://schemas.openxmlformats.org/officeDocument/2006/relationships" name="Subsequent Event (Details)" sheetId="87" state="visible" r:id="rId87"/>
    <sheet xmlns:r="http://schemas.openxmlformats.org/officeDocument/2006/relationships" name="Schedule II_ Valuation and Qu88" sheetId="88" state="visible" r:id="rId88"/>
  </sheets>
  <definedNames/>
  <calcPr calcId="124519" fullCalcOnLoad="1"/>
</workbook>
</file>

<file path=xl/sharedStrings.xml><?xml version="1.0" encoding="utf-8"?>
<sst xmlns="http://schemas.openxmlformats.org/spreadsheetml/2006/main" uniqueCount="936">
  <si>
    <t>Document and Entity Information - USD ($) $ in Billions</t>
  </si>
  <si>
    <t>12 Months Ended</t>
  </si>
  <si>
    <t>Dec. 31, 2016</t>
  </si>
  <si>
    <t>Jan. 26, 2017</t>
  </si>
  <si>
    <t>Jun. 30, 2016</t>
  </si>
  <si>
    <t>Document Information [Line Items]</t>
  </si>
  <si>
    <t>Document Type</t>
  </si>
  <si>
    <t>10-K</t>
  </si>
  <si>
    <t>Amendment Flag</t>
  </si>
  <si>
    <t>false</t>
  </si>
  <si>
    <t>Document Period End Date</t>
  </si>
  <si>
    <t>Dec. 31,
		2016</t>
  </si>
  <si>
    <t>Document Fiscal Year Focus</t>
  </si>
  <si>
    <t>Document Fiscal Period Focus</t>
  </si>
  <si>
    <t>FY</t>
  </si>
  <si>
    <t>Trading Symbol</t>
  </si>
  <si>
    <t>GOOG, GOOGL</t>
  </si>
  <si>
    <t>Entity Registrant Name</t>
  </si>
  <si>
    <t>Alphabet Inc.</t>
  </si>
  <si>
    <t>Entity Central Index Key</t>
  </si>
  <si>
    <t>Current Fiscal Year End Date</t>
  </si>
  <si>
    <t>--12-31</t>
  </si>
  <si>
    <t>Entity Well-known Seasoned Issuer</t>
  </si>
  <si>
    <t>Yes</t>
  </si>
  <si>
    <t>Entity Current Reporting Status</t>
  </si>
  <si>
    <t>Entity Voluntary Filers</t>
  </si>
  <si>
    <t>No</t>
  </si>
  <si>
    <t>Entity Filer Category</t>
  </si>
  <si>
    <t>Large Accelerated Filer</t>
  </si>
  <si>
    <t>Entity Public Float</t>
  </si>
  <si>
    <t>Class A Common Stock</t>
  </si>
  <si>
    <t>Entity Common Stock, Shares Outstanding</t>
  </si>
  <si>
    <t>Class B Common Stock</t>
  </si>
  <si>
    <t>Class C Capital Stock</t>
  </si>
  <si>
    <t>CONSOLIDATED BALANCE SHEETS - USD ($) $ in Millions</t>
  </si>
  <si>
    <t>Dec. 31, 2015</t>
  </si>
  <si>
    <t>Current assets:</t>
  </si>
  <si>
    <t>Cash and cash equivalents</t>
  </si>
  <si>
    <t>Marketable securities</t>
  </si>
  <si>
    <t>Total cash, cash equivalents, and marketable securities (including securities loaned of $4,531 and $0)</t>
  </si>
  <si>
    <t>Accounts receivable, net of allowance of $296 and $467</t>
  </si>
  <si>
    <t>Receivable under reverse repurchase agreements</t>
  </si>
  <si>
    <t>Income taxes receivable, net</t>
  </si>
  <si>
    <t>Inventory</t>
  </si>
  <si>
    <t>Prepaid revenue share, expenses and other assets</t>
  </si>
  <si>
    <t>Total current assets</t>
  </si>
  <si>
    <t>Prepaid revenue share, expenses and other assets, non-current</t>
  </si>
  <si>
    <t>Non-marketable investments</t>
  </si>
  <si>
    <t>Deferred income taxes</t>
  </si>
  <si>
    <t>Property and equipment, net</t>
  </si>
  <si>
    <t>Intangible assets, net</t>
  </si>
  <si>
    <t>Goodwill</t>
  </si>
  <si>
    <t>Total assets</t>
  </si>
  <si>
    <t>Current liabilities:</t>
  </si>
  <si>
    <t>Accounts payable</t>
  </si>
  <si>
    <t>Short-term debt</t>
  </si>
  <si>
    <t>Accrued compensation and benefits</t>
  </si>
  <si>
    <t>Accrued expenses and other current liabilities</t>
  </si>
  <si>
    <t>Accrued revenue share</t>
  </si>
  <si>
    <t>Securities lending payable</t>
  </si>
  <si>
    <t>Deferred revenue</t>
  </si>
  <si>
    <t>Income taxes payable, net</t>
  </si>
  <si>
    <t>Total current liabilities</t>
  </si>
  <si>
    <t>Long-term debt</t>
  </si>
  <si>
    <t>Deferred revenue, non-current</t>
  </si>
  <si>
    <t>Income taxes payable, non-current</t>
  </si>
  <si>
    <t>Other long-term liabilities</t>
  </si>
  <si>
    <t>Total liabilities</t>
  </si>
  <si>
    <t>Commitments and Contingencies (Note 10)</t>
  </si>
  <si>
    <t xml:space="preserve"> </t>
  </si>
  <si>
    <t>Stockholders’ equity:</t>
  </si>
  <si>
    <t>Convertible preferred stock, $0.001 par value per share, 100,000 shares authorized; no shares issued and outstanding</t>
  </si>
  <si>
    <t>Class A and Class B common stock, and Class C capital stock and additional paid-in capital, $0.001 par value per share: 15,000,000 shares authorized (Class A 9,000,000, Class B 3,000,000, Class C 3,000,000); 687,348 (Class A 292,297, Class B 50,295, Class C 344,756) and 691,293 (Class A 296,992, Class B 47,437, Class C 346,864) shares issued and outstanding</t>
  </si>
  <si>
    <t>Accumulated other comprehensive loss</t>
  </si>
  <si>
    <t>Retained earnings</t>
  </si>
  <si>
    <t>Total stockholders’ equity</t>
  </si>
  <si>
    <t>Total liabilities and stockholders’ equity</t>
  </si>
  <si>
    <t>CONSOLIDATED BALANCE SHEETS (Parenthetical) - USD ($) $ in Millions</t>
  </si>
  <si>
    <t>Total cash, cash equivalents, and marketable securities, securities loaned</t>
  </si>
  <si>
    <t>Accounts receivable, allowance</t>
  </si>
  <si>
    <t>Convertible preferred stock, par value per share (in dollars per share)</t>
  </si>
  <si>
    <t>Convertible preferred stock, shares authorized (in shares)</t>
  </si>
  <si>
    <t>Convertible preferred stock, shares issued (in shares)</t>
  </si>
  <si>
    <t>Convertible preferred stock, shares outstanding (in shares)</t>
  </si>
  <si>
    <t>Common stock, par value (in dollars per share)</t>
  </si>
  <si>
    <t>Common stock and capital stock, shares authorized (in shares)</t>
  </si>
  <si>
    <t>Common stock, shares issued (in shares)</t>
  </si>
  <si>
    <t>Common stock, shares outstanding (in shares)</t>
  </si>
  <si>
    <t>CONSOLIDATED STATEMENTS OF INCOME - USD ($) $ in Millions</t>
  </si>
  <si>
    <t>Dec. 31, 2014</t>
  </si>
  <si>
    <t>Revenues</t>
  </si>
  <si>
    <t>Costs and expenses:</t>
  </si>
  <si>
    <t>Cost of revenues</t>
  </si>
  <si>
    <t>Research and development</t>
  </si>
  <si>
    <t>Sales and marketing</t>
  </si>
  <si>
    <t>General and administrative</t>
  </si>
  <si>
    <t>Total costs and expenses</t>
  </si>
  <si>
    <t>Income from operations</t>
  </si>
  <si>
    <t>Other income (expense), net</t>
  </si>
  <si>
    <t>Income before income taxes</t>
  </si>
  <si>
    <t>Provision for income taxes</t>
  </si>
  <si>
    <t>Net income from continuing operations</t>
  </si>
  <si>
    <t>Net income from discontinued operations</t>
  </si>
  <si>
    <t>Net income</t>
  </si>
  <si>
    <t>Less: Adjustment Payment to Class C capital stockholders</t>
  </si>
  <si>
    <t>Net income available to all stockholders</t>
  </si>
  <si>
    <t>Common Class A and Common Class B</t>
  </si>
  <si>
    <t>Net income per share of Class A and Class B common stock and Class C capital stock - basic:</t>
  </si>
  <si>
    <t>Continuing operations (in USD per share)</t>
  </si>
  <si>
    <t>Discontinued operations (in USD per share)</t>
  </si>
  <si>
    <t>Net income per share - basic (in USD per share)</t>
  </si>
  <si>
    <t>Net income per share of Class A and Class B common stock and Class C capital stock - diluted:</t>
  </si>
  <si>
    <t>Net income per share - diluted (in USD per share)</t>
  </si>
  <si>
    <t>CONSOLIDATED STATEMENTS OF COMPREHENSIVE INCOME - USD ($) $ in Millions</t>
  </si>
  <si>
    <t>Statement of Comprehensive Income [Abstract]</t>
  </si>
  <si>
    <t>Other comprehensive (loss) income:</t>
  </si>
  <si>
    <t>Change in foreign currency translation adjustment</t>
  </si>
  <si>
    <t>Available-for-sale investments:</t>
  </si>
  <si>
    <t>Change in net unrealized gains (losses)</t>
  </si>
  <si>
    <t>Less: reclassification adjustment for net (gains) losses included in net income</t>
  </si>
  <si>
    <t>Net change (net of tax effect of $60, $29, and $0)</t>
  </si>
  <si>
    <t>Cash flow hedges:</t>
  </si>
  <si>
    <t>Net change (net of tax effect of $196, $115, and $64)</t>
  </si>
  <si>
    <t>Other comprehensive (loss) income</t>
  </si>
  <si>
    <t>Comprehensive income</t>
  </si>
  <si>
    <t>CONSOLIDATED STATEMENTS OF COMPREHENSIVE INCOME (Parenthetical) - USD ($) $ in Millions</t>
  </si>
  <si>
    <t>Tax expense (benefit) related to available-for-sale investments</t>
  </si>
  <si>
    <t>Tax expense (benefit) related to cash flow hedges</t>
  </si>
  <si>
    <t>CONSOLIDATED STATEMENTS OF STOCKHOLDERS' EQUITY - USD ($) shares in Thousands, $ in Millions</t>
  </si>
  <si>
    <t>Total</t>
  </si>
  <si>
    <t>Class A and Class B Common Stock, Class C Capital Stock and Additional Paid-In Capital</t>
  </si>
  <si>
    <t>Class A and Class B Common Stock, Class C Capital Stock and Additional Paid-In CapitalClass C Capital Stock</t>
  </si>
  <si>
    <t>Accumulated Other Comprehensive Income (Loss)</t>
  </si>
  <si>
    <t>Retained Earnings</t>
  </si>
  <si>
    <t>Retained EarningsClass C Capital Stock</t>
  </si>
  <si>
    <t>Beginning Balance (in shares) at Dec. 31, 2013</t>
  </si>
  <si>
    <t>Beginning Balance at Dec. 31, 2013</t>
  </si>
  <si>
    <t>Increase (Decrease) in Stockholders' Equity [Roll Forward]</t>
  </si>
  <si>
    <t>Common and capital stock issued (in shares)</t>
  </si>
  <si>
    <t>Common stock issued</t>
  </si>
  <si>
    <t>Stock-based compensation expense</t>
  </si>
  <si>
    <t>Stock-based compensation tax benefits</t>
  </si>
  <si>
    <t>Tax withholding related to vesting of restricted stock units</t>
  </si>
  <si>
    <t>Other comprehensive loss</t>
  </si>
  <si>
    <t>Ending Balance at Dec. 31, 2014</t>
  </si>
  <si>
    <t>Ending Balance (in shares) at Dec. 31, 2014</t>
  </si>
  <si>
    <t>Repurchases of capital stock (in shares)</t>
  </si>
  <si>
    <t>Repurchases of capital stock</t>
  </si>
  <si>
    <t>Adjustment Payment to Class C capital stockholders (in shares)</t>
  </si>
  <si>
    <t>Adjustment Payment to Class C capital stockholders</t>
  </si>
  <si>
    <t>Ending Balance at Dec. 31, 2015</t>
  </si>
  <si>
    <t>Ending Balance (in shares) at Dec. 31, 2015</t>
  </si>
  <si>
    <t>Cumulative effect of accounting change</t>
  </si>
  <si>
    <t>Ending Balance at Dec. 31, 2016</t>
  </si>
  <si>
    <t>Ending Balance (in shares) at Dec. 31, 2016</t>
  </si>
  <si>
    <t>CONSOLIDATED STATEMENTS OF CASH FLOWS - USD ($) $ in Millions</t>
  </si>
  <si>
    <t>Operating activities</t>
  </si>
  <si>
    <t>Adjustments:</t>
  </si>
  <si>
    <t>Depreciation and impairment of property and equipment</t>
  </si>
  <si>
    <t>Amortization and impairment of intangible assets</t>
  </si>
  <si>
    <t>Gain on divestiture of business</t>
  </si>
  <si>
    <t>(Gain) loss on marketable and non-marketable investments, net</t>
  </si>
  <si>
    <t>Other</t>
  </si>
  <si>
    <t>Changes in assets and liabilities, net of effects of acquisitions:</t>
  </si>
  <si>
    <t>Accounts receivable</t>
  </si>
  <si>
    <t>Income taxes, net</t>
  </si>
  <si>
    <t>Accrued expenses and other liabilities</t>
  </si>
  <si>
    <t>Net cash provided by operating activities</t>
  </si>
  <si>
    <t>Investing activities</t>
  </si>
  <si>
    <t>Purchases of property and equipment</t>
  </si>
  <si>
    <t>Proceeds from disposals of property and equipment</t>
  </si>
  <si>
    <t>Purchases of marketable securities</t>
  </si>
  <si>
    <t>Maturities and sales of marketable securities</t>
  </si>
  <si>
    <t>Purchases of non-marketable investments</t>
  </si>
  <si>
    <t>Maturities and sales of non-marketable investments</t>
  </si>
  <si>
    <t>Cash collateral related to securities lending</t>
  </si>
  <si>
    <t>Investments in reverse repurchase agreements</t>
  </si>
  <si>
    <t>Proceeds from divestiture of business</t>
  </si>
  <si>
    <t>Acquisitions, net of cash acquired, and purchases of intangible assets</t>
  </si>
  <si>
    <t>Net cash used in investing activities</t>
  </si>
  <si>
    <t>Financing activities</t>
  </si>
  <si>
    <t>Net payments related to stock-based award activities</t>
  </si>
  <si>
    <t>Proceeds from issuance of debt, net of costs</t>
  </si>
  <si>
    <t>Repayments of debt</t>
  </si>
  <si>
    <t>Net cash used in financing activities</t>
  </si>
  <si>
    <t>Effect of exchange rate changes on cash and cash equivalents</t>
  </si>
  <si>
    <t>Net decrease in cash and cash equivalents</t>
  </si>
  <si>
    <t>Cash and cash equivalents at beginning of period</t>
  </si>
  <si>
    <t>Cash and cash equivalents at end of period</t>
  </si>
  <si>
    <t>Supplemental disclosures of cash flow information</t>
  </si>
  <si>
    <t>Cash paid for taxes, net of refunds</t>
  </si>
  <si>
    <t>Cash paid for interest</t>
  </si>
  <si>
    <t>Nature of Operations and Summary of Significant Accounting Policies</t>
  </si>
  <si>
    <t>Accounting Policies [Abstract]</t>
  </si>
  <si>
    <t>Nature of Operations and Summary of Significant Accounting Policies Nature of Operations Google was incorporated in California in September 1998 and re-incorporated in the State of Delaware in August 2003. We generate revenues primarily by delivering relevant, cost-effective online advertising. On August 10, 2015, we announced plans to create a new public holding company, Alphabet Inc. (Alphabet), and a new operating structure. On October 2, 2015, we implemented the holding company reorganization, and as a result, Alphabet became the successor issuer to Google Inc. (Google). The implementation of the holding company reorganization on October 2, 2015 was accounted for as a merger under common control. Alphabet has recognized the assets and liabilities of Google at carryover basis. The consolidated financial statements of Alphabet present comparative information for prior years on a combined basis, as if both Alphabet and Google were under common control for all periods presented. Basis of Consolidation The consolidated financial statements of Alphabet include the accounts of Alphabet and all wholly owned subsidiaries as well as all variable interest entities where we are the primary beneficiary. All intercompany balances and transactions have been eliminated. Use of Estimates The preparation of consolidated financial statements in conformity with U.S. Generally Accepted Accounting Principles (GAAP) requires us to make estimates and assumptions that affect the amounts reported and disclosed in the financial statements and the accompanying notes. Actual results could differ materially from these estimates. On an ongoing basis, we evaluate our estimates, including those related to the accounts receivable and sales allowances, fair values of financial instruments, intangible assets and goodwill, useful lives of intangible assets and property and equipment, income taxes, and contingent liabilities, among others. We base our estimates on historical experience and on various other assumptions that are believed to be reasonable, the results of which form the basis for making judgments about the carrying values of assets and liabilities. Revenue Recognition The following table presents our revenues by segment and revenue source (in millions): Year Ended December 31, 2014 2015 2016 Google segment Google properties $ 45,085 $ 52,357 $ 63,785 Google Network Members' properties 14,539 15,033 15,598 Google advertising revenues 59,624 67,390 79,383 Google other revenues 6,050 7,154 10,080 Google segment revenues $ 65,674 $ 74,544 $ 89,463 Other Bets Other Bets revenues $ 327 $ 445 $ 809 Consolidated revenues $ 66,001 $ 74,989 $ 90,272 We generate revenues primarily by delivering performance and brand advertising. Performance advertising creates and delivers relevant ads that users will click, leading to direct engagement with advertisers. Brand advertising enhances users’ awareness of and affinity with advertisers’ products and services, through videos, text, images, and other ads that run across various devices. Google properties revenues consist primarily of advertising revenues generated on Google.com, the Google app, YouTube, and other Google owned and operated properties like Gmail, Maps and Google Play. Google Network Members’ properties revenues consist primarily of revenues generated from placing ads on Google Network Members’ properties. Our customers generally purchase ads through AdWords, DoubleClick Bid Manager, and DoubleClick AdExchange, among others. Most of our customers pay us on a cost-per-click basis, which means that an advertiser pays us only when a user engages with the ads by clicking on an ad on Google properties or Google Network Members' properties or by viewing YouTube engagement ads like TrueView (counted as an engagement when the user chooses not to skip the ad). We also offer advertising on other bases such as cost-per-impression, which enables our brand advertisers to pay us based on the number of times their ads are displayed on Google properties and Google Network Members’ properties. Revenue from advertising is recognized when the goods or services have been delivered or provided, the amounts we charge are fixed or determinable, we and our advertisers or other customers understand the specific nature and terms of the agreed upon transactions, and collectability is reasonably assured. We recognize as revenues the amounts charged to advertisers each time a user engages with ads that appears next to the search results or content on Google properties or Google Network Members’ properties. For those advertisers using our cost-per-impression pricing, we recognize as revenues the amounts charged to advertisers each time their ads are displayed on Google properties or Google Network Members’ properties. We generally report revenues from ads placed on Google Network Members' properties on a gross basis principally because we are the primary obligor to our advertisers. Revenue from hardware sales to end customers or through distribution channels is generally recognized when the product has been shipped, risk of loss has transferred to the customer, objective evidence exists that customer acceptance provisions have been met, no significant obligations remain and allowances for discounts, price protection, returns and customer incentives, if applicable, can be reasonably and reliably estimated. Revenues are reported net of these allowances. For the sale of certain third-party products and services, we evaluate whether it is appropriate to recognize revenue based on the gross amount billed to the customers or the net amount earned as revenue share. Generally, when we record revenue on a gross basis, we are the primary obligor in a transaction, and have also considered other factors, including whether we are subject to inventory risk or have latitude in establishing prices. For multi-element arrangements, including those that contain software essential to hardware products’ functionality and services, we allocate revenue to each unit of accounting based on their relative selling prices. In such circumstances, we use a hierarchy to determine the selling prices to be used for allocating revenue: (i) vendor-specific objective evidence of fair value (VSOE), (ii) third-party evidence of selling price, and (iii) best estimate of the selling price (ESP). VSOE generally exists only when we sell the deliverable separately and is the price actually charged by us for that deliverable. ESPs reflect our best estimates of what the selling price of the deliverable would be if it was sold regularly on a stand-alone basis. We record deferred revenues when cash payments are received in advance of our performance in the underlying agreement on the accompanying Consolidated Balance Sheets. Cost of Revenues Cost of revenues consists of traffic acquisition costs which are ​paid to Google Network Members primarily for ads displayed on their properties and amounts paid to our distribution partners who make available our search access points and services. Our distribution partners include browser providers, mobile carriers, original equipment manufacturers, and software developers. Additionally, other costs of revenues include the following: • The expenses associated with the operation of our data centers (including depreciation, labor, energy, and bandwidth costs); • Content acquisition costs primarily related to payments to certain content providers from whom we license their video and other content for distribution on YouTube and Google Play (we pay fees to these content providers based on revenues generated or a flat fee); • Credit card and other transaction fees related to processing customer transactions; • Stock-based compensation expense; • Inventory related costs for hardware we sell; and • Amortization of certain intangible assets. Stock-based Compensation Stock-based compensation includes restricted stock units (RSUs) that will be settled in Alphabet stock as well as awards we expect to ultimately settle in cash. RSUs are measured at the fair market value of the underlying stock at the grant date. Liability classified awards are remeasured at fair value through settlement. We recognize stock-based compensation using the straight-line method over the requisite service period. With the adoption of ASU 2016-09 on January 1, 2016, we account for forfeitures as they occur. For RSUs, shares are issued on the vesting dates net of the minimum statutory tax withholding to be paid by us on behalf of our employees. As a result, the actual number of shares issued will be fewer than the actual number of RSUs outstanding. We record a liability for withholding amounts to be paid by us primarily as a reduction to additional paid-in capital. Certain Risks and Concentrations Our revenues are primarily derived from online advertising, the market for which is highly competitive and rapidly changing. In addition, our revenues are generated from a multitude of vertical market segments in countries around the world. Significant changes in this industry or changes in customer buying or advertiser spending behavior could adversely affect our operating results. We are subject to concentrations of credit risk principally from cash and cash equivalents, marketable securities, foreign exchange contracts, and accounts receivable. Cash equivalents and marketable securities consist primarily of time deposits, money market and other funds, highly liquid debt instruments of the U.S. government and its agencies, debt instruments issued by foreign governments, debt instruments issued by municipalities in the U.S., corporate debt securities, agency mortgage-backed securities, and asset-backed securities. Foreign exchange contracts are transacted with various financial institutions with high credit standing. Accounts receivable are typically unsecured and are derived from revenues earned from customers located around the world. In 2014 , 2015 , and 2016 , we generated approximately 45% , 46% , and 47% of our revenues from customers based in the U.S., with the majority of revenues from customers outside of the U.S. located in Europe and Japan. We perform ongoing evaluations to determine customer credit and we limit the amount of credit we extend, but generally we do not require collateral from our customers. We maintain reserves for estimated credit losses and these losses have generally been within our expectations. No individual customer or groups of affiliated customers represented more than 10% of our revenues in 2014 , 2015 , or 2016 . Fair Value of Financial Instruments Our financial assets and financial liabilities including cash equivalents, marketable securities, foreign currency and interest rate derivative contracts, and non-marketable debt securities are measured and recorded at fair value on a recurring basis. We measure certain financial assets at fair value for disclosure purposes, as well as on a nonrecurring basis when they are deemed to be other-than-temporarily impaired. Our other current financial assets and our other current financial liabilities have fair values that approximate their carrying value. Fair value is an exit price, representing the amount that would be received to sell an asset or paid to transfer a liability in an orderly transaction between market participants. As such, fair value is a market-based measurement that is determined based on assumptions that market participants would use in pricing an asset or a liability. Assets and liabilities recorded at fair value are measured and classified in accordance with a three-tier fair value hierarchy based on the observability of the inputs available in the market used to measure fair value: Level 1 - Observable inputs that reflect quoted prices (unadjusted) for identical assets or liabilities in active markets. Level 2 - Include other inputs that are based upon quoted prices for similar instruments in active markets, quoted prices for identical or similar instruments in markets that are not active, and model-based valuation techniques for which all significant inputs are observable in the market or can be derived from observable market data. Where applicable, these models project future cash flows and discount the future amounts to a present value using market-based observable inputs including interest rate curves, foreign exchange rates, and credit ratings. Level 3 - Unobservable inputs that are supported by little or no market activities. The fair value hierarchy requires an entity to maximize the use of observable inputs and minimize the use of unobservable inputs when measuring fair value. Cash, Cash Equivalents, and Marketable Securities We invest all excess cash primarily in debt securities including those of the U.S. government and its agencies, corporate debt securities, agency mortgage-backed securities, money market and other funds, municipal securities, time deposits, asset backed securities, and debt instruments issued by foreign governments. We classify all investments that are readily convertible to known amounts of cash and have stated maturities of three months or less from the date of purchase as cash equivalents and those with stated maturities of greater than three months as marketable securities. We determine the appropriate classification of our investments in marketable securities at the time of purchase and reevaluate such designation at each balance sheet date. We have classified and accounted for our marketable securities as available-for-sale. After consideration of our risk versus reward objectives, as well as our liquidity requirements, we may sell these securities prior to their stated maturities. As we view these securities as available to support current operations, we classify highly liquid securities with maturities beyond 12 months as current assets under the caption marketable securities in the accompanying Consolidated Balance Sheets. We carry these securities at fair value, and report the unrealized gains and losses, net of taxes, as a component of stockholders’ equity, except for unrealized losses determined to be other-than-temporary, which we record within other income (expense), net. We determine any realized gains or losses on the sale of marketable securities on a specific identification method, and we record such gains and losses as a component of other income (expense), net. Non-Marketable Investments We have accounted for non-marketable equity investments either under the equity or cost method. Investments through which we exercise significant influence but do not have control over the investee are accounted for under the equity method. Investments through which we are not able to exercise significant influence over the investee are accounted for under the cost method. We have accounted for our non-marketable investments that meet the definition of a debt security as available-for-sale securities. Since these securities do not have contractual maturity dates and we do not intend to liquidate them in the next 12 months, we have classified them as non-current assets on the accompanying Consolidated Balance Sheet. Variable Interest Entities We make a determination at the inception of each arrangement whether an entity in which we have made an investment or in which we have other variable interests is considered a Variable Interest Entity (“VIE”). We consolidate VIEs when we are deemed to be the primary beneficiary. The primary beneficiary of a VIE is the party that meets both of the following criteria: (i) has the power to make decisions that most significantly affect the economic performance of the VIE; and (ii) has the obligation to absorb losses or the right to receive benefits that in either case could potentially be significant to the VIE. Periodically, we determine whether any changes occurred requiring a reassessment of whether we are the primary beneficiary of a VIE. If we are not deemed to be the primary beneficiary in a VIE, we account for the investment or other variable interests in a VIE in accordance with applicable GAAP. Impairment of Marketable and Non-Marketable Investments We periodically review our marketable and non-marketable investments for impairment. If we conclude that any of these investments are impaired, we determine whether such impairment is other-than-temporary. Factors we consider to make such determination include the duration and severity of the impairment, the reason for the decline in value and the potential recovery period and our intent to sell. For debt securities, we also consider whether (1) it is more likely than not that we will be required to sell the security before recovery of its amortized cost basis, and (2) the amortized cost basis cannot be recovered as a result of credit losses. If any impairment is considered other-than-temporary, we will write down the asset to its fair value and record the corresponding charge as other income (expense), net. Accounts Receivable We record accounts receivable at the invoiced amount and we normally do not charge interest. We maintain an allowance for doubtful accounts to reserve for potentially uncollectible receivables. We review the accounts receivable by amounts due by customers which are past due to identify specific customers with known disputes or collectability issues. In determining the amount of the reserve, we make judgments about the creditworthiness of significant customers based on ongoing credit evaluations. We also maintain a sales allowance to reserve for potential credits issued to customers. We determine the amount of the reserve based on historical credits issued. Property and Equipment We account for property and equipment at cost less accumulated depreciation and amortization. We compute depreciation using the straight-line method over the estimated useful lives of the assets. We depreciate buildings over periods up to 25 years. We generally depreciate information technology assets over periods up to 7 years. We amortize leasehold improvements over the shorter of the remaining lease term or the estimated useful lives of the assets. Construction in progress is the construction or development of property and equipment that have not yet been placed in service for our intended use. Depreciation for equipment commences once it is placed in service and depreciation for buildings and leasehold improvements commences once they are ready for our intended use. Land is not depreciated. Inventory Inventory consists primarily of finished goods and is stated at the lower of cost and net realizable value. Cost is computed using the first-in, first-out method. Software Development Costs We expense software development costs, including costs to develop software products or the software component of products to be sold, leased, or marketed to external users, before technological feasibility is reached. Technological feasibility is typically reached shortly before the release of such products and as a result, development costs that meet the criteria for capitalization were not material for the periods presented. Software development costs also include costs to develop software to be used solely to meet internal needs and cloud based applications used to deliver our services. We capitalize development costs related to these software applications once the preliminary project stage is complete and it is probable that the project will be completed and the software will be used to perform the function intended. Costs capitalized for developing such software applications were not material for the periods presented. Business Combinations We include the results of operations of the businesses that we acquire as of the acquisition date. We allocate the purchase price of our acquisitions to the assets acquired and liabilities assumed based on their estimated fair values. The excess of the purchase price over the fair values of these identifiable assets and liabilities is recorded as goodwill. Acquisition-related expenses are recognized separately from the business combination and are expensed as incurred. Long-Lived Assets, Goodwill and Other Acquired Intangible Assets We review property and equipment, long-term prepayments and intangible assets, excluding goodwill, for impairment whenever events or changes in circumstances indicate the carrying amount may not be recoverable. We measure recoverability of these assets by comparing the carrying amounts to the future undiscounted cash flows that the assets or the asset group are expected to generate. If the carrying value of the assets are not recoverable, the impairment recognized is measured as the amount by which the carrying value of the asset exceeds its fair market value. In 2014, we recorded impairments of intangible assets, including an impairment of $378 million in the third quarter of 2014 related to a patent licensing royalty asset. Impairments of intangible assets were not material in 2015 or 2016. We allocate goodwill to reporting units based on the reporting unit expected to benefit from the business combination. We evaluate our reporting units when changes in our operating structure occur, and if necessary, reassign goodwill using a relative fair value allocation approach. We test our goodwill for impairment at least annually, or more frequently if events or changes in circumstances indicate that the asset may be impaired. No goodwill impairment has been identified in any of the years presented. Intangible assets with definite lives are amortized over their estimated useful lives. We amortize intangible assets on a straight-line basis with definite lives over periods ranging from one to twelve years. Income Taxes We account for income taxes using the asset and liability method, under which we recognize the amount of taxes payable or refundable for the current year and deferred tax assets and liabilities for the future tax consequences of events that have been recognized in our financial statements or tax returns. We measure current and deferred tax assets and liabilities based on provisions of enacted tax law. We evaluate the realization of our deferred tax assets based on all available evidence and establish a valuation allowance to reduce deferred tax assets when it is more-likely-than-not that they will not be realized. We recognize the financial statement effects of a tax position when it is more-likely-than not that, based on technical merits, the position will be sustained upon examination. The tax benefits of the position recognized in the financial statements are then measured based on the largest amount of benefit that is greater than 50% likely to be realized upon settlement with a taxing authority. In addition, we recognize interest and penalties related to unrecognized tax benefits as a component of the income tax provision. Foreign Currency Generally, the functional currency of our international subsidiaries is the local currency. We translate the financial statements of these subsidiaries to U.S. dollars using month-end exchange rates for assets and liabilities, and average rates for the annual period derived from month-end exchange rates for revenues, costs, and expenses. We record translation gains and losses in accumulated other comprehensive income as a component of stockholders’ equity. We reflect net foreign exchange transaction gains and losses resulting from the conversion of the transaction currency to functional currency as a component of foreign currency exchange losses in other income (expense), net. Advertising and Promotional Expenses We expense advertising and promotional costs in the period in which they are incurred. For the years ended December 31, 2014 , 2015 and 2016 , advertising and promotional expenses totaled approximately $3,004 million , $3,186 million , and $3,868 million , respectively. Recent Accounting Pronouncements Recently issued accounting pronouncements not yet adopted In May 2014, the Financial Accounting Standards Board (FASB) issued Accounting Standards Update No. 2014-09 (Topic 606) "Revenue from Contracts with Customers." Topic 606 supersedes the revenue recognition requirements in Accounting Standards Codification Topic 605, “Revenue Recognition”, and requires entities to recognize revenue when they transfer control of promised goods or services to customers in an amount that reflects the consideration to which the entity expects to be entitled to in exchange for those goods or services. We intend to early adopt Topic 606 as of January 1, 2017, using the modified retrospective transition method applied to those contracts which were not completed as of that date. Upon adoption, we will recognize the cumulative effect of adopting this guidance as an adjustment to our opening balance of retained earnings. Prior periods will not be retrospectively adjusted. We expect the adoption of Topic 606 will not have a material impact to our consolidated financial statements, including the presentation of revenues in our Consolidated Statements of Income. In January 2016, the FASB issued Accounting Standards Update No. 2016-01 (ASU 2016-01) "Financial Instruments-Overall (Subtopic 825-10): Recognition and Measurement of Financial Assets and Financial Liabilities." ASU 2016-01 amends various aspects of the recognition, measurement, presentation, and disclosure for financial instruments. ASU 2016-01 is effective for annual reporting periods and interim periods within those years beginning after December 15, 2017. The most significant impact relates to the recognition and measurement of equity investments at fair value in the consolidated statement of income. While we continue to evaluate the effect of the standard, we anticipate that the adoption of ASU 2016-01 will increase the volatility of our other income (expense), net, resulting from the remeasurement of our equity investments. In February 2016, the FASB issued Accounting Standards Update No. 2016-02 (Topic 842) "Leases". Topic 842 supersedes the lease recognition requirements in Accounting Standards Codification Topic 840, "Leases". Under Topic 842, lessees are required to recognize assets and liabilities on the balance sheet for most leases and provide enhanced disclosures. Leases will continue to be classified as either finance or operating. Topic 842 is effective for annual reporting periods, and interim periods within those years beginning after December 15, 2018. Entities are required to use a modified retrospective approach for leases that exist or are entered into after the beginning of the earliest comparative period in the financial statements, and there are certain optional practical expedients that an entity may elect to apply. Full retrospective application is prohibited and early adoption by public entities is permitted. We anticipate that the adoption of ASU 2016-02 will materially affect our statement of financial position and will require changes to our systems and processes. We have not yet made any decision on the timing of adoption or method of adoption with respect to the optional practical expedients. In June 2016, the FASB issued Accounting Standards Update No. 2016-13 (ASU 2016-13) "Financial Instruments-Credit Losses (Topic 326): Measurement of Credit Losses on Financial Instruments" which requires the measurement and recognition of expected credit losses for financial assets held at amortized cost. ASU 2016-13 replaces the existing incurred loss impairment model with an expected loss methodology, which will result in more timely recognition of credit losses. ASU 2016-13 is effective for annual reporting periods, and interim periods within those years beginning after December 15, 2019. We are currently in the process of evaluating the impact of the adoption of this standard on our consolidated financial statements. Recently adopted accounting pronouncements In June 2014, the FASB issued Accounting Standards Update No. 2014-10 (ASU 2014-10) "Development Stage Entities (Topic 915): Elimination of Certain Financial Reporting Requirements, Including an Amendment to Variable Interest Entities Guidance in Topic 810, Consolidation." ASU 2014-10 removes the definition of a development stage entity from the Master Glossary of the Accounting Standards Codification (ASC), thereby removing the financial reporting distinction between development stage entities and other reporting entities. The additional elimination of related consolidation guidance requires companies with interests in development stage entities to reassess whether such entities are variable interest entities under ASC Topic 810, Consolidation. We adopted this standard in the first quarter of 2016 on a retrospective basis. The adoption of this standard did not have a material impact on our consolidated financial statements. Additional disclosures have been made related to certain entities that are now considered variable interest entities under this standard. See Note 7 for details. In February 2015, the FASB issued Accounting Standards Update No. 2015-02 (ASU 2015-02) "Consolidation (Topic 810): Amendments to the Consolidation Analysis." ASU 2015-02 changes the analysis that a reporting entity must perform to determine whether it should consolidate certain types of legal entities. We adopted this standard in the first quarter of 2016 on a retrospective basis. The adoption of this standard did not have a material impact on our consolidated financial statements but resulted in additional investments being considered variable interest entities. In March 2016, the FASB issued Accounting Standards Update No. 2016-09 (ASU 2016-09) "Compensation—Stock Compensation (Topic 718): Improvements to Employee Share-Based Payment Accounting." We have elected to early adopt these amendments beginning in the first quarter of 2016. Stock-based compensation $648 million and $548 million increases to net cash provided by operating activities, respectively, and $648 million and $548 million increases to net cash used in financing activities, respectively. Revision of Previously Disclosed Information During the third quarter of 2016, we identified an omission in our supplemental disclosure of cash paid for income taxes in the Consolidated Statements of Cash Flows. We have evaluated the materiality of the impact quantitatively and qualitatively and concluded it was not material to any of the prior periods impacted. We elected to revise the supplemental disclosure for the comparable periods presented. The revision only impacted our supplemental disclosures included in the Consolidated Statements of Cash Flows. Prior Period Reclassifications Certain amounts in prior periods have been reclassified to conform with current period presentation.</t>
  </si>
  <si>
    <t>Financial Instruments</t>
  </si>
  <si>
    <t>Fair Value Disclosures [Abstract]</t>
  </si>
  <si>
    <t>Financial Instruments We classify our cash equivalents and marketable securities within Level 1 or Level 2 in the fair value hierarchy because we use quoted market prices or alternative pricing sources and models utilizing market observable inputs to determine their fair value. We classify our foreign currency and interest rate derivative contracts primarily within Level 2 in the fair value hierarchy as the valuation inputs are based on quoted prices and market observable data of similar instruments. Cash, Cash Equivalents, and Marketable Securities The following tables summarize our cash, cash equivalents and marketable securities by significant investment categories as of December 31, 2015 and 2016 (in millions): As of December 31, 2015 Adjusted Cost Gross Unrealized Gains Gross Fair Cash and Marketable Cash $ 7,380 $ 0 $ 0 $ 7,380 $ 7,380 $ 0 Level 1: Money market and other funds 5,623 0 0 5,623 5,623 0 U.S. government notes 20,922 27 (48 ) 20,901 258 20,643 Marketable equity securities 692 155 0 847 0 847 27,237 182 (48 ) 27,371 5,881 21,490 Level 2: Time deposits (1) 3,223 0 0 3,223 2,012 1,211 Money market and other funds (2) 1,140 0 0 1,140 1,140 0 Fixed-income bond funds (3) 219 0 0 219 0 219 U.S. government agencies 1,367 2 (3 ) 1,366 0 1,366 Foreign government bonds 2,242 14 (23 ) 2,233 0 2,233 Municipal securities 3,812 47 (4 ) 3,855 0 3,855 Corporate debt securities 13,809 53 (278 ) 13,584 136 13,448 Agency mortgage-backed securities 9,680 48 (57 ) 9,671 0 9,671 Asset-backed securities 3,032 0 (8 ) 3,024 0 3,024 38,524 164 (373 ) 38,315 3,288 35,027 Total $ 73,141 $ 346 $ (421 ) $ 73,066 $ 16,549 $ 56,517 As of December 31, 2016 Adjusted Cost Gross Unrealized Gains Gross Fair Cash and Cash Equivalents Marketable Cash $ 7,078 $ 0 $ 0 $ 7,078 $ 7,078 $ 0 Level 1: Money market and other funds 4,783 0 0 4,783 4,783 0 U.S. government notes 38,454 46 (215 ) 38,285 613 37,672 Marketable equity securities 160 133 0 293 0 293 43,397 179 (215 ) 43,361 5,396 37,965 Level 2: Time deposits (1) 142 0 0 142 140 2 Mutual funds (4) 204 7 0 211 0 211 U.S. government agencies 1,826 0 (11 ) 1,815 300 1,515 Foreign government bonds 2,345 18 (7 ) 2,356 0 2,356 Municipal securities 4,757 15 (65 ) 4,707 2 4,705 Corporate debt securities 12,993 114 (116 ) 12,991 2 12,989 Agency mortgage-backed securities 12,006 26 (216 ) 11,816 0 11,816 Asset-backed securities 1,855 2 (1 ) 1,856 0 1,856 36,128 182 (416 ) 35,894 444 35,450 Total $ 86,603 $ 361 $ (631 ) $ 86,333 $ 12,918 $ 73,415 (1) The majority of our time deposits are foreign deposits. (2) The balance related to cash collateral received in connection with our securities lending program, which was invested in reverse repurchase agreements maturing within three months. See section titled "Securities Lending Program" below for further discussion of this program. (3) Fixed-inco me bond funds consist of mutual funds that primarily invest in corporate and government bonds. (4) The fair value option was elected for mutual funds with gains (losses) recognized in other income (expense), net. We determine realized gains or losses on the marketable securities on a specific identification method. We recognized gross realized gains of $238 million , $357 million , and $272 million for the years ended December 31, 2014 , 2015 , and 2016 . We recognized gross realized losses of $85 million , $565 million , and $482 million for the years ended December 31, 2014 , 2015 , and 2016 . We reflect these gains and losses as a component of other income (expense), net, in the accompanying Consolidated Statements of Income. The following table summarizes the estimated fair value of our investments in marketable debt securities, accounted for as available-for-sale securities and classified by the contractual maturity date of the securities (in millions): As of December 31, 2016 Due in 1 year $ 13,066 Due in 1 year through 5 years 38,762 Due in 5 years through 10 years 8,382 Due after 10 years 12,701 Total $ 72,911 The following tables present gross unrealized losses and fair values for those investments that were in an unrealized loss position as of December 31, 2015 and 2016 , aggregated by investment category and the length of time that individual securities have been in a continuous loss position (in millions): As of December 31, 2015 Less than 12 Months 12 Months or Greater Total Fair Value Unrealized Fair Value Unrealized Fair Value Unrealized U.S. government notes $ 13,757 $ (48 ) $ 0 $ 0 $ 13,757 $ (48 ) U.S. government agencies 864 (3 ) 0 0 864 (3 ) Foreign government bonds 885 (18 ) 36 (5 ) 921 (23 ) Municipal securities 1,116 (3 ) 41 (1 ) 1,157 (4 ) Corporate debt securities 9,192 (202 ) 784 (76 ) 9,976 (278 ) Agency mortgage-backed securities 5,783 (34 ) 721 (23 ) 6,504 (57 ) Asset-backed securities 2,508 (7 ) 386 (1 ) 2,894 (8 ) Total $ 34,105 $ (315 ) $ 1,968 $ (106 ) $ 36,073 $ (421 ) As of December 31, 2016 Less than 12 Months 12 Months or Greater Total Fair Value Unrealized Loss Fair Value Unrealized Loss Fair Value Unrealized U.S. government notes $ 26,411 $ (215 ) $ 0 $ 0 $ 26,411 $ (215 ) U.S. government agencies 1,014 (11 ) 0 0 1,014 (11 ) Foreign government bonds 956 (7 ) 0 0 956 (7 ) Municipal securities 3,461 (63 ) 46 (2 ) 3,507 (65 ) Corporate debt securities 6,184 (111 ) 166 (5 ) 6,350 (116 ) Agency mortgage-backed securities 10,184 (206 ) 259 (10 ) 10,443 (216 ) Asset-backed securities 391 (1 ) 0 0 391 (1 ) Total $ 48,601 $ (614 ) $ 471 $ (17 ) $ 49,072 $ (631 ) During the years ended December 31, 2014 and 2016 , we did not recognize any other-than-temporary impairment loss. During the year ended December 31, 2015 , we recognized $281 million of other-than-temporary impairment losses related to our marketable equity securities and fixed-income bond funds. Those losses are included in gain (loss) on marketable securities, net as a component of other income (expense), net, in the accompanying Consolidated Statements of Income. See Note 5 for further details on other income (expense), net. Securities Lending Program We entered into securities lending agreements with financial institutions to enhance investment income. We loaned certain securities which were collateralized in the form of cash or securities. Cash collateral was usually invested in reverse repurchase agreements which were collateralized in the form of securities. We classified loaned securities as cash equivalents or marketable securities and recorded the cash collateral as an asset with a corresponding liability in the accompanying Consolidated Balance Sheets. We classified reverse repurchase agreements maturing within three months as cash equivalents and those longer than three months as receivable under reverse repurchase agreements in the accompanying Consolidated Balance Sheets. For security collateral received, we did not record an asset or liability except in the event of counterparty default. Our securities lending transactions were accounted for as secured borrowings with significant investment categories as follows (in millions): As of December 31, 2015 Remaining Contractual Maturity of the Agreements Securities Lending Transactions Overnight and Continuous Up to 30 days 30 - 90 Days Greater Than 90 Days Total U.S. government notes $ 1,322 $ 31 $ 0 $ 306 $ 1,659 U.S. government agencies 504 77 0 0 581 Corporate debt securities 188 0 0 0 188 Total $ 2,014 $ 108 $ 0 $ 306 $ 2,428 Gross amount of recognized liabilities for securities lending in offsetting disclosure $ 2,428 Amounts related to agreements not included in securities lending in offsetting disclosure $ 0 As of December 31, 2016 , we ended our securities lending program resulting in no cash collateral outstanding. Derivative Financial Instruments We recognize derivative instruments as either assets or liabilities in the accompanying Consolidated Balance Sheets at fair value. We record changes in the fair value (i.e., gains or losses) of the derivatives in the accompanying Consolidated Statements of Income as other income (expense), net, revenues, or accumulated other comprehensive income (AOCI) in the accompanying Consolidated Balance Sheets, as discussed below. We enter into foreign currency contracts with financial institutions to reduce the risk that our cash flows and earnings will be adversely affected by foreign currency exchange rate fluctuations. We use certain interest rate derivative contracts to hedge interest rate exposures on our fixed income securities and debt issuances. Our program is not used for trading or speculative purposes. We enter into master netting arrangements, which reduce credit risk by permitting net settlement of transactions with the same counterparty. To further reduce credit risk, we enter into collateral security arrangements under which the counterparty is required to provide collateral when the net fair value of certain financial instruments fluctuates from contractually established thresholds. We can take possession of the collateral in the event of counterparty default. As of December 31, 2015 and 2016 , we received cash collateral related to the derivative instruments under our collateral security arrangements of $192 million and $362 million . Cash Flow Hedges We use foreign currency option and forward contracts designated as cash flow hedges to hedge certain forecasted revenue transactions denominated in currencies other than the U.S. dollar and at times we use interest rate swaps to effectively lock interest rates on anticipated debt issuances. These transactions are designated as cash flow hedges. The notional principal of these contracts was approximately $16.4 billion and $10.7 billion as of December 31, 2015 and 2016 . These contracts have maturities of 36 months or less. We reflect gain or loss on the effective portion of a cash flow hedge as a component of AOCI and subsequently reclassify cumulative gains and losses to revenues or interest expense when the hedged transactions are recorded. If the hedged transactions become probable of not occurring, the corresponding amounts in AOCI is immediately reclassified to other income (expense), net. Further, we exclude the change in the time value and forward points of foreign currency options and forward contracts from our assessment of hedge effectiveness. We recognize changes of the excluded components in other income (expense), net. As of December 31, 2016 , the effective portion of our cash flow hedges before tax effect was a net accumulated gain of $603 million , of which $567 million is expected to be reclassified from AOCI into earnings within the next 12 months. Fair Value Hedges We use forward contracts designated as fair value hedges to hedge foreign currency risks for our investments denominated in currencies other than the U.S. dollar. We exclude changes in forward points for the forward contracts from the assessment of hedge effectiveness. The notional principal of these contracts was $1.8 billion and $2.4 billion as of December 31, 2015 and 2016 . We have used interest rate swaps designated as fair value hedges to hedge interest rate risk for certain fixed rate securities. The notional principal of these contracts was $295 million and $0 million as of December 31, 2015 and 2016 . Gains and losses on these forward contracts and interest rate swaps are recognized in other income (expense), net, along with the offsetting losses and gains of the related hedged items. Other Derivatives Other derivatives not designated as hedging instruments consist of foreign currency forward contracts that we use to hedge intercompany transactions and other monetary assets or liabilities denominated in currencies other than the local currency of a subsidiary. We recognize gains and losses on these contracts, as well as the related costs in other income (expense), net, along with the foreign currency gains and losses on monetary assets and liabilities. The notional principal of these foreign exchange contracts outstanding was $7.5 billion and $7.9 billion as of December 31, 2015 and 2016 . We also use exchange-traded interest rate futures contracts and “To Be Announced” (TBA) forward purchase commitments of mortgage-backed assets to hedge interest rate risks on certain fixed income securities. The TBA contracts meet the definition of derivative instruments in cases where physical delivery of the assets is not taken at the earliest available delivery date. Our interest rate futures and TBA contracts (together interest rate contracts) are not designated as hedging instruments. We recognize gains and losses on these contracts, as well as the related costs, in other income (expense), net. The gains and losses are generally economically offset by unrealized gains and losses in the underlying available-for-sale securities, which are recorded as a component of AOCI until the securities are sold or other-than-temporarily impaired, at which time the amounts are moved from AOCI into other income (expense), net. The total notional amounts of interest rate contracts outstanding were $50 million and $0 million as of December 31, 2015 and 2016 . The fair values of our outstanding derivative instruments were as follows (in millions): As of December 31, 2015 Balance Sheet Location Fair Value of Fair Value of Total Fair Derivative Assets: Level 2: Foreign exchange contracts Prepaid revenue share, expenses and other assets, current and non-current $ 626 $ 2 $ 628 Total $ 626 $ 2 $ 628 Derivative Liabilities: Level 2: Foreign exchange contracts Accrued expenses and other liabilities, current and non-current $ 1 $ 13 $ 14 Interest rate contracts Accrued expenses and other liabilities, current and non-current 2 0 2 Total $ 3 $ 13 $ 16 As of December 31, 2016 Balance Sheet Location Fair Value of Fair Value of Total Fair Derivative Assets: Level 2: Foreign exchange contracts Prepaid revenue share, expenses and other assets, current and non-current $ 539 $ 57 $ 596 Total $ 539 $ 57 $ 596 Derivative Liabilities: Level 2: Foreign exchange contracts Accrued expenses and other liabilities, current and non-current $ 4 $ 9 $ 13 Interest rate contracts Accrued expenses and other liabilities, current and non-current 0 0 0 Total $ 4 $ 9 $ 13 The effect of derivative instruments in cash flow hedging relationships on income and other comprehensive income (OCI) is summarized below (in millions): Gains (Losses) Recognized in OCI on Derivatives Before Tax Effect (Effective Portion) Year Ended December 31, Derivatives in Cash Flow Hedging Relationship 2014 2015 2016 Foreign exchange contracts $ 929 $ 964 $ 773 Interest rate contracts (31 ) 0 0 Total $ 898 $ 964 $ 773 Gains (Losses) Reclassified from AOCI into Income (Effective Portion) Year Ended December 31, Derivatives in Cash Flow Hedging Relationship Location 2014 2015 2016 Foreign exchange contracts Revenues $ 171 $ 1,399 $ 539 Interest rate contracts Other income (expense), net 4 5 5 Total $ 175 $ 1,404 $ 544 Gains (Losses) Recognized in Income on Derivatives (Amount Excluded from Effectiveness Testing and Ineffective Portion) (1) Year Ended December 31, Derivatives in Cash Flow Hedging Relationship Location 2014 2015 2016 Foreign exchange contracts Other income (expense), net $ (279 ) $ (297 ) $ (381 ) Interest rate contracts Other income (expense), net 4 0 0 Total $ (275 ) $ (297 ) $ (381 ) (1) Gains (losses) related to the ineffective portion of the hedges were not material in all periods presented. The effect of derivative instruments in fair value hedging relationships on income is summarized below (in millions): Gains (Losses) Recognized in Income on Derivatives (2) Year Ended December 31, Derivatives in Fair Value Hedging Relationship Location 2014 2015 2016 Foreign Exchange Hedges: Foreign exchange contracts Other income (expense), net $ 115 $ 170 $ 145 Hedged item Other income (expense), net (123 ) (176 ) (139 ) Total $ (8 ) $ (6 ) $ 6 Interest Rate Hedges: Interest rate contracts Other income (expense), net $ 0 $ (2 ) $ (3 ) Hedged item Other income (expense), net 0 2 3 Total $ 0 $ 0 $ 0 (2) Amounts excluded from effectiveness testing and the ineffective portion of the fair value hedging relationships were not material in all periods presented The effect of derivative instruments not designated as hedging instruments on income is summarized below (in millions): Gains (Losses) Recognized in Income on Derivatives Year Ended December 31, Derivatives Not Designated As Hedging Instruments Location 2014 2015 2016 Foreign exchange contracts Other income (expense), net, and net income from discontinued operations $ 237 $ 198 $ 130 Interest rate contracts Other income (expense), net 2 1 (11 ) Total $ 239 $ 199 $ 119 Offsetting of Derivatives, Securities Lending, and Reverse Repurchase Agreements We present our derivatives, securities lending and reverse repurchase agreements at gross fair values in the Consolidated Balance Sheets. However, our master netting and other similar arrangements allow net settlements under certain conditions. As of December 31, 2015 and 2016 , information related to these offsetting arrangements was as follows (in millions): Offsetting of Assets As of December 31, 2015 Gross Amounts Not Offset in the Consolidated Balance Sheets, but Have Legal Rights to Offset Description Gross Amounts of Recognized Assets Gross Amounts Offset in the Consolidated Balance Sheets Net Presented in the Consolidated Balance Sheets Financial Instruments Cash Collateral Received Non-Cash Collateral Received Net Assets Exposed Derivatives $ 628 $ 0 $ 628 $ (13 ) (1) $ (189 ) $ (214 ) $ 212 Reverse repurchase agreements 1,590 0 1,590 (2) 0 0 (1,590 ) 0 Total $ 2,218 $ 0 $ 2,218 $ (13 ) $ (189 ) $ (1,804 ) $ 212 As of December 31, 2016 Gross Amounts Not Offset in the Consolidated Balance Sheets, but Have Legal Rights to Offset Description Gross Amounts of Recognized Assets Gross Amounts Offset in the Consolidated Balance Sheets Net Presented in the Consolidated Balance Sheets Financial Instruments Cash Collateral Received Non-Cash Collateral Received Net Assets Exposed Derivatives $ 596 $ 0 $ 596 $ (11 ) (1) $ (337 ) $ (73 ) $ 175 (1) The balances as of December 31, 2015 and 2016 were related to derivative liabilities which are allowed to be net settled against derivative assets in accordance with our master netting agreements. (2) The balances as of December 31, 2015 included $1,140 million recorded in cash and cash equivalents and $450 million recorded in receivable under reverse repurchase agreements. Offsetting of Liabilities As of December 31, 2015 Gross Amounts Not Offset in the Consolidated Balance Sheets, but Have Legal Rights to Offset Description Gross Amounts of Recognized Liabilities Gross Amounts Offset in the Consolidated Balance Sheets Net Presented in the Consolidated Balance Sheets Financial Instruments Cash Collateral Pledged Non-Cash Collateral Pledged Net Liabilities Derivatives $ 16 $ 0 $ 16 $ (13 ) (3) $ (3 ) $ 0 $ 0 Securities lending agreements 2,428 0 2,428 0 0 (2,401 ) 27 Total $ 2,444 $ 0 $ 2,444 $ (13 ) $ (3 ) $ (2,401 ) $ 27 As of December 31, 2016 Gross Amounts Not Offset in the Consolidated Balance Sheets, but Have Legal Rights to Offset Description Gross Amounts of Recognized Liabilities Gross Amounts Offset in the Consolidated Balance Sheets Net Presented in the Consolidated Balance Sheets Financial Instruments Cash Collateral Pledged Non-Cash Collateral Pledged Net Liabilities Derivatives $ 13 $ 0 $ 13 $ (11 ) (3) $ 0 $ 0 $ 2 (3) The balances as of December 31, 2015 and 2016 were related to derivative assets which are allowed to be net settled against derivative liabilities in accordance with our master netting agreements.</t>
  </si>
  <si>
    <t>Non-Marketable Investments</t>
  </si>
  <si>
    <t>Investments, All Other Investments [Abstract]</t>
  </si>
  <si>
    <t>Non-Marketable Investments Our non-marketable investments include non-marketable equity investments and non-marketable debt securities. Non-Marketable Equity Investments Our non-marketable equity investments are investments we have made in privately-held companies accounted for under the equity or cost method and are not required to be consolidated under the variable interest or voting models. As of December 31, 2015 and 2016 , investments accounted for under the equity method had a carrying value of approximately $1.6 billion and $1.7 billion , respectively. Our share of equity method investee earnings and losses including impairment was a net loss of $48 million , $227 million , and $202 million for the years ended December 31, 2014 , 2015 , and 2016 , respectively. As of December 31, 2015 and 2016 , investments accounted for under the cost method had a carrying value of $2.6 billion and $3.0 billion , respectively, and a fair value of approximately $7.5 billion and $8.1 billion , respectively. The fair value of the cost method investments are primarily determined from data leveraging private-market transactions and are classified within Level 3 in the fair value hierarchy. We reflect our share of equity method investee earnings and losses and impairments of non-marketable equity investments as a component of other income (expense), net, in the accompanying Consolidated Statements of Income. Certain renewable energy investments included in our non-marketable equity investments accounted for under the equity method are variable interest entities ("VIE"). These entities' activities involve power generation using renewable sources. We have determined that the governance structures of these entities do not allow us to direct the activities that would significantly impact VIE's economic performance such as setting operating budgets. Therefore, we do not consolidate these VIEs in our financial statements. The carrying value of these VIEs was $1.3 billion with a maximum exposure of $1.3 billion as of December 31, 2015 and $1.2 billion with a maximum exposure of $1.2 billion as of December 31, 2016 . The maximum exposure is based on current investments to date. We have determined the single source of our exposure to these VIEs is our capital investment in these entities. We periodically reassess whether we are the primary beneficiary of a VIE. The reassessment process considers whether we have acquired the power to direct the most significant activities of the VIE through changes in governing documents or other circumstances. We also reconsider whether entities previously determined not to be VIEs have become VIEs, and vice versa, based on changes in facts and circumstances including changes in contractual arrangements and capital structure. Non-Marketable Debt Securities Our non-marketable debt securities are primarily preferred stock that are redeemable at our option and convertible notes issued by private companies. The cost of these securities was $1.0 billion and $1.1 billion as of December 31, 2015 and 2016 , respectively. These debt securities do not have readily determinable market values and are categorized accordingly as Level 3 in the fair value hierarchy. To estimate the fair value of these securities, we use a combination of valuation methodologies, including market and income approaches based on prior transaction prices; estimated timing, probability, and amount of cash flows; and illiquidity considerations. Financial information of private companies may not be available and consequently we will estimate the value based on the best available information at the measurement date. No significant impairments were recognized for the years ended December 31, 2014 , 2015 , and 2016 . The following table presents a reconciliation for our non-marketable debt securities measured and recorded at fair value on a recurring basis, using significant unobservable inputs (Level 3) (in millions): Year Ended December 31 2015 2016 Beginning balance $ 90 $ 1,024 Total net gains or losses Included in other comprehensive income 0 106 Purchases 960 78 Sales (6 ) (18 ) Settlements (20 ) (25 ) Ending balance $ 1,024 $ 1,165</t>
  </si>
  <si>
    <t>Debt</t>
  </si>
  <si>
    <t>Debt Disclosure [Abstract]</t>
  </si>
  <si>
    <t>Debt Short-Term Debt Google had a short-term debt financing program of up to $3.0 billion through the issuance of commercial paper and a $3.0 billion revolving credit facility as of December 31, 2015. In February 2016, we replaced this program with a new short-term debt financing program of up to $5.0 billion of commercial paper and a $4.0 billion revolving credit facility, which expires in February 2021. Net proceeds from these programs are used for general corporate purposes. We had $2.0 billion of outstanding commercial paper recorded as short-term debt with a weighted-average interest rate of 0.2% as of December 31, 2015 and no commercial paper outstanding as of December 31, 2016 . The estimated fair value of the short-term debt approximated its carrying value as of December 31, 2015 . The interest rate for the credit facility is determined based on a formula using certain market rates. No amounts were outstanding under the credit facility as of December 31, 2015 and December 31, 2016 . In August 2013, we entered into a capital lease obligation on certain property expiring in 2028. In September 2016, we exercised our option to purchase the property for approximately $220 million . Long-Term Debt Google issued $3.0 billion of unsecured senior notes in three tranches (collectively, the "2011 Notes") in May 2011, due in 2014, 2016, and 2021, as well as $1.0 billion of unsecured senior notes (the "2014 Notes") in February 2014 due 2024. In April 2016, we completed an exchange offer with eligible holders of Google’s 2011 Notes due 2021 and 2014 Notes due 2024 (collectively, the "Google Notes"). An aggregate principal amount of approximately $1.7 billion of the Google Notes was exchanged for approximately $1.7 billion of Alphabet notes with identical interest rate and maturity. Because the exchange was between a parent and the subsidiary company and for substantially identical notes, the change was treated as a debt modification for accounting purposes with no gain or loss recognized. In August 2016, Alphabet issued $2.0 billion of unsecured senior notes (the "2016 Notes") due 2026. The net proceeds from the issuance of the 2016 Notes were used for general corporate purposes, including the repayment of outstanding commercial paper. The Alphabet notes due in 2021, 2024, and 2026 rank equally with each other and are structurally subordinated to the outstanding Google Notes. The total outstanding long-term debt is summarized below (in millions): As of As of Short-Term Portion of Long-Term Debt 2.125% Notes due on May 19, 2016 $ 1,000 $ 0 Capital Lease Obligation 225 0 Total Short-Term Portion of Long-Term Debt $ 1,225 $ 0 Long-Term Debt 3.625% Notes due on May 19, 2021 $ 1,000 $ 1,000 3.375% Notes due on February 25, 2024 1,000 1,000 1.998% Notes due on August 15, 2026 0 2,000 Unamortized discount for the Notes above (5 ) (65 ) Total Long-Term Debt (1) $ 1,995 $ 3,935 (1) Includes the outstanding (and unexchanged) Google Notes issued in 2011 and 2014 and the Alphabet notes exchanged in 2016. The effective interest yields based on proceeds received from the outstanding notes due in 2021, 2024 and 2026 were 3.734% , 3.377% and 2.231% respectively, with interest payable semi-annually. We may redeem these notes at any time in whole or in part at specified redemption prices. The total estimated fair value of all outstanding notes was approximately $3.1 billion as of December 31, 2015 and $3.9 billion as of December 31, 2016 . The fair value was determined based on observable market prices of identical instruments in less active markets and is categorized accordingly as Level 2 in the fair value hierarchy. As of December 31, 2016 , aggregate future principal payments for long-term debt were as follows (in millions): Years Ending 2017 $ 0 2018 0 2019 0 2020 0 Thereafter 4,000 Total $ 4,000</t>
  </si>
  <si>
    <t>Supplemental Financial Statement Information</t>
  </si>
  <si>
    <t>Balance Sheet Components Disclosure [Abstract]</t>
  </si>
  <si>
    <t>Supplemental Financial Statement Information Property and Equipment, Net Property and equipment, net, consisted of the following (in millions): As of As of Land and buildings $ 16,518 $ 19,804 Information technology assets 13,645 16,084 Construction in progress 7,324 8,166 Leasehold improvements 2,576 3,415 Furniture and fixtures 83 58 Property and equipment, gross 40,146 47,527 Less: accumulated depreciation and amortization (11,130 ) (13,293 ) Property and equipment, net $ 29,016 $ 34,234 As of December 31, 2016 , assets under capital lease with a cost basis of $299 million were included in property and equipment. Note Receivable In connection with the sale of our Motorola Mobile business on October 29, 2014 (see Note 9 for additional information), we received an interest-free, three -year prepayable promissory note (the "Note Receivable") due October 2017. The Note Receivable was included on our Consolidated Balance Sheets in prepaid revenue share, expenses and other assets, non-current, as of December 31, 2015, and in current assets, prepaid revenue share, expenses and other assets, as of December 31, 2016. Based on the general market conditions and the credit quality of Lenovo at the time of the sale, we discounted the Note Receivable at an effective interest rate of 4.5% . The outstanding balances are shown in the table below (in millions): As of As of Principal of the Note Receivable $ 1,448 $ 1,448 Less: unamortized discount for the Note Receivable (112 ) (51 ) Total $ 1,336 $ 1,397 As of December 31, 2015 and 2016 , we did not recognize a valuation allowance on the Note Receivable. Accrued expenses and other current liabilities Accrued expenses and other current liabilities consisted of the following (in millions): As of As of Accrued customer liabilities $ 908 $ 1,256 Other accrued expenses and current liabilities 3,860 4,888 Accrued expenses and other current liabilities $ 4,768 $ 6,144 Accumulated Other Comprehensive Income (Loss) The components of AOCI, net of tax, were as follows (in millions): Foreign Currency Translation Adjustments Unrealized Gains (Losses) on Available-for-Sale Investments Unrealized Gains (Losses) on Cash Flow Hedges Total Balance as of December 31, 2013 $ 16 $ 50 $ 59 $ 125 Other comprehensive income (loss) before reclassifications (996 ) 505 651 160 Amounts reclassified from AOCI 0 (134 ) (124 ) (258 ) Other comprehensive income (loss) (996 ) 371 527 (98 ) Balance as of December 31, 2014 $ (980 ) $ 421 $ 586 $ 27 Other comprehensive income (loss) before reclassifications (1,067 ) (715 ) 676 (1,106 ) Amounts reclassified from AOCI 0 208 (1,003 ) (795 ) Other comprehensive income (loss) (1,067 ) (507 ) (327 ) (1,901 ) Balance as of December 31, 2015 $ (2,047 ) $ (86 ) $ 259 $ (1,874 ) Other comprehensive income (loss) before reclassifications (599 ) (314 ) 515 (398 ) Amounts reclassified from AOCI 0 221 (351 ) (130 ) Other comprehensive income (loss) (599 ) (93 ) 164 (528 ) Balance as of December 31, 2016 $ (2,646 ) $ (179 ) $ 423 $ (2,402 ) The effects on net income of amounts reclassified from AOCI were as follows (in millions): Gains (Losses) Reclassified from AOCI to the Consolidated Statement of Income Year Ended December 31, AOCI Components Location 2014 2015 2016 Unrealized gains (losses) on available-for-sale investments Other income (expense), net $ 153 $ (208 ) $ (221 ) Provision for income taxes (19 ) 0 0 Net of tax $ 134 $ (208 ) $ (221 ) Unrealized gains (losses) on cash flow hedges Foreign exchange contracts Revenue $ 171 $ 1,399 $ 539 Interest rate contracts Other income (expense), net 4 5 5 Provision for income taxes (51 ) (401 ) (193 ) Net of tax $ 124 $ 1,003 $ 351 Total amount reclassified, net of tax $ 258 $ 795 $ 130 Other Income (Expense), Net The components of other income (expense), net, were as follows (in millions): Year Ended December 31, 2014 2015 2016 Interest income $ 746 $ 999 $ 1,220 Interest expense (101 ) (104 ) (124 ) Foreign currency exchange losses, net (1) (402 ) (422 ) (475 ) Gain (loss) on marketable securities, net 153 (208 ) (210 ) Gain (loss) on non-marketable investments, net 237 (126 ) (65 ) Other 130 152 88 Other income (expense), net $ 763 $ 291 $ 434 (1) Our foreign currency exchange losses, net, are related to the option premium costs and forward points for our foreign currency hedging contracts, our foreign exchange transaction gains and losses from the conversion of the transaction currency to the functional currency, offset by the foreign currency hedging contract losses and gains. The net foreign currency transaction losses were $107 million , $123 million , and $112 million in 2014 , 2015 , and 2016 , respectively.</t>
  </si>
  <si>
    <t>Acquisitions</t>
  </si>
  <si>
    <t>Business Combinations [Abstract]</t>
  </si>
  <si>
    <t>Acquisitions 2016 Acquisitions Apigee In October 2016, we completed the acquisition of Apigee Corp., a provider of application programming interface (API) management, for approximately $571 million in cash. We expect the acquisition to accelerate our Google Cloud customers’ move to supporting their businesses with high quality digital interactions. Of the total purchase price of $571 million , $41 million was cash acquired, $127 million was attributed to intangible assets, $376 million was attributed to goodwill, and $27 million was attributed to net assets acquired . Goodwill, which was recorded in the Google segment, is primarily attributable to synergies expected to arise after the acquisition and is not deductible for tax purposes. Other Acquisitions During the year ended December 31, 2016 , we completed other acquisitions and purchases of intangible assets for total consideration of approximately $448 million . In aggregate, $12 million was cash acquired, $143 million was attributed to intangible assets, $288 million was attributed to goodwill, and $5 million was attributed to net assets acquired . These acquisitions generally enhance the breadth and depth of our offerings, as well as expanding our expertise in engineering and other functional areas. The amount of goodwill expected to be deductible for tax purposes is approximately $67 million . Pro forma results of operations for these acquisitions have not been presented because they are not material to the consolidated results of operations, either individually or in aggregate. For all intangible assets acquired and purchased during the year ended December 31, 2016 , patents and developed technology have a weighted-average useful life of 4.5 years, customer relationships have a weighted-average useful life of 3.4 years, and trade names and other have a weighted-average useful life of 6.2 years. 2015 Acquisitions bebop Technologies In December 2015, we completed the acquisition of bebop Technologies Inc. (bebop), a company with a cloud-based development platform focused on enterprise applications. The fair value of total consideration transferred in connection with the close was $272 million , of which $1 million was paid in cash and $271 million was paid in the form of Alphabet Class C capital stock. We issued a total of approximately 514 thousand shares of Alphabet Class C capital stock in relation to this acquisition, part of which will be accounted for as compensation expense. The fair value of the shares of capital stock issued was determined based on the closing market price of Alphabet's Class C capital stock as of the close date. The Class C capital stock issued by Alphabet in connection with the acquisition was treated as a capital contribution from Alphabet to Google. We expect the acquisition will help us provide a new platform to build and maintain enterprise applications. As part of the acquisition, Diane Greene, the former CEO of bebop and a member of our Board of Directors, has joined Google. Of the total purchase price of $272 million , $28 million was cash acquired, $59 million was attributed to intangible assets, $206 million was attributed to goodwill, and $21 million was attributed to net liabilities assumed . The goodwill, which was recorded in the Google segment, is primarily attributable to the synergies expected to arise after the acquisition. Goodwill is not expected to be deductible for tax purposes. Other Acquisitions During the year ended December 31, 2015 , we completed other acquisitions and purchases of intangible assets for total consideration of approximately $263 million , which includes the fair value of our previously held equity interest of $0 million . In aggregate, $4 million was cash acquired, $88 million was attributed to intangible assets, $138 million was attributed to goodwill, and $33 million was attributed to net assets acquired . These acquisitions generally enhance the breadth and depth of our offerings, as well as expanding our expertise in engineering and other functional areas. The amount of goodwill expected to be deductible for tax purposes is approximately $20 million . Pro forma results of operations for these acquisitions have not been presented because they are not material to the consolidated results of operations, either individually or in aggregate. For all intangible assets acquired during the year ended December 31, 2015 , patents and developed technology have a weighted-average useful life of 4.1 years, customer relationships have a weighted-average useful life of 4.0 years, and trade names and other have a weighted-average useful life of 6.8 years.</t>
  </si>
  <si>
    <t>Calico</t>
  </si>
  <si>
    <t>Research and Development [Abstract]</t>
  </si>
  <si>
    <t>Calico On September 18, 2013, we announced the formation of Calico, a life science company with a mission to harness advanced technologies to increase our understanding of the biology that controls lifespan. As of December 31, 2016 , we have contributed $240 million to Calico in exchange for Calico convertible preferred units and are committed to fund an additional $490 million on an as-needed basis. Calico is a VIE and its results of operations and statement of financial position are included in our consolidated financial statements as we have the power to direct the activities that most significantly impact its economic performance. In September 2014, AbbVie Inc. (AbbVie) and Calico announced a research and development collaboration agreement intended to help both companies discover, develop, and bring to market new therapies for patients with age-related diseases, including neurodegeneration and cancer. As of December 31, 2016 , AbbVie has contributed $750 million to fund the collaboration pursuant to the agreement, which reflects its total commitment. As of December 31, 2016 , Calico has contributed $ 250 million and committed up to an additional $ 500 million . Calico has used its scientific expertise to establish a world-class research and development facility, with a focus on drug discovery and early drug development; and AbbVie provides scientific and clinical development support and its commercial expertise to bring new discoveries to market. Both companies share costs and profits equally. AbbVie's contribution has been recorded as a liability on Calico's financial statements, which is reduced and reflected as a reduction to research and development expense as eligible research and development costs are incurred by Calico over the next few years.</t>
  </si>
  <si>
    <t>Goodwill and Other Intangible Assets</t>
  </si>
  <si>
    <t>Goodwill and Intangible Assets Disclosure [Abstract]</t>
  </si>
  <si>
    <t>Goodwill and Other Intangible Assets Goodwill The changes in the carrying amount of goodwill allocated to our disclosed segments for the years ended December 31, 2015 and 2016 were as follows (in millions): Google Other Bets Total Consolidated Balance as of December 31, 2014 $ 15,599 $ 0 $ 15,599 Acquisitions 139 0 139 Foreign currency translation and other adjustments (71 ) 0 (71 ) Allocation in the fourth quarter of 2015 (416 ) 416 0 Acquisitions 201 4 205 Foreign currency translation and other adjustments 4 (7 ) (3 ) Balance as of December 31, 2015 $ 15,456 $ 413 $ 15,869 Acquisitions 625 39 664 Foreign currency translation and other adjustments (54 ) (11 ) (65 ) Balance as of December 31, 2016 $ 16,027 $ 441 $ 16,468 Other Intangible Assets Information regarding our purchased intangible assets is as follows (in millions): As of December 31, 2015 Gross Carrying Amount Accumulated Amortization Net Carrying Amount Patents and developed technology $ 6,592 $ 3,213 $ 3,379 Customer relationships 1,343 1,201 142 Trade names and other 795 469 326 Total $ 8,730 $ 4,883 $ 3,847 As of December 31, 2016 Gross Carrying Amount Accumulated Amortization Net Carrying Value Patents and developed technology $ 5,542 $ 2,710 $ 2,832 Customer relationships 352 197 155 Trade names and other 463 143 320 Total $ 6,357 $ 3,050 $ 3,307 Patents and developed technology, customer relationships, and trade names and other have weighted-average remaining useful lives of 4.6 years, 2.3 years, and 4.7 years, respectively. Amortization expense relating to our purchased intangible assets was $1,079 million , $892 million , and $833 million for the years ended December 31, 2014 , 2015 , and 2016 , respectively. As of December 31, 2016, $2.6 billion of intangible assets that were fully amortized have been removed from gross intangible assets and accumulated amortization. During the year ended December 31, 2014, we recorded an impairment charge in other cost of revenues of $378 million related to a patent licensing royalty asset acquired in connection with the Motorola acquisition, which we retained subsequent to the sale of Motorola Mobile. The asset was determined to be impaired due to prolonged decreased royalty payments and unpaid interest owed and was written down to its fair value. Fair value was determined based on a discounted cash flow method and reflects estimated future cash flows associated with the patent licensing royalty asset at the measurement date and falls within level 3 in fair value hierarchy. Impairments of intangible assets were not material for the years ended December 31, 2015 and 2016 . As of December 31, 2016 , expected amortization expense relating to purchased intangible assets for each of the next five years and thereafter was as follows (in millions): 2017 $ 764 2018 685 2019 579 2020 487 2021 460 Thereafter 332 $ 3,307</t>
  </si>
  <si>
    <t>Discontinued Operations</t>
  </si>
  <si>
    <t>Discontinued Operations and Disposal Groups [Abstract]</t>
  </si>
  <si>
    <t>Discontinued Operations Motorola Mobile On October 29, 2014, we closed the sale of the Motorola Mobile business to Lenovo for a total purchase price of approximately $2.9 billion , including $1.4 billion paid at close, comprised of $660 million in cash and $750 million in Lenovo ordinary shares ( 519.1 million shares). The remaining $1.5 billion was paid in the form of an interest-free, three -year prepayable promissory note. We maintain ownership of the vast majority of the Motorola Mobile patent portfolio, including pre-closing patent applications and invention disclosures, which we licensed to Motorola Mobile for its continued operations. Additionally, in connection with the sale, we agreed to indemnify Lenovo for certain potential liabilities of the Motorola Mobile business, for which we recorded an indemnification liability of $130 million . The sale resulted in a gain of $740 million , net of tax, which was presented as part of net income from discontinued operations in the Consolidated Statements of Income for the year ended December 31, 2014. Incremental to this net gain, we recognized additional income of $254 million , net of tax, in connection with certain IP licensing arrangements between the parties, included as part of net income from discontinued operations on the Consolidated Statements of Income for the year ended December 31, 2014. The financial results of Motorola Mobile through the date of divestiture are presented as net income (loss) from discontinued operations on the Consolidated Statements of Income. The following table presents financial results of the Motorola Mobile business included in net income (loss) from discontinued operations for the year ended December 31, 2014 (in millions): Year Ended December 31, 2014 (1) Revenues $ 5,486 Loss from discontinued operations before income taxes (177 ) Benefits from/(Provision for) income taxes (47 ) Gain on disposal 740 Net (loss) income from discontinued operations $ 516 (1) The operating results of Motorola Mobile were included in our Consolidated Statements of Income from January 1, 2014 through October 29, 2014, the date of divestiture. The following table presents the aggregate carrying amounts of the major classes of assets and liabilities divested (in millions): Assets: Cash and cash equivalents $ 160 Accounts receivable 1,103 Inventories 217 Prepaid expenses and other current assets 357 Prepaid expenses and other assets, non-current 290 Property and equipment, net 542 Intangible assets, net 985 Goodwill 43 Total assets $ 3,697 Liabilities: Accounts payable $ 1,238 Accrued compensation and benefits 163 Accrued expenses and other current liabilities 10 Deferred revenue, current 165 Other long-term liabilities 250 Total liabilities $ 1,826</t>
  </si>
  <si>
    <t>Commitments and Contingencies</t>
  </si>
  <si>
    <t>Commitments and Contingencies Disclosure [Abstract]</t>
  </si>
  <si>
    <t>Commitments and Contingencies Operating Leases We have entered into various non-cancelable operating lease agreements for certain of our offices, facilities, land, and data centers throughout the world with original lease periods expiring primarily between 2017 and 2063 . We are committed to pay a portion of the actual operating expenses under certain of these lease agreements. These operating expenses are not included in the table below. Certain of these arrangements have free or escalating rent payment provisions. We recognize rent expense under such arrangements on a straight-line basis. As of December 31, 2016 , future minimum payments under non-cancelable operating leases, net of sublease income amounts, were as follows over each of the next five years and thereafter (in millions): Operating Leases Sub-lease Income Net Operating Leases 2017 843 15 828 2018 902 6 896 2019 910 5 905 2020 854 4 850 2021 767 2 765 Thereafter 3,694 1 3,693 Total minimum payments $ 7,970 $ 33 $ 7,937 Certain leases have adjustments for market provisions. Amounts in the above table represent our best estimates of future payments to be made under these leases. We have entered into certain non-cancelable lease agreements with original lease periods expiring between 2021 and 2035 where we are the deemed owner for accounting purposes of new construction projects. Excluded from the table above are future minimum lease payments under such leases totaling approximately $1.4 billion , for which a $940 million liability is included on the Consolidated Balance Sheet as of December 31, 2016 . Rent expense under operating leases was $570 million , $734 million , and $897 million in 2014 , 2015 , and 2016 , respectively. Purchase Obligations As of December 31, 2016 , we had $2.5 billion of other non-cancelable contractual obligations, primarily related to data center operations and facility build-outs, video and other content licensing revenue sharing arrangements, as well as certain inventory purchase commitments. Letters of Credit As of December 31, 2016 , we had unused letters of credit for $797 million . Indemnifications In the normal course of business, to facilitate transactions in our services and products, we indemnify certain parties, including advertisers, Google Network Members, and lessors with respect to certain matters. We have agreed to hold certain parties harmless against losses arising from a breach of representations or covenants, or out of intellectual property infringement or other claims made against certain parties. Several of these agreements limit the time within which an indemnification claim can be made and the amount of the claim. In addition, we have entered into indemnification agreements with our officers and directors, and our bylaws contain similar indemnification obligations to our agents. It is not possible to make a reasonable estimate of the maximum potential amount under these indemnification agreements due to the unique facts and circumstances involved in each particular agreement. Additionally, we have a limited history of prior indemnification claims and the payments we have made under such agreements have not had a material adverse effect on our results of operations, cash flows, or financial position. However, to the extent that valid indemnification claims arise in the future, future payments by us could be significant and could have a material adverse effect on our results of operations or cash flows in a particular period. As of December 31, 2016 , we did not have any material indemnification claims that were probable or reasonably possible. As part of the sale of Motorola Mobile, we issued indemnifications for certain potential liabilities. Please see Note 9 for additional information. Legal Matters Antitrust Investigations On November 30, 2010, the European Commission's (EC) Directorate General for Competition opened an investigation into various antitrust-related complaints against us. On April 15, 2015, the EC issued a Statement of Objections (SO) regarding the display and ranking of shopping search results, to which we responded on August 27, 2015. On April 20, 2016, the EC issued an SO regarding certain Android distribution practices. On July 14, 2016, the EC issued a Supplementary SO regarding shopping search results and an SO regarding the syndication of AdSense for Search. We have responded to the SOs and Supplementary SO and continue to respond to the EC's informational requests. We remain committed to working with the EC to resolve these matters. The Comision Nacional de Defensa de la Competencia in Argentina, the Competition Commission of India (CCI), Brazil's Council for Economic Defense (CADE), the Federal Antimonopoly Service (FAS) of the Russian Federation, and the Korean Fair Trade Commission have also opened investigations into certain of our business practices. In November 2016, we responded to the CCI Director General's report with interim findings of competition law infringements regarding search and ads. In September 2015, FAS found that there has been a competition law infringement in Android mobile distribution. The appeal against that decision has so far been rejected, so Google has implemented the ruling to the degree possible and is working on product changes to finalize implementation. The appeals process continues. In April 2016, the Canadian Competition Bureau informed us that it was closing its antitrust investigations of our business practices. Patent and Intellectual Property Claims We have had patent, copyright, and trademark infringement lawsuits filed against us claiming that certain of our products, services, and technologies infringe the intellectual property rights of others. Adverse results in these lawsuits may include awards of substantial monetary damages, costly royalty or licensing agreements, or orders preventing us from offering certain features, functionalities, products, or services, and may also cause us to change our business practices, and require development of non-infringing products or technologies, which could result in a loss of revenues for us and otherwise harm our business. In addition, the U.S. International Trade Commission (ITC) has increasingly become an important forum to litigate intellectual property disputes because an ultimate loss for a company or its suppliers in an ITC action could result in a prohibition on importing infringing products into the U.S. Because the U.S. is an important market, a prohibition on importation could have an adverse effect on us, including preventing us from importing many important products into the U.S. or necessitating workarounds that may limit certain features of our products. Furthermore, many of our agreements with our customers and partners require us to indemnify them for certain intellectual property infringement claims against them, which would increase our costs as a result of defending such claims, and may require that we pay significant damages if there were an adverse ruling in any such claims. Our customers and partners may discontinue the use of our products, services, and technologies, as a result of injunctions or otherwise, which could result in loss of revenues and adversely impact our business. Oracle America, Inc. (Oracle) brought a copyright lawsuit against Google in the Northern District of California, alleging that Google's Android infringes Oracle's copyrights related to certain Java application programming interfaces. After trial, final judgment was entered by the district court in favor of Google on June 8, 2016, and the court decided post-trial motions in favor of Google. Oracle has filed a notice of appeal. We believe this lawsuit is without merit and are defending ourselves vigorously. Given the nature of this case, we are unable to estimate the reasonably possible loss or range of loss, if any, arising from this matter. Other We are also regularly subject to claims, suits, regulatory and government investigations, and other proceedings involving competition (such as the pending EC investigations described above), intellectual property, privacy, tax, labor and employment, commercial disputes, content generated by our users, goods and services offered by advertisers or publishers using our platforms, personal injury, consumer protection, and other matters. Such claims, suits, regulatory and government investigations, and other proceedings could result in fines, civil or criminal penalties, or other adverse consequences. Certain of our outstanding legal matters include speculative claims for substantial or indeterminate amounts of damages. We record a liability when we believe that it is probable that a loss has been incurred and the amount can be reasonably estimated. If we determine that a loss is reasonably possible and the loss or range of loss can be estimated, we disclose the possible loss. We evaluate, on a monthly basis, developments in our legal matters that could affect the amount of liability that has been previously accrued, and the matters and related reasonably possible losses disclosed, and make adjustments as appropriate. Significant judgment is required to determine both likelihood of there being and the estimated amount of a loss related to such matters. With respect to our outstanding legal matters, based on our current knowledge, we believe that the amount or range of reasonably possible loss will not, either individually or in the aggregate, have a material adverse effect on our business, consolidated financial position, results of operations, or cash flows. However, the outcome of such legal matters is inherently unpredictable and subject to significant uncertainties. We expense legal fees in the period in which they are incurred. Indirect Taxes We are under audit by various domestic and foreign tax authorities with regards to indirect tax matters. The subject matter of indirect tax audits primarily arises from disputes on the tax treatment and tax rate applied to the sale of our products and services in these jurisdictions. We accrue indirect taxes that may result from examinations by, or any negotiated agreements with, these tax authorities when a loss is probable and reasonably estimable. For certain matters, while the loss is reasonably possible, the loss or range of loss cannot be estimated. We believe these matters are without merit and are defending ourselves vigorously. Due to the inherent complexity and uncertainty of these matters and judicial process in certain jurisdictions, the final outcome may be materially different from our expectations. For information regarding income tax contingencies, see Note 14 .</t>
  </si>
  <si>
    <t>Net Income Per Share</t>
  </si>
  <si>
    <t>Earnings Per Share [Abstract]</t>
  </si>
  <si>
    <t>Net Income Per Share We compute net income per share of Class A and Class B common stock and Class C capital stock using the two-class method. Basic net income per share is computed using the weighted-average number of common shares outstanding during the period. Diluted net income per share is computed using the weighted-average number of common shares and the effect of potentially dilutive securities outstanding during the period. Potentially dilutive securities consist of stock options, restricted stock units, and other contingently issuable shares. The dilutive effect of outstanding stock options, restricted stock units, and other contingently issuable shares is reflected in diluted earnings per share by application of the treasury stock method. The computation of the diluted net income per share of Class A common stock assumes the conversion of Class B common stock, while the diluted net income per share of Class B common stock does not assume the conversion of those shares. The rights, including the liquidation and dividend rights, of the holders of our Class A and Class B common stock and Class C capital stock are identical, except with respect to voting. Further, there are a number of safeguards built into our certificate of incorporation, as well as Delaware law, which preclude our board of directors from declaring or paying unequal per share dividends on our Class A and Class B common stock and Class C capital stock. Specifically, Delaware law provides that amendments to our certificate of incorporation which would have the effect of adversely altering the rights, powers, or preferences of a given class of stock must be approved by the class of stock adversely affected by the proposed amendment. In addition, our certificate of incorporation provides that before any such amendment may be put to a stockholder vote, it must be approved by the unanimous consent of our board of directors. As a result, the undistributed earnings for each year are allocated based on the contractual participation rights of the Class A and Class B common shares and Class C capital stock as if the earnings for the year had been distributed. As the liquidation and dividend rights are identical, the undistributed earnings are allocated on a proportionate basis. The net income per share amounts are the same for Class A and Class B common stock and Class C capital stock because the holders of each class are legally entitled to equal per share distributions whether through dividends or in liquidation. Further, as we assume the conversion of Class B common stock in the computation of the diluted net income per share of Class A common stock, the undistributed earnings are equal to net income for that computation. In the years ended December 31, 2014 and 2016, the net income per share amounts are the same for Class A and Class B common stock and Class C capital stock because the holders of each class are entitled to equal per share dividends or distributions in liquidation in accordance with the Amended and Restated Certificate of Incorporation of Alphabet Inc. In the year ended December 31, 2015, the Class C Adjustment Payment was allocated to the numerator for calculating net income per share of Class C capital stock from net income available to all stockholders and the remaining undistributed earnings were allocated on a pro rata basis to Class A and Class B common stock and Class C capital stock based on the number of shares used in the per share computation for each class of stock. The weighted-average share impact of the Class C Adjustment Payment is included in the denominator of both basic and diluted net income per share computations for the year ended December 31, 2015. The following table sets forth the computation of basic and diluted net income per share of Class A and Class B common stock and Class C capital stock (in millions, except share amounts which are reflected in thousands and per share amounts): Year Ended December 31, 2014 Class A Class B Class C Basic net income per share: Numerator Allocation of undistributed earnings - continuing operations $ 5,700 $ 1,107 $ 6,813 Allocation of undistributed earnings - discontinued operations 216 42 258 Total $ 5,916 $ 1,149 $ 7,071 Denominator Number of shares used in per share computation 282,877 54,928 338,130 Basic net income per share: Continuing operations $ 20.15 $ 20.15 $ 20.15 Discontinued operations 0.76 0.76 0.76 Basic net income per share $ 20.91 $ 20.91 $ 20.91 Diluted net income per share: Numerator Allocation of undistributed earnings for basic computation - continuing operations $ 5,700 $ 1,107 $ 6,813 Reallocation of undistributed earnings as a result of conversion of Class B to Class A shares 1,107 0 0 Reallocation of undistributed earnings (20 ) (18 ) 20 Allocation of undistributed earnings - continuing operations $ 6,787 $ 1,089 $ 6,833 Allocation of undistributed earnings for basic computation - discontinued operations 216 42 258 Reallocation of undistributed earnings as a result of conversion of Class B to Class A shares 42 0 0 Reallocation of undistributed earnings (1 ) (1 ) 1 Allocation of undistributed earnings - discontinued operations $ 257 $ 41 $ 259 Denominator Number of shares used in basic computation 282,877 54,928 338,130 Weighted-average effect of dilutive securities Add: Conversion of Class B to Class A common shares outstanding 54,928 0 0 Restricted stock units and other contingently issuable shares 4,572 0 6,563 Number of shares used in per share computation 342,377 54,928 344,693 Diluted net income per share: Continuing operations $ 19.82 $ 19.82 $ 19.82 Discontinued operations 0.75 0.75 0.75 Diluted net income per share $ 20.57 $ 20.57 $ 20.57 Year Ended December 31, 2015 Class A Class B Class C Basic net income per share: Numerator Adjustment Payment to Class C capital stockholders $ 0 $ 0 $ 522 Allocation of undistributed earnings $ 6,695 $ 1,196 $ 7,935 Total $ 6,695 $ 1,196 $ 8,457 Denominator Number of shares used in per share computation 289,640 51,745 343,241 Basic net income per share $ 23.11 $ 23.11 $ 24.63 Diluted net income per share: Numerator Adjustment Payment to Class C capital stockholders $ 0 $ 0 $ 522 Allocation of undistributed earnings for basic computation $ 6,695 $ 1,196 $ 7,935 Reallocation of undistributed earnings as a result of conversion of Class B to Class A shares 1,196 0 0 Reallocation of undistributed earnings (39 ) (14 ) 39 Allocation of undistributed earnings $ 7,852 $ 1,182 $ 7,974 Denominator Number of shares used in basic computation 289,640 51,745 343,241 Weighted-average effect of dilutive securities Add: Conversion of Class B to Class A common shares outstanding 51,745 0 0 Restricted stock units and other contingently issuable shares 2,395 0 5,909 Number of shares used in per share computation 343,780 51,745 349,150 Diluted net income per share $ 22.84 $ 22.84 $ 24.34 Year Ended December 31, 2016 Class A Class B Class C Basic net income per share: Numerator Allocation of undistributed earnings 8,332 1,384 9,762 Denominator Number of shares used in per share computation 294,217 48,859 344,702 Basic net income per share $ 28.32 $ 28.32 $ 28.32 Diluted net income per share: Numerator Allocation of undistributed earnings for basic computation $ 8,332 $ 1,384 $ 9,762 Effect of dilutive securities in equity method investments and subsidiaries (9 ) (2 ) (10 ) Allocation of undistributed earnings for diluted computation 8,323 1,382 9,752 Reallocation of undistributed earnings as a result of conversion of Class B to Class A shares 1,382 0 0 Reallocation of undistributed earnings (94 ) (21 ) 94 Allocation of undistributed earnings 9,611 1,361 9,846 Denominator Number of shares used in basic computation 294,217 48,859 344,702 Weighted-average effect of dilutive securities Add: Conversion of Class B to Class A common shares outstanding 48,859 0 0 Restricted stock units and other contingently issuable shares 2,055 0 8,873 Number of shares used in per share computation 345,131 48,859 353,575 Diluted net income per share $ 27.85 $ 27.85 $ 27.85</t>
  </si>
  <si>
    <t>Stockholders' Equity</t>
  </si>
  <si>
    <t>Equity [Abstract]</t>
  </si>
  <si>
    <t>Stockholders’ Equity Convertible Preferred Stock Our board of directors has authorized 100 million shares of convertible preferred stock, $0.001 par value, issuable in series. As of December 31, 2015 and 2016 , there were no shares issued or outstanding. Class A and Class B Common Stock and Class C Capital Stock Our board of directors has authorized three classes of stock, Class A and Class B common stock, and Class C capital stock. The rights of the holders of each class of our common and capital stock are identical, except with respect to voting. Each share of Class A common stock is entitled to one vote per share. Each share of Class B common stock is entitled to 10 votes per share. Class C capital stock has no voting rights, except as required by applicable law. Shares of Class B common stock may be converted at any time at the option of the stockholder and automatically convert upon sale or transfer to Class A common stock. Stock Plans Under our 2012 Stock Plan, RSUs or stock options may be granted. An RSU award is an agreement to issue shares of our publicly traded stock at the time the award vests. Incentive and non-qualified stock options, or rights to purchase common stock, are generally granted for a term of 10 years. Options and RSUs granted to participants under the 2012 Stock Plan generally vest over four years contingent upon employment or service with us on the vesting date. As of December 31, 2016 , there were 26,206,647 shares of stock reserved for future issuance under our Stock Plan. Stock-Based Compensation The following table presents our aggregate stock-based compensation expense by type of costs and expenses per the Consolidated Statements of Income (in millions): Year Ended December 31, 2014 2015 2016 Cost of revenues $ 535 $ 806 $ 1,157 Research and development 2,200 2,687 3,354 Sales and marketing 715 899 1,078 General and administrative 725 861 1,282 Discontinued operations 104 0 0 Total stock-based compensation expense $ 4,279 $ 5,253 $ 6,871 For the years ended December 31, 2014 , 2015 , and 2016 , we recognized tax benefits on total stock-based compensation expense from continuing operations of $867 million , $1,133 million , and $1,465 million , respectively, and from discontinued operations of $30 million , $0 million and $0 million , respectively. In addition, as a result of the Tax Court ruling in Altera Corp. v. Commissioner, we have recorded a tax benefit of $522 million and $690 million related to 2015 and 2016 stock-based compensation expense, respectively, that will be subject to reimbursement of cost share payments if the tax court's opinion is sustained. Refer to Note 14 for more detail regarding the Altera case. Total direct tax benefit realized, including excess tax benefits, from stock-based awards vested or exercised during the years ended December 31, 2014 , 2015 , and 2016 , was $1,356 million , $1,544 million , and $2,137 million , respectively. These amounts do not include the indirect effects of stock-based awards, which primarily relate to the research and development tax credit. Of the total stock-based compensation expense from continuing operations recognized in the years ended December 31, 2014 , 2015 , and 2016 , $0 million , $50 million , and $168 million , respectively, was associated with awards expected to be ultimately settled in cash. Awards which we expect to be ultimately settled in cash are classified as liabilities in our Consolidated Balance Sheets. Beginning January 1, 2016, we account for forfeitures as they occur, rather than estimate expected forfeitures. The net cumulative effect of this change was recognized as a $133 million reduction to retained earnings as of January 1, 2016. Stock-Based Award Activities The following table summarizes the activities for our unvested restricted stock units (RSUs) for the year ended December 31, 2016 : Unvested Restricted Stock Units Number of Shares Weighted- Average Grant-Date Fair Value Unvested as of December 31, 2015 25,741,186 $ 531.74 Granted 13,502,900 $ 713.89 Vested (12,002,071 ) $ 532.87 Forfeited/canceled (1,893,060 ) $ 562.03 Unvested as of December 31, 2016 25,348,955 $ 624.92 The weighted-average grant-date fair value of RSUs granted during the years ended December 31, 2014 and 2015 , was $573.71 and $546.46 , respectively. Total fair value as of the respective vesting dates of RSUs vested during the years ended December 31, 2014 , 2015 and 2016 was $6.0 billion , $6.9 billion , and $9.0 billion , respectively. As of December 31, 2016 , there was $14.6 billion of unrecognized compensation cost related to unvested employee RSUs. This amount is expected to be recognized over a weighted-average period of 2.7 years . As of December 31, 2016, we had 3.3 million stock options outstanding and exercisable, and $2 million of unrecognized compensation cost related to unvested stock options. During the years ended December 31, 2014 , 2015 , and 2016 , the amount of cash received from the exercise of stock options was $465 million , $393 million , and $298 million , respectively. Share Repurchases In October 2015, the board of directors of Alphabet authorized the company to repurchase up to $5,099,019,513.59 of its Class C capital stock, commencing in the fourth quarter of 2015. In January 2016, the board of directors of Alphabet authorized the company to repurchase an additional amount of approximately 514 thousand shares. The repurchases were executed, subject to general business and market conditions and other investment opportunities, through open market purchases or privately negotiated transactions, including through the use of 10b5-1 plans. During 2016, we repurchased and subsequently retired approximately 5.2 million shares of Alphabet Class C capital stock for an aggregate amount of approximately $3.7 billion . We completed all authorized share repurchases under this repurchase program as of June 30, 2016. In October 2016, the board of directors of Alphabet authorized the company to repurchase up to $7,019,340,976.83 of its Class C capital stock. The repurchases are expected to be executed from time to time, subject to general business and market conditions and other investment opportunities, through open market purchases or privately negotiated transactions, including through Rule 10b5-1 plans. No shares were repurchased in 2016 under this program.</t>
  </si>
  <si>
    <t>401(k) Plans</t>
  </si>
  <si>
    <t>Defined Contribution Pension and Other Postretirement Plans Disclosure [Abstract]</t>
  </si>
  <si>
    <t>401(k) Plans We have two 401(k) Savings Plans (401(k) Plans) that qualify as deferred salary arrangements under Section 401(k) of the Internal Revenue Code. Under these 401(k) Plans, matching contributions are based upon the amount of the employees’ contributions subject to certain limitations. We contributed approximately $259 million , $309 million , and $385 million for the years ended December 31, 2014 , 2015 , and 2016 .</t>
  </si>
  <si>
    <t>Income Taxes</t>
  </si>
  <si>
    <t>Income Tax Disclosure [Abstract]</t>
  </si>
  <si>
    <t>Income Taxes Income from continuing operations before income taxes included income from domestic operations of $8,894 million , $8,271 million , and $12,020 million for the years ended December 31, 2014 , 2015 , and 2016 , and income from foreign operations of $8,365 million , $11,380 million , and $12,130 million for the years ended December 31, 2014 , 2015 , and 2016 . The provision for income taxes consists of the following (in millions): Year Ended December 31, 2014 2015 2016 Current: Federal $ 2,716 $ 3,235 $ 3,520 State 157 (397 ) 306 Foreign 774 723 966 Total 3,647 3,561 4,792 Deferred: Federal 29 (198 ) (70 ) State 6 (43 ) 0 Foreign (43 ) (17 ) (50 ) Total (8 ) (258 ) (120 ) Provision for income taxes $ 3,639 $ 3,303 $ 4,672 The reconciliation of federal statutory income tax rate to our effective income tax rate is as follows: Year Ended December 31, 2014 2015 2016 U.S. federal statutory tax rate 35.0 % 35.0 % 35.0 % Foreign rate differential (12.2 )% (13.4 )% (11.0 )% Federal research credit (1.8 )% (2.1 )% (2.0 )% Stock-based compensation expense 0.1 % 0.3 % (3.4 )% Other adjustments 0.0 % (3.0 )% 0.7 % Effective tax rate 21.1 % 16.8 % 19.3 % We adopted ASU 2016-09 on January 1, 2016, which requires the excess tax benefits or deficiencies to be reflected in the Consolidated Statements of Income as a component of the provision for income taxes whereas they previously were recognized in equity. Total excess tax benefits recognized in 2016 was $1.0 billion . Our effective tax rate is impacted by earnings realized in foreign jurisdictions with statutory tax rates lower than the federal statutory tax rate. Substantially all of the income from foreign operations was earned by an Irish subsidiary. As of December 31, 2016 , we have not recognized deferred U.S. income taxes and foreign withholding taxes on a cumulative total of $60.7 billion of undistributed earnings and other basis differences in our foreign subsidiaries. We intend to indefinitely reinvest those earnings and other basis differences in operations outside the U.S. If such earnings and other basis differences in our investment foreign subsidiaries were to be repatriated in the future, they would be subject to U.S. income taxes and applicable non-U.S. income and withholding taxes. Determining the unrecognized deferred tax liability related to such investments in foreign subsidiaries that are indefinitely reinvested is not practicable. On July 27, 2015, the United States Tax Court, in an opinion in Altera Corp. v. Commissioner, invalidated the portion of the Treasury regulations issued under IRC Section 482 requiring related-party participants in a cost sharing arrangement to share stock-based compensation costs. The U.S. Tax Court issued the final decision on December 28, 2015. The IRS served a Notice of Appeal on February 22, 2016. At this time, the U.S. Treasury has not withdrawn the requirement to include stock-based compensation from its regulations. We have evaluated the opinion and continue to record a tax benefit in 2016 related to reimbursement of cost share payments for the previously shared stock-based compensation costs. In addition, we continue to record a tax liability for the U.S. tax cost of potential repatriation of the associated contingent foreign earnings because at this time we cannot reasonably conclude that the Company has the ability and the intent to indefinitely reinvest these contingent earnings. The net impact to our consolidated financial statements is not material. We will continue to monitor developments related to the case and the potential impact on our consolidated financial statements. Deferred Income Taxes Deferred income taxes reflect the net effects of temporary differences between the carrying amounts of assets and liabilities for financial reporting purposes and the amounts used for income tax purposes. Significant components of our deferred tax assets and liabilities are as follows (in millions): As of December 31, 2015 2016 Deferred tax assets: Stock-based compensation expense $ 534 $ 574 Accrued employee benefits 832 939 Accruals and reserves not currently deductible 245 500 Tax credits 503 631 Basis difference in investment of Arris 1,357 1,327 Prepaid cost sharing 3,468 4,409 Other 931 926 Total deferred tax assets 7,870 9,306 Valuation allowance (1,732 ) (2,076 ) Total deferred tax assets net of valuation allowance 6,138 7,230 Deferred tax liabilities: Depreciation and amortization (1,126 ) (877 ) Identified intangibles (787 ) (844 ) Renewable energy investments (529 ) (788 ) Foreign earnings (3,468 ) (4,409 ) Other (166 ) (155 ) Total deferred tax liabilities (6,076 ) (7,073 ) Net deferred tax assets $ 62 $ 157 As of December 31, 2016 , our federal and state net operating loss carryforwards for income tax purposes were approximately $592 million and $681 million . If not utilized, the federal net operating loss carryforwards will begin to expire in 2021 and the state net operating loss carryforwards will begin to expire in 2017. It is more likely than not that our state net operating loss carryforwards will not be realized; therefore, we have recorded a valuation allowance against them. The net operating loss carryforwards are subject to various annual limitations under the tax laws of the different jurisdictions. Our foreign net operating loss carryforwards for income tax purposes were $304 million that will begin to expire in 2022. As of December 31, 2016 , our California research and development credit carryforwards for income tax purposes were approximately $1,515 million that can be carried over indefinitely. We believe the state tax credit is not likely to be realized. Our foreign tax credit carryforwards for income tax purposes were approximately $166 million that will start to expire in 2025. We believe it is more likely than not that all of the foreign tax credit will be realized. As of December 31, 2016 , we maintained a valuation allowance with respect to certain of our deferred tax assets relating primarily to investment losses that are capital in nature, California deferred tax assets, and certain foreign net operating losses that we believe are not likely to be realized. We established a deferred tax asset for the book-to-tax basis difference in our investments in Arris shares received from the sale of the Motorola Home business to Arris in 2013. Since any future losses to be recognized upon the sale of Arris shares will be capital losses, a valuation allowance has been recorded against this deferred tax asset to the extent such deferred tax asset is not likely to be covered by capital gains generated as of 2016. We reassess the valuation allowance quarterly and if future evidence allows for a partial or full release of the valuation allowance, a tax benefit will be recorded accordingly. As a result of the Altera opinion, we have recognized a deferred tax asset of $4.4 billion and a deferred tax liability of $4.4 billion . Refer to above for more details on the Altera case. Uncertain Tax Positions The following table summarizes the activity related to our gross unrecognized tax benefits from January 1, 2014 to December 31, 2016 (in millions): 2014 2015 2016 Beginning gross unrecognized tax benefits $ 2,502 $ 3,294 $ 4,167 Increases related to prior year tax positions 66 224 899 Decreases related to prior year tax positions (44 ) (176 ) (157 ) Decreases related to settlement with tax authorities (1 ) (27 ) (196 ) Increases related to current year tax positions 771 852 680 Ending gross unrecognized tax benefits $ 3,294 $ 4,167 $ 5,393 The total amount of gross unrecognized tax benefits was $3,294 million , $4,167 million , and $5,393 million as of December 31, 2014 , 2015 , and 2016 , respectively, of which, $2,909 million , $3,614 million , and $4,258 million if recognized, would affect our effective tax rate. As of December 31, 2015 and 2016 , we had accrued $348 million and $493 million in interest and penalties in provision for income taxes. We file income tax returns in the U.S. federal jurisdiction and in many state and foreign jurisdictions, our two major tax jurisdictions are the U.S. federal and Ireland. We are subject to the continuous examination of our income tax returns by the IRS and other tax authorities. The IRS completed its examination through our 2006 tax years; all issues have been concluded except for one which is currently under review in Tax Court. The IRS is currently examining our 2007 through 2012 tax returns. We have also received tax assessments in multiple foreign jurisdictions asserting transfer pricing adjustments or permanent establishment. We continue to defend any and all such claims as presented. Our 2013, 2014, 2015, and 2016 tax years remain subject to examination by the IRS for U.S. federal tax purposes, and our 2011 through 2015 tax years remain subject to examination by the appropriate governmental agencies for Irish tax purposes. There are other ongoing audits in various other jurisdictions that are not material to our financial statements. We regularly assess the likelihood of adverse outcomes resulting from these examinations to determine the adequacy of our provision for income taxes. We continue to monitor the progress of ongoing discussions with tax authorities and the impact, if any, of the expected expiration of the statute of limitations in various taxing jurisdictions. We believe that an adequate provision has been made for any adjustments that may result from tax examinations. However, the outcome of tax audits cannot be predicted with certainty. If any issues addressed in our tax audits are resolved in a manner not consistent with management's expectations, we could be required to adjust our provision for income taxes in the period such resolution occurs. Although the timing of resolution, settlement, closure of audits is not certain, it is reasonably possible that certain U.S. federal and non-U.S. tax audits may be concluded within the next 12 months, which could significantly increase or decrease the balance of our gross unrecognized tax benefits. We estimate that our unrecognized tax benefits as of December 31, 2016 could possibly decrease by approximately $200 million to $700 million in the next 12 months. Positions that may be resolved include various U.S. and non-U.S. matters.</t>
  </si>
  <si>
    <t>Information about Segments and Geographic Areas</t>
  </si>
  <si>
    <t>Segment Reporting [Abstract]</t>
  </si>
  <si>
    <t>Information about Segments and Geographic Areas We operate our business in multiple operating segments. Google is our only reportable segment. None of our other segments meet the quantitative thresholds to qualify as reportable segments; therefore, the other operating segments are combined and disclosed below as Other Bets. Our reported segments are described below: • Google – Google includes our main internet products such as Search, Ads, Commerce, Maps, YouTube, Google Cloud, Android, Chrome, and Google Play as well as our hardware initiatives. Our technical infrastructure and some newer efforts like virtual reality are also included in Google. Google generates revenues primarily from advertising, sales of digital content, apps and cloud offerings, and sales of hardware products. • Other Bets – Other Bets is a combination of multiple operating segments that are not individually material. Other Bets includes businesses such as Access, Calico, CapitalG, GV, Nest, Verily, Waymo, and X. Revenues from the Other Bets are derived primarily through the sales of internet and TV services through Google Fiber, sales of Nest products and services, and licensing and R&amp;D services through Verily. Revenue, cost of revenue, and operating expenses are generally directly attributed to our segments. Inter-segment revenues are not presented separately, as these amounts are immaterial. Our Chief Operating Decision Maker does not evaluate operating segments using asset information. Prior period segment information has been recast to conform to the current period segment presentation. Information about segments during the periods presented were as follows (in millions): Year Ended December 31, 2014 2015 2016 Revenues: Google $ 65,674 $ 74,544 $ 89,463 Other Bets 327 445 809 Total revenues $ 66,001 $ 74,989 $ 90,272 Year Ended December 31, 2014 2015 2016 Operating income (loss): Google $ 18,965 $ 23,319 $ 27,892 Other Bets (1,893 ) (3,456 ) (3,578 ) Reconciling items (1) (576 ) (503 ) (598 ) Total income from operations $ 16,496 $ 19,360 $ 23,716 (1) Reconciling items are primarily related to corporate administrative costs and other miscellaneous items that are not allocated to individual segments. Year Ended December 31, 2014 2015 2016 Capital expenditures: Google $ 11,178 $ 8,868 $ 9,417 Other Bets 496 850 1,385 Reconciling items (2) (660 ) 232 (590 ) Total capital expenditures as presented on the Consolidated Statements of Cash Flows $ 11,014 $ 9,950 $ 10,212 (2) Reconciling items are related to timing differences of payments as segment capital expenditures are on accrual basis while total capital expenditures shown on the Consolidated Statements of Cash Flow are on cash basis and other miscellaneous differences. For the year ended December 31, 2014, reconciling items included capital expenditures of Motorola Mobile. Stock-based compensation (SBC) and depreciation, amortization, and impairment are included in segment operating income (loss) as below (in millions): Year Ended December 31, 2014 2015 2016 Stock-based compensation: Google $ 3,686 $ 4,610 $ 5,926 Other Bets 338 475 647 Reconciling items (3) 151 118 130 Total stock-based compensation (4) $ 4,175 $ 5,203 $ 6,703 Depreciation, amortization, and impairment: Google $ 4,779 $ 4,839 $ 5,800 Other Bets 147 203 340 Reconciling items (5) 53 21 4 Total depreciation, amortization, and impairment as presented on the Consolidated Statements of Cash Flows $ 4,979 $ 5,063 $ 6,144 (3) Reconciling items represent corporate administrative costs that are not allocated to individual segments. (4) For purposes of segment reporting, we define SBC as awards accounted for under FASB ASC Topic 718 that we expect to settle in stock. SBC for segment reporting does not include expenses related to awards that we expect to ultimately settle in cash. For the year ended December 31, 2014, amounts exclude SBC from discontinued operations. (5) Reconciling items are primarily related to corporate administrative costs and other miscellaneous items that are not allocated to individual segments. For the year ended December 31, 2014, reconciling items primarily represent depreciation, amortization and impairment related to Motorola Mobile. Revenues by geography are based on the billing addresses of our customers. The following tables set forth revenues and long-lived assets by geographic area (in millions): Year Ended December 31, 2014 2015 2016 Revenues: United States $ 29,482 $ 34,810 $ 42,781 United Kingdom 6,483 7,067 7,787 Rest of the world 30,036 33,112 39,704 Total revenues $ 66,001 $ 74,989 $ 90,272 As of As of Long-lived assets: United States $ 43,686 $ 47,383 International 13,661 14,706 Total long-lived assets $ 57,347 $ 62,089</t>
  </si>
  <si>
    <t>Subsequent Event</t>
  </si>
  <si>
    <t>Subsequent Events [Abstract]</t>
  </si>
  <si>
    <t>Subsequent Event In January 2017, Temasek, a Singapore-based investment company, signed a binding commitment to purchase a non-controlling interest in Verily for an aggregate of $800 million in cash. We closed the first tranche of the investment in February 2017 and anticipate closing the second and final tranche upon completion of certain terms in the second half of 2017. The transaction will be accounted for as an equity transaction with no gain or loss recognized.</t>
  </si>
  <si>
    <t>Schedule II: Valuation and Qualifying Accounts</t>
  </si>
  <si>
    <t>Valuation and Qualifying Accounts [Abstract]</t>
  </si>
  <si>
    <t>Schedule II: Valuation and Qualifying Accounts The table below details the activity of the allowance for doubtful accounts and sales credits for the three years ended December 31, 2016 (in millions): Balance at Beginning of Year Additions Usage Balance at End of Year (In millions) Year ended December 31, 2014 $ 631 $ 1,240 $ (1,646 ) $ 225 Year ended December 31, 2015 $ 225 $ 579 $ (508 ) $ 296 Year ended December 31, 2016 $ 296 $ 942 $ (771 ) $ 467 Note: Additions to the allowance for doubtful accounts are charged to expense. Additions to the allowance for sales credits are charged against revenues. For the year ended December 31, 2014, additions included the impact from the Motorola acquisition and usage included the impact from the sale of Motorola Mobile business.</t>
  </si>
  <si>
    <t>Nature of Operations and Summary of Significant Accounting Policies (Policies)</t>
  </si>
  <si>
    <t>Nature of Operations</t>
  </si>
  <si>
    <t>Nature of Operations Google was incorporated in California in September 1998 and re-incorporated in the State of Delaware in August 2003. We generate revenues primarily by delivering relevant, cost-effective online advertising. On August 10, 2015, we announced plans to create a new public holding company, Alphabet Inc. (Alphabet), and a new operating structure. On October 2, 2015, we implemented the holding company reorganization, and as a result, Alphabet became the successor issuer to Google Inc. (Google). The implementation of the holding company reorganization on October 2, 2015 was accounted for as a merger under common control. Alphabet has recognized the assets and liabilities of Google at carryover basis. The consolidated financial statements of Alphabet present comparative information for prior years on a combined basis, as if both Alphabet and Google were under common control for all periods presented.</t>
  </si>
  <si>
    <t>Basis of Consolidation</t>
  </si>
  <si>
    <t xml:space="preserve">Basis of Consolidation The consolidated financial statements of Alphabet include the accounts of Alphabet and all wholly owned subsidiaries as well as all variable interest entities where we are the primary beneficiary. All intercompany balances and transactions have been eliminated. </t>
  </si>
  <si>
    <t>Use of Estimates</t>
  </si>
  <si>
    <t>Use of Estimates The preparation of consolidated financial statements in conformity with U.S. Generally Accepted Accounting Principles (GAAP) requires us to make estimates and assumptions that affect the amounts reported and disclosed in the financial statements and the accompanying notes. Actual results could differ materially from these estimates. On an ongoing basis, we evaluate our estimates, including those related to the accounts receivable and sales allowances, fair values of financial instruments, intangible assets and goodwill, useful lives of intangible assets and property and equipment, income taxes, and contingent liabilities, among others. We base our estimates on historical experience and on various other assumptions that are believed to be reasonable, the results of which form the basis for making judgments about the carrying values of assets and liabilities.</t>
  </si>
  <si>
    <t>Revenue Recognition</t>
  </si>
  <si>
    <t>Revenue Recognition The following table presents our revenues by segment and revenue source (in millions): Year Ended December 31, 2014 2015 2016 Google segment Google properties $ 45,085 $ 52,357 $ 63,785 Google Network Members' properties 14,539 15,033 15,598 Google advertising revenues 59,624 67,390 79,383 Google other revenues 6,050 7,154 10,080 Google segment revenues $ 65,674 $ 74,544 $ 89,463 Other Bets Other Bets revenues $ 327 $ 445 $ 809 Consolidated revenues $ 66,001 $ 74,989 $ 90,272 We generate revenues primarily by delivering performance and brand advertising. Performance advertising creates and delivers relevant ads that users will click, leading to direct engagement with advertisers. Brand advertising enhances users’ awareness of and affinity with advertisers’ products and services, through videos, text, images, and other ads that run across various devices. Google properties revenues consist primarily of advertising revenues generated on Google.com, the Google app, YouTube, and other Google owned and operated properties like Gmail, Maps and Google Play. Google Network Members’ properties revenues consist primarily of revenues generated from placing ads on Google Network Members’ properties. Our customers generally purchase ads through AdWords, DoubleClick Bid Manager, and DoubleClick AdExchange, among others. Most of our customers pay us on a cost-per-click basis, which means that an advertiser pays us only when a user engages with the ads by clicking on an ad on Google properties or Google Network Members' properties or by viewing YouTube engagement ads like TrueView (counted as an engagement when the user chooses not to skip the ad). We also offer advertising on other bases such as cost-per-impression, which enables our brand advertisers to pay us based on the number of times their ads are displayed on Google properties and Google Network Members’ properties. Revenue from advertising is recognized when the goods or services have been delivered or provided, the amounts we charge are fixed or determinable, we and our advertisers or other customers understand the specific nature and terms of the agreed upon transactions, and collectability is reasonably assured. We recognize as revenues the amounts charged to advertisers each time a user engages with ads that appears next to the search results or content on Google properties or Google Network Members’ properties. For those advertisers using our cost-per-impression pricing, we recognize as revenues the amounts charged to advertisers each time their ads are displayed on Google properties or Google Network Members’ properties. We generally report revenues from ads placed on Google Network Members' properties on a gross basis principally because we are the primary obligor to our advertisers. Revenue from hardware sales to end customers or through distribution channels is generally recognized when the product has been shipped, risk of loss has transferred to the customer, objective evidence exists that customer acceptance provisions have been met, no significant obligations remain and allowances for discounts, price protection, returns and customer incentives, if applicable, can be reasonably and reliably estimated. Revenues are reported net of these allowances. For the sale of certain third-party products and services, we evaluate whether it is appropriate to recognize revenue based on the gross amount billed to the customers or the net amount earned as revenue share. Generally, when we record revenue on a gross basis, we are the primary obligor in a transaction, and have also considered other factors, including whether we are subject to inventory risk or have latitude in establishing prices. For multi-element arrangements, including those that contain software essential to hardware products’ functionality and services, we allocate revenue to each unit of accounting based on their relative selling prices. In such circumstances, we use a hierarchy to determine the selling prices to be used for allocating revenue: (i) vendor-specific objective evidence of fair value (VSOE), (ii) third-party evidence of selling price, and (iii) best estimate of the selling price (ESP). VSOE generally exists only when we sell the deliverable separately and is the price actually charged by us for that deliverable. ESPs reflect our best estimates of what the selling price of the deliverable would be if it was sold regularly on a stand-alone basis. We record deferred revenues when cash payments are received in advance of our performance in the underlying agreement on the accompanying Consolidated Balance Sheets.</t>
  </si>
  <si>
    <t>Cost of Revenues</t>
  </si>
  <si>
    <t>Cost of Revenues Cost of revenues consists of traffic acquisition costs which are ​paid to Google Network Members primarily for ads displayed on their properties and amounts paid to our distribution partners who make available our search access points and services. Our distribution partners include browser providers, mobile carriers, original equipment manufacturers, and software developers. Additionally, other costs of revenues include the following: • The expenses associated with the operation of our data centers (including depreciation, labor, energy, and bandwidth costs); • Content acquisition costs primarily related to payments to certain content providers from whom we license their video and other content for distribution on YouTube and Google Play (we pay fees to these content providers based on revenues generated or a flat fee); • Credit card and other transaction fees related to processing customer transactions; • Stock-based compensation expense; • Inventory related costs for hardware we sell; and • Amortization of certain intangible assets.</t>
  </si>
  <si>
    <t>Stock-based Compensation</t>
  </si>
  <si>
    <t>Stock-based Compensation Stock-based compensation includes restricted stock units (RSUs) that will be settled in Alphabet stock as well as awards we expect to ultimately settle in cash. RSUs are measured at the fair market value of the underlying stock at the grant date. Liability classified awards are remeasured at fair value through settlement. We recognize stock-based compensation using the straight-line method over the requisite service period. With the adoption of ASU 2016-09 on January 1, 2016, we account for forfeitures as they occur. For RSUs, shares are issued on the vesting dates net of the minimum statutory tax withholding to be paid by us on behalf of our employees. As a result, the actual number of shares issued will be fewer than the actual number of RSUs outstanding. We record a liability for withholding amounts to be paid by us primarily as a reduction to additional paid-in capital.</t>
  </si>
  <si>
    <t>Certain Risks and Concentrations</t>
  </si>
  <si>
    <t>Certain Risks and Concentrations Our revenues are primarily derived from online advertising, the market for which is highly competitive and rapidly changing. In addition, our revenues are generated from a multitude of vertical market segments in countries around the world. Significant changes in this industry or changes in customer buying or advertiser spending behavior could adversely affect our operating results. We are subject to concentrations of credit risk principally from cash and cash equivalents, marketable securities, foreign exchange contracts, and accounts receivable. Cash equivalents and marketable securities consist primarily of time deposits, money market and other funds, highly liquid debt instruments of the U.S. government and its agencies, debt instruments issued by foreign governments, debt instruments issued by municipalities in the U.S., corporate debt securities, agency mortgage-backed securities, and asset-backed securities. Foreign exchange contracts are transacted with various financial institutions with high credit standing. Accounts receivable are typically unsecured and are derived from revenues earned from customers located around the world. In 2014 , 2015 , and 2016 , we generated approximately 45% , 46% , and 47% of our revenues from customers based in the U.S., with the majority of revenues from customers outside of the U.S. located in Europe and Japan. We perform ongoing evaluations to determine customer credit and we limit the amount of credit we extend, but generally we do not require collateral from our customers. We maintain reserves for estimated credit losses and these losses have generally been within our expectations. No individual customer or groups of affiliated customers represented more than 10% of our revenues in 2014 , 2015 , or 2016 .</t>
  </si>
  <si>
    <t>Fair Value of Financial Instruments</t>
  </si>
  <si>
    <t xml:space="preserve">Fair Value of Financial Instruments Our financial assets and financial liabilities including cash equivalents, marketable securities, foreign currency and interest rate derivative contracts, and non-marketable debt securities are measured and recorded at fair value on a recurring basis. We measure certain financial assets at fair value for disclosure purposes, as well as on a nonrecurring basis when they are deemed to be other-than-temporarily impaired. Our other current financial assets and our other current financial liabilities have fair values that approximate their carrying value. Fair value is an exit price, representing the amount that would be received to sell an asset or paid to transfer a liability in an orderly transaction between market participants. As such, fair value is a market-based measurement that is determined based on assumptions that market participants would use in pricing an asset or a liability. Assets and liabilities recorded at fair value are measured and classified in accordance with a three-tier fair value hierarchy based on the observability of the inputs available in the market used to measure fair value: Level 1 - Observable inputs that reflect quoted prices (unadjusted) for identical assets or liabilities in active markets. Level 2 - Include other inputs that are based upon quoted prices for similar instruments in active markets, quoted prices for identical or similar instruments in markets that are not active, and model-based valuation techniques for which all significant inputs are observable in the market or can be derived from observable market data. Where applicable, these models project future cash flows and discount the future amounts to a present value using market-based observable inputs including interest rate curves, foreign exchange rates, and credit ratings. Level 3 - Unobservable inputs that are supported by little or no market activities. The fair value hierarchy requires an entity to maximize the use of observable inputs and minimize the use of unobservable inputs when measuring fair value. </t>
  </si>
  <si>
    <t>Cash, Cash Equivalents, and Marketable Securities</t>
  </si>
  <si>
    <t>Cash, Cash Equivalents, and Marketable Securities We invest all excess cash primarily in debt securities including those of the U.S. government and its agencies, corporate debt securities, agency mortgage-backed securities, money market and other funds, municipal securities, time deposits, asset backed securities, and debt instruments issued by foreign governments. We classify all investments that are readily convertible to known amounts of cash and have stated maturities of three months or less from the date of purchase as cash equivalents and those with stated maturities of greater than three months as marketable securities. We determine the appropriate classification of our investments in marketable securities at the time of purchase and reevaluate such designation at each balance sheet date. We have classified and accounted for our marketable securities as available-for-sale. After consideration of our risk versus reward objectives, as well as our liquidity requirements, we may sell these securities prior to their stated maturities. As we view these securities as available to support current operations, we classify highly liquid securities with maturities beyond 12 months as current assets under the caption marketable securities in the accompanying Consolidated Balance Sheets. We carry these securities at fair value, and report the unrealized gains and losses, net of taxes, as a component of stockholders’ equity, except for unrealized losses determined to be other-than-temporary, which we record within other income (expense), net. We determine any realized gains or losses on the sale of marketable securities on a specific identification method, and we record such gains and losses as a component of other income (expense), net.</t>
  </si>
  <si>
    <t>Non Marketable Investments</t>
  </si>
  <si>
    <t>Non-Marketable Investments We have accounted for non-marketable equity investments either under the equity or cost method. Investments through which we exercise significant influence but do not have control over the investee are accounted for under the equity method. Investments through which we are not able to exercise significant influence over the investee are accounted for under the cost method. We have accounted for our non-marketable investments that meet the definition of a debt security as available-for-sale securities. Since these securities do not have contractual maturity dates and we do not intend to liquidate them in the next 12 months, we have classified them as non-current assets on the accompanying Consolidated Balance Sheet.</t>
  </si>
  <si>
    <t>Variable Interest Entities</t>
  </si>
  <si>
    <t>Variable Interest Entities We make a determination at the inception of each arrangement whether an entity in which we have made an investment or in which we have other variable interests is considered a Variable Interest Entity (“VIE”). We consolidate VIEs when we are deemed to be the primary beneficiary. The primary beneficiary of a VIE is the party that meets both of the following criteria: (i) has the power to make decisions that most significantly affect the economic performance of the VIE; and (ii) has the obligation to absorb losses or the right to receive benefits that in either case could potentially be significant to the VIE. Periodically, we determine whether any changes occurred requiring a reassessment of whether we are the primary beneficiary of a VIE. If we are not deemed to be the primary beneficiary in a VIE, we account for the investment or other variable interests in a VIE in accordance with applicable GAAP.</t>
  </si>
  <si>
    <t>Impairment of Marketable and Non-Marketable Investments</t>
  </si>
  <si>
    <t>Impairment of Marketable and Non-Marketable Investments We periodically review our marketable and non-marketable investments for impairment. If we conclude that any of these investments are impaired, we determine whether such impairment is other-than-temporary. Factors we consider to make such determination include the duration and severity of the impairment, the reason for the decline in value and the potential recovery period and our intent to sell. For debt securities, we also consider whether (1) it is more likely than not that we will be required to sell the security before recovery of its amortized cost basis, and (2) the amortized cost basis cannot be recovered as a result of credit losses. If any impairment is considered other-than-temporary, we will write down the asset to its fair value and record the corresponding charge as other income (expense), net.</t>
  </si>
  <si>
    <t>Accounts Receivable</t>
  </si>
  <si>
    <t>Accounts Receivable We record accounts receivable at the invoiced amount and we normally do not charge interest. We maintain an allowance for doubtful accounts to reserve for potentially uncollectible receivables. We review the accounts receivable by amounts due by customers which are past due to identify specific customers with known disputes or collectability issues. In determining the amount of the reserve, we make judgments about the creditworthiness of significant customers based on ongoing credit evaluations. We also maintain a sales allowance to reserve for potential credits issued to customers. We determine the amount of the reserve based on historical credits issued.</t>
  </si>
  <si>
    <t>Property and Equipment</t>
  </si>
  <si>
    <t>Property and Equipment We account for property and equipment at cost less accumulated depreciation and amortization. We compute depreciation using the straight-line method over the estimated useful lives of the assets. We depreciate buildings over periods up to 25 years. We generally depreciate information technology assets over periods up to 7 years. We amortize leasehold improvements over the shorter of the remaining lease term or the estimated useful lives of the assets. Construction in progress is the construction or development of property and equipment that have not yet been placed in service for our intended use. Depreciation for equipment commences once it is placed in service and depreciation for buildings and leasehold improvements commences once they are ready for our intended use. Land is not depreciated.</t>
  </si>
  <si>
    <t>Inventory Inventory consists primarily of finished goods and is stated at the lower of cost and net realizable value. Cost is computed using the first-in, first-out method.</t>
  </si>
  <si>
    <t>Software Development Costs</t>
  </si>
  <si>
    <t>Software Development Costs We expense software development costs, including costs to develop software products or the software component of products to be sold, leased, or marketed to external users, before technological feasibility is reached. Technological feasibility is typically reached shortly before the release of such products and as a result, development costs that meet the criteria for capitalization were not material for the periods presented. Software development costs also include costs to develop software to be used solely to meet internal needs and cloud based applications used to deliver our services. We capitalize development costs related to these software applications once the preliminary project stage is complete and it is probable that the project will be completed and the software will be used to perform the function intended. Costs capitalized for developing such software applications were not material for the periods presented.</t>
  </si>
  <si>
    <t>Business Combinations</t>
  </si>
  <si>
    <t>Business Combinations We include the results of operations of the businesses that we acquire as of the acquisition date. We allocate the purchase price of our acquisitions to the assets acquired and liabilities assumed based on their estimated fair values. The excess of the purchase price over the fair values of these identifiable assets and liabilities is recorded as goodwill. Acquisition-related expenses are recognized separately from the business combination and are expensed as incurred.</t>
  </si>
  <si>
    <t>Long-Lived Assets Including Goodwill and Other Acquired Intangible Assets</t>
  </si>
  <si>
    <t>Long-Lived Assets, Goodwill and Other Acquired Intangible Assets We review property and equipment, long-term prepayments and intangible assets, excluding goodwill, for impairment whenever events or changes in circumstances indicate the carrying amount may not be recoverable. We measure recoverability of these assets by comparing the carrying amounts to the future undiscounted cash flows that the assets or the asset group are expected to generate. If the carrying value of the assets are not recoverable, the impairment recognized is measured as the amount by which the carrying value of the asset exceeds its fair market value. In 2014, we recorded impairments of intangible assets, including an impairment of $378 million in the third quarter of 2014 related to a patent licensing royalty asset. Impairments of intangible assets were not material in 2015 or 2016. We allocate goodwill to reporting units based on the reporting unit expected to benefit from the business combination. We evaluate our reporting units when changes in our operating structure occur, and if necessary, reassign goodwill using a relative fair value allocation approach. We test our goodwill for impairment at least annually, or more frequently if events or changes in circumstances indicate that the asset may be impaired. No goodwill impairment has been identified in any of the years presented. Intangible assets with definite lives are amortized over their estimated useful lives. We amortize intangible assets on a straight-line basis with definite lives over periods ranging from one to twelve years.</t>
  </si>
  <si>
    <t>Income Taxes We account for income taxes using the asset and liability method, under which we recognize the amount of taxes payable or refundable for the current year and deferred tax assets and liabilities for the future tax consequences of events that have been recognized in our financial statements or tax returns. We measure current and deferred tax assets and liabilities based on provisions of enacted tax law. We evaluate the realization of our deferred tax assets based on all available evidence and establish a valuation allowance to reduce deferred tax assets when it is more-likely-than-not that they will not be realized. We recognize the financial statement effects of a tax position when it is more-likely-than not that, based on technical merits, the position will be sustained upon examination. The tax benefits of the position recognized in the financial statements are then measured based on the largest amount of benefit that is greater than 50% likely to be realized upon settlement with a taxing authority. In addition, we recognize interest and penalties related to unrecognized tax benefits as a component of the income tax provision.</t>
  </si>
  <si>
    <t>Foreign Currency</t>
  </si>
  <si>
    <t>Foreign Currency Generally, the functional currency of our international subsidiaries is the local currency. We translate the financial statements of these subsidiaries to U.S. dollars using month-end exchange rates for assets and liabilities, and average rates for the annual period derived from month-end exchange rates for revenues, costs, and expenses. We record translation gains and losses in accumulated other comprehensive income as a component of stockholders’ equity. We reflect net foreign exchange transaction gains and losses resulting from the conversion of the transaction currency to functional currency as a component of foreign currency exchange losses in other income (expense), net.</t>
  </si>
  <si>
    <t>Advertising and Promotional Expenses</t>
  </si>
  <si>
    <t>Advertising and Promotional Expenses We expense advertising and promotional costs in the period in which they are incurred.</t>
  </si>
  <si>
    <t>Recent Accounting Pronouncements</t>
  </si>
  <si>
    <t xml:space="preserve">Recent Accounting Pronouncements Recently issued accounting pronouncements not yet adopted In May 2014, the Financial Accounting Standards Board (FASB) issued Accounting Standards Update No. 2014-09 (Topic 606) "Revenue from Contracts with Customers." Topic 606 supersedes the revenue recognition requirements in Accounting Standards Codification Topic 605, “Revenue Recognition”, and requires entities to recognize revenue when they transfer control of promised goods or services to customers in an amount that reflects the consideration to which the entity expects to be entitled to in exchange for those goods or services. We intend to early adopt Topic 606 as of January 1, 2017, using the modified retrospective transition method applied to those contracts which were not completed as of that date. Upon adoption, we will recognize the cumulative effect of adopting this guidance as an adjustment to our opening balance of retained earnings. Prior periods will not be retrospectively adjusted. We expect the adoption of Topic 606 will not have a material impact to our consolidated financial statements, including the presentation of revenues in our Consolidated Statements of Income. In January 2016, the FASB issued Accounting Standards Update No. 2016-01 (ASU 2016-01) "Financial Instruments-Overall (Subtopic 825-10): Recognition and Measurement of Financial Assets and Financial Liabilities." ASU 2016-01 amends various aspects of the recognition, measurement, presentation, and disclosure for financial instruments. ASU 2016-01 is effective for annual reporting periods and interim periods within those years beginning after December 15, 2017. The most significant impact relates to the recognition and measurement of equity investments at fair value in the consolidated statement of income. While we continue to evaluate the effect of the standard, we anticipate that the adoption of ASU 2016-01 will increase the volatility of our other income (expense), net, resulting from the remeasurement of our equity investments. In February 2016, the FASB issued Accounting Standards Update No. 2016-02 (Topic 842) "Leases". Topic 842 supersedes the lease recognition requirements in Accounting Standards Codification Topic 840, "Leases". Under Topic 842, lessees are required to recognize assets and liabilities on the balance sheet for most leases and provide enhanced disclosures. Leases will continue to be classified as either finance or operating. Topic 842 is effective for annual reporting periods, and interim periods within those years beginning after December 15, 2018. Entities are required to use a modified retrospective approach for leases that exist or are entered into after the beginning of the earliest comparative period in the financial statements, and there are certain optional practical expedients that an entity may elect to apply. Full retrospective application is prohibited and early adoption by public entities is permitted. We anticipate that the adoption of ASU 2016-02 will materially affect our statement of financial position and will require changes to our systems and processes. We have not yet made any decision on the timing of adoption or method of adoption with respect to the optional practical expedients. In June 2016, the FASB issued Accounting Standards Update No. 2016-13 (ASU 2016-13) "Financial Instruments-Credit Losses (Topic 326): Measurement of Credit Losses on Financial Instruments" which requires the measurement and recognition of expected credit losses for financial assets held at amortized cost. ASU 2016-13 replaces the existing incurred loss impairment model with an expected loss methodology, which will result in more timely recognition of credit losses. ASU 2016-13 is effective for annual reporting periods, and interim periods within those years beginning after December 15, 2019. We are currently in the process of evaluating the impact of the adoption of this standard on our consolidated financial statements. Recently adopted accounting pronouncements In June 2014, the FASB issued Accounting Standards Update No. 2014-10 (ASU 2014-10) "Development Stage Entities (Topic 915): Elimination of Certain Financial Reporting Requirements, Including an Amendment to Variable Interest Entities Guidance in Topic 810, Consolidation." ASU 2014-10 removes the definition of a development stage entity from the Master Glossary of the Accounting Standards Codification (ASC), thereby removing the financial reporting distinction between development stage entities and other reporting entities. The additional elimination of related consolidation guidance requires companies with interests in development stage entities to reassess whether such entities are variable interest entities under ASC Topic 810, Consolidation. We adopted this standard in the first quarter of 2016 on a retrospective basis. The adoption of this standard did not have a material impact on our consolidated financial statements. Additional disclosures have been made related to certain entities that are now considered variable interest entities under this standard. See Note 7 for details. In February 2015, the FASB issued Accounting Standards Update No. 2015-02 (ASU 2015-02) "Consolidation (Topic 810): Amendments to the Consolidation Analysis." ASU 2015-02 changes the analysis that a reporting entity must perform to determine whether it should consolidate certain types of legal entities. We adopted this standard in the first quarter of 2016 on a retrospective basis. The adoption of this standard did not have a material impact on our consolidated financial statements but resulted in additional investments being considered variable interest entities. In March 2016, the FASB issued Accounting Standards Update No. 2016-09 (ASU 2016-09) "Compensation—Stock Compensation (Topic 718): Improvements to Employee Share-Based Payment Accounting." We have elected to early adopt these amendments beginning in the first quarter of 2016. Stock-based compensation $648 million and $548 million increases to net cash provided by operating activities, respectively, and $648 million and $548 million increases to net cash used in financing activities, respectively. </t>
  </si>
  <si>
    <t>Revision of Previously Disclosed Information and Prior Period Reclassifications</t>
  </si>
  <si>
    <t>Revision of Previously Disclosed Information During the third quarter of 2016, we identified an omission in our supplemental disclosure of cash paid for income taxes in the Consolidated Statements of Cash Flows. We have evaluated the materiality of the impact quantitatively and qualitatively and concluded it was not material to any of the prior periods impacted. We elected to revise the supplemental disclosure for the comparable periods presented. The revision only impacted our supplemental disclosures included in the Consolidated Statements of Cash Flows. Prior Period Reclassifications Certain amounts in prior periods have been reclassified to conform with current period presentation.</t>
  </si>
  <si>
    <t>Nature of Operations and Summary of Significant Accounting Policies (Tables)</t>
  </si>
  <si>
    <t>Revenues by Revenue Source</t>
  </si>
  <si>
    <t>The following table presents our revenues by segment and revenue source (in millions): Year Ended December 31, 2014 2015 2016 Google segment Google properties $ 45,085 $ 52,357 $ 63,785 Google Network Members' properties 14,539 15,033 15,598 Google advertising revenues 59,624 67,390 79,383 Google other revenues 6,050 7,154 10,080 Google segment revenues $ 65,674 $ 74,544 $ 89,463 Other Bets Other Bets revenues $ 327 $ 445 $ 809 Consolidated revenues $ 66,001 $ 74,989 $ 90,272</t>
  </si>
  <si>
    <t>Financial Instruments (Tables)</t>
  </si>
  <si>
    <t>Schedule of cash and short-term investments</t>
  </si>
  <si>
    <t xml:space="preserve"> The following tables summarize our cash, cash equivalents and marketable securities by significant investment categories as of December 31, 2015 and 2016 (in millions): As of December 31, 2015 Adjusted Cost Gross Unrealized Gains Gross Fair Cash and Marketable Cash $ 7,380 $ 0 $ 0 $ 7,380 $ 7,380 $ 0 Level 1: Money market and other funds 5,623 0 0 5,623 5,623 0 U.S. government notes 20,922 27 (48 ) 20,901 258 20,643 Marketable equity securities 692 155 0 847 0 847 27,237 182 (48 ) 27,371 5,881 21,490 Level 2: Time deposits (1) 3,223 0 0 3,223 2,012 1,211 Money market and other funds (2) 1,140 0 0 1,140 1,140 0 Fixed-income bond funds (3) 219 0 0 219 0 219 U.S. government agencies 1,367 2 (3 ) 1,366 0 1,366 Foreign government bonds 2,242 14 (23 ) 2,233 0 2,233 Municipal securities 3,812 47 (4 ) 3,855 0 3,855 Corporate debt securities 13,809 53 (278 ) 13,584 136 13,448 Agency mortgage-backed securities 9,680 48 (57 ) 9,671 0 9,671 Asset-backed securities 3,032 0 (8 ) 3,024 0 3,024 38,524 164 (373 ) 38,315 3,288 35,027 Total $ 73,141 $ 346 $ (421 ) $ 73,066 $ 16,549 $ 56,517 As of December 31, 2016 Adjusted Cost Gross Unrealized Gains Gross Fair Cash and Cash Equivalents Marketable Cash $ 7,078 $ 0 $ 0 $ 7,078 $ 7,078 $ 0 Level 1: Money market and other funds 4,783 0 0 4,783 4,783 0 U.S. government notes 38,454 46 (215 ) 38,285 613 37,672 Marketable equity securities 160 133 0 293 0 293 43,397 179 (215 ) 43,361 5,396 37,965 Level 2: Time deposits (1) 142 0 0 142 140 2 Mutual funds (4) 204 7 0 211 0 211 U.S. government agencies 1,826 0 (11 ) 1,815 300 1,515 Foreign government bonds 2,345 18 (7 ) 2,356 0 2,356 Municipal securities 4,757 15 (65 ) 4,707 2 4,705 Corporate debt securities 12,993 114 (116 ) 12,991 2 12,989 Agency mortgage-backed securities 12,006 26 (216 ) 11,816 0 11,816 Asset-backed securities 1,855 2 (1 ) 1,856 0 1,856 36,128 182 (416 ) 35,894 444 35,450 Total $ 86,603 $ 361 $ (631 ) $ 86,333 $ 12,918 $ 73,415 (1) The majority of our time deposits are foreign deposits. (2) The balance related to cash collateral received in connection with our securities lending program, which was invested in reverse repurchase agreements maturing within three months. See section titled "Securities Lending Program" below for further discussion of this program. (3) Fixed-inco me bond funds consist of mutual funds that primarily invest in corporate and government bonds. (4) The fair value option was elected for mutual funds with gains (losses) recognized in other income (expense), net.</t>
  </si>
  <si>
    <t>Investments by maturity date</t>
  </si>
  <si>
    <t>The following table summarizes the estimated fair value of our investments in marketable debt securities, accounted for as available-for-sale securities and classified by the contractual maturity date of the securities (in millions): As of December 31, 2016 Due in 1 year $ 13,066 Due in 1 year through 5 years 38,762 Due in 5 years through 10 years 8,382 Due after 10 years 12,701 Total $ 72,911</t>
  </si>
  <si>
    <t>Schedule of unrealized loss on investments</t>
  </si>
  <si>
    <t>The following tables present gross unrealized losses and fair values for those investments that were in an unrealized loss position as of December 31, 2015 and 2016 , aggregated by investment category and the length of time that individual securities have been in a continuous loss position (in millions): As of December 31, 2015 Less than 12 Months 12 Months or Greater Total Fair Value Unrealized Fair Value Unrealized Fair Value Unrealized U.S. government notes $ 13,757 $ (48 ) $ 0 $ 0 $ 13,757 $ (48 ) U.S. government agencies 864 (3 ) 0 0 864 (3 ) Foreign government bonds 885 (18 ) 36 (5 ) 921 (23 ) Municipal securities 1,116 (3 ) 41 (1 ) 1,157 (4 ) Corporate debt securities 9,192 (202 ) 784 (76 ) 9,976 (278 ) Agency mortgage-backed securities 5,783 (34 ) 721 (23 ) 6,504 (57 ) Asset-backed securities 2,508 (7 ) 386 (1 ) 2,894 (8 ) Total $ 34,105 $ (315 ) $ 1,968 $ (106 ) $ 36,073 $ (421 ) As of December 31, 2016 Less than 12 Months 12 Months or Greater Total Fair Value Unrealized Loss Fair Value Unrealized Loss Fair Value Unrealized U.S. government notes $ 26,411 $ (215 ) $ 0 $ 0 $ 26,411 $ (215 ) U.S. government agencies 1,014 (11 ) 0 0 1,014 (11 ) Foreign government bonds 956 (7 ) 0 0 956 (7 ) Municipal securities 3,461 (63 ) 46 (2 ) 3,507 (65 ) Corporate debt securities 6,184 (111 ) 166 (5 ) 6,350 (116 ) Agency mortgage-backed securities 10,184 (206 ) 259 (10 ) 10,443 (216 ) Asset-backed securities 391 (1 ) 0 0 391 (1 ) Total $ 48,601 $ (614 ) $ 471 $ (17 ) $ 49,072 $ (631 )</t>
  </si>
  <si>
    <t>Schedule of repurchase agreements</t>
  </si>
  <si>
    <t>Our securities lending transactions were accounted for as secured borrowings with significant investment categories as follows (in millions): As of December 31, 2015 Remaining Contractual Maturity of the Agreements Securities Lending Transactions Overnight and Continuous Up to 30 days 30 - 90 Days Greater Than 90 Days Total U.S. government notes $ 1,322 $ 31 $ 0 $ 306 $ 1,659 U.S. government agencies 504 77 0 0 581 Corporate debt securities 188 0 0 0 188 Total $ 2,014 $ 108 $ 0 $ 306 $ 2,428 Gross amount of recognized liabilities for securities lending in offsetting disclosure $ 2,428 Amounts related to agreements not included in securities lending in offsetting disclosure $ 0 As of December 31, 2016 , we ended our securities lending program resulting in no cash collateral outstanding.</t>
  </si>
  <si>
    <t>Schedule of derivative instruments</t>
  </si>
  <si>
    <t>The fair values of our outstanding derivative instruments were as follows (in millions): As of December 31, 2015 Balance Sheet Location Fair Value of Fair Value of Total Fair Derivative Assets: Level 2: Foreign exchange contracts Prepaid revenue share, expenses and other assets, current and non-current $ 626 $ 2 $ 628 Total $ 626 $ 2 $ 628 Derivative Liabilities: Level 2: Foreign exchange contracts Accrued expenses and other liabilities, current and non-current $ 1 $ 13 $ 14 Interest rate contracts Accrued expenses and other liabilities, current and non-current 2 0 2 Total $ 3 $ 13 $ 16 As of December 31, 2016 Balance Sheet Location Fair Value of Fair Value of Total Fair Derivative Assets: Level 2: Foreign exchange contracts Prepaid revenue share, expenses and other assets, current and non-current $ 539 $ 57 $ 596 Total $ 539 $ 57 $ 596 Derivative Liabilities: Level 2: Foreign exchange contracts Accrued expenses and other liabilities, current and non-current $ 4 $ 9 $ 13 Interest rate contracts Accrued expenses and other liabilities, current and non-current 0 0 0 Total $ 4 $ 9 $ 13</t>
  </si>
  <si>
    <t>Schedule of gain (loss) on derivative instruments</t>
  </si>
  <si>
    <t>The effect of derivative instruments in cash flow hedging relationships on income and other comprehensive income (OCI) is summarized below (in millions): Gains (Losses) Recognized in OCI on Derivatives Before Tax Effect (Effective Portion) Year Ended December 31, Derivatives in Cash Flow Hedging Relationship 2014 2015 2016 Foreign exchange contracts $ 929 $ 964 $ 773 Interest rate contracts (31 ) 0 0 Total $ 898 $ 964 $ 773 Gains (Losses) Reclassified from AOCI into Income (Effective Portion) Year Ended December 31, Derivatives in Cash Flow Hedging Relationship Location 2014 2015 2016 Foreign exchange contracts Revenues $ 171 $ 1,399 $ 539 Interest rate contracts Other income (expense), net 4 5 5 Total $ 175 $ 1,404 $ 544 Gains (Losses) Recognized in Income on Derivatives (Amount Excluded from Effectiveness Testing and Ineffective Portion) (1) Year Ended December 31, Derivatives in Cash Flow Hedging Relationship Location 2014 2015 2016 Foreign exchange contracts Other income (expense), net $ (279 ) $ (297 ) $ (381 ) Interest rate contracts Other income (expense), net 4 0 0 Total $ (275 ) $ (297 ) $ (381 ) (1) Gains (losses) related to the ineffective portion of the hedges were not material in all periods presented. The effect of derivative instruments in fair value hedging relationships on income is summarized below (in millions): Gains (Losses) Recognized in Income on Derivatives (2) Year Ended December 31, Derivatives in Fair Value Hedging Relationship Location 2014 2015 2016 Foreign Exchange Hedges: Foreign exchange contracts Other income (expense), net $ 115 $ 170 $ 145 Hedged item Other income (expense), net (123 ) (176 ) (139 ) Total $ (8 ) $ (6 ) $ 6 Interest Rate Hedges: Interest rate contracts Other income (expense), net $ 0 $ (2 ) $ (3 ) Hedged item Other income (expense), net 0 2 3 Total $ 0 $ 0 $ 0 (2) Amounts excluded from effectiveness testing and the ineffective portion of the fair value hedging relationships were not material in all periods presented The effect of derivative instruments not designated as hedging instruments on income is summarized below (in millions): Gains (Losses) Recognized in Income on Derivatives Year Ended December 31, Derivatives Not Designated As Hedging Instruments Location 2014 2015 2016 Foreign exchange contracts Other income (expense), net, and net income from discontinued operations $ 237 $ 198 $ 130 Interest rate contracts Other income (expense), net 2 1 (11 ) Total $ 239 $ 199 $ 119</t>
  </si>
  <si>
    <t>Offsetting assets</t>
  </si>
  <si>
    <t>As of December 31, 2015 and 2016 , information related to these offsetting arrangements was as follows (in millions): Offsetting of Assets As of December 31, 2015 Gross Amounts Not Offset in the Consolidated Balance Sheets, but Have Legal Rights to Offset Description Gross Amounts of Recognized Assets Gross Amounts Offset in the Consolidated Balance Sheets Net Presented in the Consolidated Balance Sheets Financial Instruments Cash Collateral Received Non-Cash Collateral Received Net Assets Exposed Derivatives $ 628 $ 0 $ 628 $ (13 ) (1) $ (189 ) $ (214 ) $ 212 Reverse repurchase agreements 1,590 0 1,590 (2) 0 0 (1,590 ) 0 Total $ 2,218 $ 0 $ 2,218 $ (13 ) $ (189 ) $ (1,804 ) $ 212 As of December 31, 2016 Gross Amounts Not Offset in the Consolidated Balance Sheets, but Have Legal Rights to Offset Description Gross Amounts of Recognized Assets Gross Amounts Offset in the Consolidated Balance Sheets Net Presented in the Consolidated Balance Sheets Financial Instruments Cash Collateral Received Non-Cash Collateral Received Net Assets Exposed Derivatives $ 596 $ 0 $ 596 $ (11 ) (1) $ (337 ) $ (73 ) $ 175 (1) The balances as of December 31, 2015 and 2016 were related to derivative liabilities which are allowed to be net settled against derivative assets in accordance with our master netting agreements. (2) The balances as of December 31, 2015 included $1,140 million recorded in cash and cash equivalents and $450 million recorded in receivable under reverse repurchase agreements.</t>
  </si>
  <si>
    <t>Offsetting liabilities</t>
  </si>
  <si>
    <t>Offsetting of Liabilities As of December 31, 2015 Gross Amounts Not Offset in the Consolidated Balance Sheets, but Have Legal Rights to Offset Description Gross Amounts of Recognized Liabilities Gross Amounts Offset in the Consolidated Balance Sheets Net Presented in the Consolidated Balance Sheets Financial Instruments Cash Collateral Pledged Non-Cash Collateral Pledged Net Liabilities Derivatives $ 16 $ 0 $ 16 $ (13 ) (3) $ (3 ) $ 0 $ 0 Securities lending agreements 2,428 0 2,428 0 0 (2,401 ) 27 Total $ 2,444 $ 0 $ 2,444 $ (13 ) $ (3 ) $ (2,401 ) $ 27 As of December 31, 2016 Gross Amounts Not Offset in the Consolidated Balance Sheets, but Have Legal Rights to Offset Description Gross Amounts of Recognized Liabilities Gross Amounts Offset in the Consolidated Balance Sheets Net Presented in the Consolidated Balance Sheets Financial Instruments Cash Collateral Pledged Non-Cash Collateral Pledged Net Liabilities Derivatives $ 13 $ 0 $ 13 $ (11 ) (3) $ 0 $ 0 $ 2 (3) The balances as of December 31, 2015 and 2016 were related to derivative assets which are allowed to be net settled against derivative liabilities in accordance with our master netting agreements.</t>
  </si>
  <si>
    <t>Non-Marketable Investments (Tables)</t>
  </si>
  <si>
    <t>Investment in other assets</t>
  </si>
  <si>
    <t>The following table presents a reconciliation for our non-marketable debt securities measured and recorded at fair value on a recurring basis, using significant unobservable inputs (Level 3) (in millions): Year Ended December 31 2015 2016 Beginning balance $ 90 $ 1,024 Total net gains or losses Included in other comprehensive income 0 106 Purchases 960 78 Sales (6 ) (18 ) Settlements (20 ) (25 ) Ending balance $ 1,024 $ 1,165</t>
  </si>
  <si>
    <t>Debt (Tables)</t>
  </si>
  <si>
    <t>Schedule of debt instruments</t>
  </si>
  <si>
    <t xml:space="preserve"> The total outstanding long-term debt is summarized below (in millions): As of As of Short-Term Portion of Long-Term Debt 2.125% Notes due on May 19, 2016 $ 1,000 $ 0 Capital Lease Obligation 225 0 Total Short-Term Portion of Long-Term Debt $ 1,225 $ 0 Long-Term Debt 3.625% Notes due on May 19, 2021 $ 1,000 $ 1,000 3.375% Notes due on February 25, 2024 1,000 1,000 1.998% Notes due on August 15, 2026 0 2,000 Unamortized discount for the Notes above (5 ) (65 ) Total Long-Term Debt (1) $ 1,995 $ 3,935 (1) Includes the outstanding (and unexchanged) Google Notes issued in 2011 and 2014 and the Alphabet notes exchanged in 2016.</t>
  </si>
  <si>
    <t>Schedule of debt maturities</t>
  </si>
  <si>
    <t>As of December 31, 2016 , aggregate future principal payments for long-term debt were as follows (in millions): Years Ending 2017 $ 0 2018 0 2019 0 2020 0 Thereafter 4,000 Total $ 4,000</t>
  </si>
  <si>
    <t>Supplemental Financial Statement Information (Tables)</t>
  </si>
  <si>
    <t>Property and equipment, net, consisted of the following (in millions): As of As of Land and buildings $ 16,518 $ 19,804 Information technology assets 13,645 16,084 Construction in progress 7,324 8,166 Leasehold improvements 2,576 3,415 Furniture and fixtures 83 58 Property and equipment, gross 40,146 47,527 Less: accumulated depreciation and amortization (11,130 ) (13,293 ) Property and equipment, net $ 29,016 $ 34,234</t>
  </si>
  <si>
    <t>Schedule of Notes Receivable</t>
  </si>
  <si>
    <t>The outstanding balances are shown in the table below (in millions): As of As of Principal of the Note Receivable $ 1,448 $ 1,448 Less: unamortized discount for the Note Receivable (112 ) (51 ) Total $ 1,336 $ 1,397</t>
  </si>
  <si>
    <t>Schedule of Accrued Expenses and Other Current Liabilities</t>
  </si>
  <si>
    <t>Accrued expenses and other current liabilities consisted of the following (in millions): As of As of Accrued customer liabilities $ 908 $ 1,256 Other accrued expenses and current liabilities 3,860 4,888 Accrued expenses and other current liabilities $ 4,768 $ 6,144</t>
  </si>
  <si>
    <t>Components of Accumulated Other Comprehensive Income</t>
  </si>
  <si>
    <t>The components of AOCI, net of tax, were as follows (in millions): Foreign Currency Translation Adjustments Unrealized Gains (Losses) on Available-for-Sale Investments Unrealized Gains (Losses) on Cash Flow Hedges Total Balance as of December 31, 2013 $ 16 $ 50 $ 59 $ 125 Other comprehensive income (loss) before reclassifications (996 ) 505 651 160 Amounts reclassified from AOCI 0 (134 ) (124 ) (258 ) Other comprehensive income (loss) (996 ) 371 527 (98 ) Balance as of December 31, 2014 $ (980 ) $ 421 $ 586 $ 27 Other comprehensive income (loss) before reclassifications (1,067 ) (715 ) 676 (1,106 ) Amounts reclassified from AOCI 0 208 (1,003 ) (795 ) Other comprehensive income (loss) (1,067 ) (507 ) (327 ) (1,901 ) Balance as of December 31, 2015 $ (2,047 ) $ (86 ) $ 259 $ (1,874 ) Other comprehensive income (loss) before reclassifications (599 ) (314 ) 515 (398 ) Amounts reclassified from AOCI 0 221 (351 ) (130 ) Other comprehensive income (loss) (599 ) (93 ) 164 (528 ) Balance as of December 31, 2016 $ (2,646 ) $ (179 ) $ 423 $ (2,402 )</t>
  </si>
  <si>
    <t>Schedule of Effects on Net Income of Amounts Reclassified from Accumulated OCI</t>
  </si>
  <si>
    <t>The effects on net income of amounts reclassified from AOCI were as follows (in millions): Gains (Losses) Reclassified from AOCI to the Consolidated Statement of Income Year Ended December 31, AOCI Components Location 2014 2015 2016 Unrealized gains (losses) on available-for-sale investments Other income (expense), net $ 153 $ (208 ) $ (221 ) Provision for income taxes (19 ) 0 0 Net of tax $ 134 $ (208 ) $ (221 ) Unrealized gains (losses) on cash flow hedges Foreign exchange contracts Revenue $ 171 $ 1,399 $ 539 Interest rate contracts Other income (expense), net 4 5 5 Provision for income taxes (51 ) (401 ) (193 ) Net of tax $ 124 $ 1,003 $ 351 Total amount reclassified, net of tax $ 258 $ 795 $ 130</t>
  </si>
  <si>
    <t>Schedule of Other Income (Expense), Net</t>
  </si>
  <si>
    <t>The components of other income (expense), net, were as follows (in millions): Year Ended December 31, 2014 2015 2016 Interest income $ 746 $ 999 $ 1,220 Interest expense (101 ) (104 ) (124 ) Foreign currency exchange losses, net (1) (402 ) (422 ) (475 ) Gain (loss) on marketable securities, net 153 (208 ) (210 ) Gain (loss) on non-marketable investments, net 237 (126 ) (65 ) Other 130 152 88 Other income (expense), net $ 763 $ 291 $ 434 (1) Our foreign currency exchange losses, net, are related to the option premium costs and forward points for our foreign currency hedging contracts, our foreign exchange transaction gains and losses from the conversion of the transaction currency to the functional currency, offset by the foreign currency hedging contract losses and gains. The net foreign currency transaction losses were $107 million , $123 million , and $112 million in 2014 , 2015 , and 2016 , respectively.</t>
  </si>
  <si>
    <t>Goodwill and Other Intangible Assets (Tables)</t>
  </si>
  <si>
    <t>Schedule of goodwill</t>
  </si>
  <si>
    <t>The changes in the carrying amount of goodwill allocated to our disclosed segments for the years ended December 31, 2015 and 2016 were as follows (in millions): Google Other Bets Total Consolidated Balance as of December 31, 2014 $ 15,599 $ 0 $ 15,599 Acquisitions 139 0 139 Foreign currency translation and other adjustments (71 ) 0 (71 ) Allocation in the fourth quarter of 2015 (416 ) 416 0 Acquisitions 201 4 205 Foreign currency translation and other adjustments 4 (7 ) (3 ) Balance as of December 31, 2015 $ 15,456 $ 413 $ 15,869 Acquisitions 625 39 664 Foreign currency translation and other adjustments (54 ) (11 ) (65 ) Balance as of December 31, 2016 $ 16,027 $ 441 $ 16,468</t>
  </si>
  <si>
    <t>Schedule of finite-lived intangible assets</t>
  </si>
  <si>
    <t>Information regarding our purchased intangible assets is as follows (in millions): As of December 31, 2015 Gross Carrying Amount Accumulated Amortization Net Carrying Amount Patents and developed technology $ 6,592 $ 3,213 $ 3,379 Customer relationships 1,343 1,201 142 Trade names and other 795 469 326 Total $ 8,730 $ 4,883 $ 3,847 As of December 31, 2016 Gross Carrying Amount Accumulated Amortization Net Carrying Value Patents and developed technology $ 5,542 $ 2,710 $ 2,832 Customer relationships 352 197 155 Trade names and other 463 143 320 Total $ 6,357 $ 3,050 $ 3,307</t>
  </si>
  <si>
    <t>Schedule of future amortization expense</t>
  </si>
  <si>
    <t>As of December 31, 2016 , expected amortization expense relating to purchased intangible assets for each of the next five years and thereafter was as follows (in millions): 2017 $ 764 2018 685 2019 579 2020 487 2021 460 Thereafter 332 $ 3,307</t>
  </si>
  <si>
    <t>Discontinued Operations (Tables)</t>
  </si>
  <si>
    <t>Revenues, Earnings, Assets and Liabilities Attributable to Motorola Mobile Business</t>
  </si>
  <si>
    <t>The following table presents financial results of the Motorola Mobile business included in net income (loss) from discontinued operations for the year ended December 31, 2014 (in millions): Year Ended December 31, 2014 (1) Revenues $ 5,486 Loss from discontinued operations before income taxes (177 ) Benefits from/(Provision for) income taxes (47 ) Gain on disposal 740 Net (loss) income from discontinued operations $ 516 (1) The operating results of Motorola Mobile were included in our Consolidated Statements of Income from January 1, 2014 through October 29, 2014, the date of divestiture. The following table presents the aggregate carrying amounts of the major classes of assets and liabilities divested (in millions): Assets: Cash and cash equivalents $ 160 Accounts receivable 1,103 Inventories 217 Prepaid expenses and other current assets 357 Prepaid expenses and other assets, non-current 290 Property and equipment, net 542 Intangible assets, net 985 Goodwill 43 Total assets $ 3,697 Liabilities: Accounts payable $ 1,238 Accrued compensation and benefits 163 Accrued expenses and other current liabilities 10 Deferred revenue, current 165 Other long-term liabilities 250 Total liabilities $ 1,826</t>
  </si>
  <si>
    <t>Commitments and Contingencies (Tables)</t>
  </si>
  <si>
    <t>Future minimum lease payments</t>
  </si>
  <si>
    <t>As of December 31, 2016 , future minimum payments under non-cancelable operating leases, net of sublease income amounts, were as follows over each of the next five years and thereafter (in millions): Operating Leases Sub-lease Income Net Operating Leases 2017 843 15 828 2018 902 6 896 2019 910 5 905 2020 854 4 850 2021 767 2 765 Thereafter 3,694 1 3,693 Total minimum payments $ 7,970 $ 33 $ 7,937</t>
  </si>
  <si>
    <t>Net Income Per Share (Tables)</t>
  </si>
  <si>
    <t>Schedule of earnings per share</t>
  </si>
  <si>
    <t>The following table sets forth the computation of basic and diluted net income per share of Class A and Class B common stock and Class C capital stock (in millions, except share amounts which are reflected in thousands and per share amounts): Year Ended December 31, 2014 Class A Class B Class C Basic net income per share: Numerator Allocation of undistributed earnings - continuing operations $ 5,700 $ 1,107 $ 6,813 Allocation of undistributed earnings - discontinued operations 216 42 258 Total $ 5,916 $ 1,149 $ 7,071 Denominator Number of shares used in per share computation 282,877 54,928 338,130 Basic net income per share: Continuing operations $ 20.15 $ 20.15 $ 20.15 Discontinued operations 0.76 0.76 0.76 Basic net income per share $ 20.91 $ 20.91 $ 20.91 Diluted net income per share: Numerator Allocation of undistributed earnings for basic computation - continuing operations $ 5,700 $ 1,107 $ 6,813 Reallocation of undistributed earnings as a result of conversion of Class B to Class A shares 1,107 0 0 Reallocation of undistributed earnings (20 ) (18 ) 20 Allocation of undistributed earnings - continuing operations $ 6,787 $ 1,089 $ 6,833 Allocation of undistributed earnings for basic computation - discontinued operations 216 42 258 Reallocation of undistributed earnings as a result of conversion of Class B to Class A shares 42 0 0 Reallocation of undistributed earnings (1 ) (1 ) 1 Allocation of undistributed earnings - discontinued operations $ 257 $ 41 $ 259 Denominator Number of shares used in basic computation 282,877 54,928 338,130 Weighted-average effect of dilutive securities Add: Conversion of Class B to Class A common shares outstanding 54,928 0 0 Restricted stock units and other contingently issuable shares 4,572 0 6,563 Number of shares used in per share computation 342,377 54,928 344,693 Diluted net income per share: Continuing operations $ 19.82 $ 19.82 $ 19.82 Discontinued operations 0.75 0.75 0.75 Diluted net income per share $ 20.57 $ 20.57 $ 20.57 Year Ended December 31, 2015 Class A Class B Class C Basic net income per share: Numerator Adjustment Payment to Class C capital stockholders $ 0 $ 0 $ 522 Allocation of undistributed earnings $ 6,695 $ 1,196 $ 7,935 Total $ 6,695 $ 1,196 $ 8,457 Denominator Number of shares used in per share computation 289,640 51,745 343,241 Basic net income per share $ 23.11 $ 23.11 $ 24.63 Diluted net income per share: Numerator Adjustment Payment to Class C capital stockholders $ 0 $ 0 $ 522 Allocation of undistributed earnings for basic computation $ 6,695 $ 1,196 $ 7,935 Reallocation of undistributed earnings as a result of conversion of Class B to Class A shares 1,196 0 0 Reallocation of undistributed earnings (39 ) (14 ) 39 Allocation of undistributed earnings $ 7,852 $ 1,182 $ 7,974 Denominator Number of shares used in basic computation 289,640 51,745 343,241 Weighted-average effect of dilutive securities Add: Conversion of Class B to Class A common shares outstanding 51,745 0 0 Restricted stock units and other contingently issuable shares 2,395 0 5,909 Number of shares used in per share computation 343,780 51,745 349,150 Diluted net income per share $ 22.84 $ 22.84 $ 24.34 Year Ended December 31, 2016 Class A Class B Class C Basic net income per share: Numerator Allocation of undistributed earnings 8,332 1,384 9,762 Denominator Number of shares used in per share computation 294,217 48,859 344,702 Basic net income per share $ 28.32 $ 28.32 $ 28.32 Diluted net income per share: Numerator Allocation of undistributed earnings for basic computation $ 8,332 $ 1,384 $ 9,762 Effect of dilutive securities in equity method investments and subsidiaries (9 ) (2 ) (10 ) Allocation of undistributed earnings for diluted computation 8,323 1,382 9,752 Reallocation of undistributed earnings as a result of conversion of Class B to Class A shares 1,382 0 0 Reallocation of undistributed earnings (94 ) (21 ) 94 Allocation of undistributed earnings 9,611 1,361 9,846 Denominator Number of shares used in basic computation 294,217 48,859 344,702 Weighted-average effect of dilutive securities Add: Conversion of Class B to Class A common shares outstanding 48,859 0 0 Restricted stock units and other contingently issuable shares 2,055 0 8,873 Number of shares used in per share computation 345,131 48,859 353,575 Diluted net income per share $ 27.85 $ 27.85 $ 27.85</t>
  </si>
  <si>
    <t>Stockholders' Equity (Tables)</t>
  </si>
  <si>
    <t>Schedule of allocated share-based compensation expense</t>
  </si>
  <si>
    <t>The following table presents our aggregate stock-based compensation expense by type of costs and expenses per the Consolidated Statements of Income (in millions): Year Ended December 31, 2014 2015 2016 Cost of revenues $ 535 $ 806 $ 1,157 Research and development 2,200 2,687 3,354 Sales and marketing 715 899 1,078 General and administrative 725 861 1,282 Discontinued operations 104 0 0 Total stock-based compensation expense $ 4,279 $ 5,253 $ 6,871</t>
  </si>
  <si>
    <t>Schedule of restricted stock activity</t>
  </si>
  <si>
    <t>The following table summarizes the activities for our unvested restricted stock units (RSUs) for the year ended December 31, 2016 : Unvested Restricted Stock Units Number of Shares Weighted- Average Grant-Date Fair Value Unvested as of December 31, 2015 25,741,186 $ 531.74 Granted 13,502,900 $ 713.89 Vested (12,002,071 ) $ 532.87 Forfeited/canceled (1,893,060 ) $ 562.03 Unvested as of December 31, 2016 25,348,955 $ 624.92</t>
  </si>
  <si>
    <t>Income Taxes (Tables)</t>
  </si>
  <si>
    <t>Schedule of components of income tax expense (benefit)</t>
  </si>
  <si>
    <t>The provision for income taxes consists of the following (in millions): Year Ended December 31, 2014 2015 2016 Current: Federal $ 2,716 $ 3,235 $ 3,520 State 157 (397 ) 306 Foreign 774 723 966 Total 3,647 3,561 4,792 Deferred: Federal 29 (198 ) (70 ) State 6 (43 ) 0 Foreign (43 ) (17 ) (50 ) Total (8 ) (258 ) (120 ) Provision for income taxes $ 3,639 $ 3,303 $ 4,672</t>
  </si>
  <si>
    <t>Schedule of effective income tax rate reconciliation</t>
  </si>
  <si>
    <t>The reconciliation of federal statutory income tax rate to our effective income tax rate is as follows: Year Ended December 31, 2014 2015 2016 U.S. federal statutory tax rate 35.0 % 35.0 % 35.0 % Foreign rate differential (12.2 )% (13.4 )% (11.0 )% Federal research credit (1.8 )% (2.1 )% (2.0 )% Stock-based compensation expense 0.1 % 0.3 % (3.4 )% Other adjustments 0.0 % (3.0 )% 0.7 % Effective tax rate 21.1 % 16.8 % 19.3 %</t>
  </si>
  <si>
    <t>Schedule of deferred tax assets and liabilities</t>
  </si>
  <si>
    <t>Significant components of our deferred tax assets and liabilities are as follows (in millions): As of December 31, 2015 2016 Deferred tax assets: Stock-based compensation expense $ 534 $ 574 Accrued employee benefits 832 939 Accruals and reserves not currently deductible 245 500 Tax credits 503 631 Basis difference in investment of Arris 1,357 1,327 Prepaid cost sharing 3,468 4,409 Other 931 926 Total deferred tax assets 7,870 9,306 Valuation allowance (1,732 ) (2,076 ) Total deferred tax assets net of valuation allowance 6,138 7,230 Deferred tax liabilities: Depreciation and amortization (1,126 ) (877 ) Identified intangibles (787 ) (844 ) Renewable energy investments (529 ) (788 ) Foreign earnings (3,468 ) (4,409 ) Other (166 ) (155 ) Total deferred tax liabilities (6,076 ) (7,073 ) Net deferred tax assets $ 62 $ 157</t>
  </si>
  <si>
    <t>Summary of income tax contingencies</t>
  </si>
  <si>
    <t>The following table summarizes the activity related to our gross unrecognized tax benefits from January 1, 2014 to December 31, 2016 (in millions): 2014 2015 2016 Beginning gross unrecognized tax benefits $ 2,502 $ 3,294 $ 4,167 Increases related to prior year tax positions 66 224 899 Decreases related to prior year tax positions (44 ) (176 ) (157 ) Decreases related to settlement with tax authorities (1 ) (27 ) (196 ) Increases related to current year tax positions 771 852 680 Ending gross unrecognized tax benefits $ 3,294 $ 4,167 $ 5,393</t>
  </si>
  <si>
    <t>Information about Segments and Geographic Areas (Tables)</t>
  </si>
  <si>
    <t>Schedule of segment information by segment</t>
  </si>
  <si>
    <t>Information about segments during the periods presented were as follows (in millions): Year Ended December 31, 2014 2015 2016 Revenues: Google $ 65,674 $ 74,544 $ 89,463 Other Bets 327 445 809 Total revenues $ 66,001 $ 74,989 $ 90,272 Year Ended December 31, 2014 2015 2016 Operating income (loss): Google $ 18,965 $ 23,319 $ 27,892 Other Bets (1,893 ) (3,456 ) (3,578 ) Reconciling items (1) (576 ) (503 ) (598 ) Total income from operations $ 16,496 $ 19,360 $ 23,716 (1) Reconciling items are primarily related to corporate administrative costs and other miscellaneous items that are not allocated to individual segments. Year Ended December 31, 2014 2015 2016 Capital expenditures: Google $ 11,178 $ 8,868 $ 9,417 Other Bets 496 850 1,385 Reconciling items (2) (660 ) 232 (590 ) Total capital expenditures as presented on the Consolidated Statements of Cash Flows $ 11,014 $ 9,950 $ 10,212 (2) Reconciling items are related to timing differences of payments as segment capital expenditures are on accrual basis while total capital expenditures shown on the Consolidated Statements of Cash Flow are on cash basis and other miscellaneous differences. For the year ended December 31, 2014, reconciling items included capital expenditures of Motorola Mobile. Stock-based compensation (SBC) and depreciation, amortization, and impairment are included in segment operating income (loss) as below (in millions): Year Ended December 31, 2014 2015 2016 Stock-based compensation: Google $ 3,686 $ 4,610 $ 5,926 Other Bets 338 475 647 Reconciling items (3) 151 118 130 Total stock-based compensation (4) $ 4,175 $ 5,203 $ 6,703 Depreciation, amortization, and impairment: Google $ 4,779 $ 4,839 $ 5,800 Other Bets 147 203 340 Reconciling items (5) 53 21 4 Total depreciation, amortization, and impairment as presented on the Consolidated Statements of Cash Flows $ 4,979 $ 5,063 $ 6,144 (3) Reconciling items represent corporate administrative costs that are not allocated to individual segments. (4) For purposes of segment reporting, we define SBC as awards accounted for under FASB ASC Topic 718 that we expect to settle in stock. SBC for segment reporting does not include expenses related to awards that we expect to ultimately settle in cash. For the year ended December 31, 2014, amounts exclude SBC from discontinued operations. (5) Reconciling items are primarily related to corporate administrative costs and other miscellaneous items that are not allocated to individual segments. For the year ended December 31, 2014, reconciling items primarily represent depreciation, amortization and impairment related to Motorola Mobile.</t>
  </si>
  <si>
    <t>Revenue by geographic area</t>
  </si>
  <si>
    <t>Revenues by geography are based on the billing addresses of our customers. The following tables set forth revenues and long-lived assets by geographic area (in millions): Year Ended December 31, 2014 2015 2016 Revenues: United States $ 29,482 $ 34,810 $ 42,781 United Kingdom 6,483 7,067 7,787 Rest of the world 30,036 33,112 39,704 Total revenues $ 66,001 $ 74,989 $ 90,272</t>
  </si>
  <si>
    <t>Schedule of long-lived assets by geographic area</t>
  </si>
  <si>
    <t xml:space="preserve"> As of As of Long-lived assets: United States $ 43,686 $ 47,383 International 13,661 14,706 Total long-lived assets $ 57,347 $ 62,089</t>
  </si>
  <si>
    <t>Nature of Operations and Summary of Significant Accounting Policies (Revenue by Revenue Source) (Details) - USD ($) $ in Millions</t>
  </si>
  <si>
    <t>Revenue from External Customer [Line Items]</t>
  </si>
  <si>
    <t>Google</t>
  </si>
  <si>
    <t>Advertising revenues</t>
  </si>
  <si>
    <t>Other revenues</t>
  </si>
  <si>
    <t>Google | Google properties</t>
  </si>
  <si>
    <t>Google | Google Network Members' properties</t>
  </si>
  <si>
    <t>Other Bets</t>
  </si>
  <si>
    <t>Nature of Operations and Summary of Significant Accounting Policies (Narrative) (Details) - USD ($)</t>
  </si>
  <si>
    <t>Organization And Summary Of Significant Accounting Policies [Line Items]</t>
  </si>
  <si>
    <t>Percentage of revenues generated from customers in the United States</t>
  </si>
  <si>
    <t>47.00%</t>
  </si>
  <si>
    <t>46.00%</t>
  </si>
  <si>
    <t>45.00%</t>
  </si>
  <si>
    <t>Impairment of goodwill</t>
  </si>
  <si>
    <t>Advertising and promotional expenses</t>
  </si>
  <si>
    <t>New Accounting Pronouncement, Early Adoption, Effect | Accounting Standards Update 2016-09</t>
  </si>
  <si>
    <t>Patent Royalty Licensing Agreement</t>
  </si>
  <si>
    <t>Impairment of intangible asset</t>
  </si>
  <si>
    <t>Building</t>
  </si>
  <si>
    <t>Property and equipment, estimated useful lives, up to</t>
  </si>
  <si>
    <t>25 years</t>
  </si>
  <si>
    <t>Information technology assets</t>
  </si>
  <si>
    <t>7 years</t>
  </si>
  <si>
    <t>Minimum</t>
  </si>
  <si>
    <t>Acquired intangible assets, estimated useful lives</t>
  </si>
  <si>
    <t>1 year</t>
  </si>
  <si>
    <t>Maximum</t>
  </si>
  <si>
    <t>12 years</t>
  </si>
  <si>
    <t>Financial Instruments (Cash, Cash Equivalents and Marketable Securities Measured at Adjusted Cost, Gross Unrealized Gains, Gross Unrealized Losses, and Fair Value By Significant Investment Category) (Details) - USD ($) $ in Millions</t>
  </si>
  <si>
    <t>Dec. 31, 2013</t>
  </si>
  <si>
    <t>Cash, cash equivalents and marketable securities [Line Items]</t>
  </si>
  <si>
    <t>Adjusted Cost</t>
  </si>
  <si>
    <t>Gross Unrealized Gains</t>
  </si>
  <si>
    <t>Gross Unrealized Losses</t>
  </si>
  <si>
    <t>Fair Value</t>
  </si>
  <si>
    <t>Cash and Cash Equivalents</t>
  </si>
  <si>
    <t>Marketable Securities</t>
  </si>
  <si>
    <t>Cash</t>
  </si>
  <si>
    <t>Level 1 | Money market and other funds</t>
  </si>
  <si>
    <t>Level 1 | U.S. government notes</t>
  </si>
  <si>
    <t>Level 1 | Marketable equity securities</t>
  </si>
  <si>
    <t>Level 2 | Money market and other funds</t>
  </si>
  <si>
    <t>Level 2 | Time deposits</t>
  </si>
  <si>
    <t>Level 2 | Mutual funds</t>
  </si>
  <si>
    <t>Level 2 | Fixed-income bond funds</t>
  </si>
  <si>
    <t>Level 2 | U.S. government agencies</t>
  </si>
  <si>
    <t>Level 2 | Foreign government bonds</t>
  </si>
  <si>
    <t>Level 2 | Municipal securities</t>
  </si>
  <si>
    <t>Level 2 | Corporate debt securities</t>
  </si>
  <si>
    <t>Level 2 | Agency mortgage-backed securities</t>
  </si>
  <si>
    <t>Level 2 | Asset-backed securities</t>
  </si>
  <si>
    <t>Financial Instruments (Narrative) (Details) - USD ($)</t>
  </si>
  <si>
    <t>Financial Instruments and Fair Value [Line Items]</t>
  </si>
  <si>
    <t>Gross realized gains on the sale of our marketable securities</t>
  </si>
  <si>
    <t>Gross realized losses on the sale of our marketable securities</t>
  </si>
  <si>
    <t>OTTI on securities</t>
  </si>
  <si>
    <t>Cash collateral received from derivative financial instruments</t>
  </si>
  <si>
    <t>Effective portion of our cash flow hedges before tax effect</t>
  </si>
  <si>
    <t>Foreign currency gain (loss) to be reclassified during next 12 months</t>
  </si>
  <si>
    <t>Foreign exchange contracts | Fair Value of Derivatives Not Designated as Hedging Instruments</t>
  </si>
  <si>
    <t>Notional amount of derivative</t>
  </si>
  <si>
    <t>Interest rate contracts</t>
  </si>
  <si>
    <t>Cash Flow Hedging Relationship | Foreign exchange contracts</t>
  </si>
  <si>
    <t>Foreign exchange option contracts, maximum maturities</t>
  </si>
  <si>
    <t>36 months</t>
  </si>
  <si>
    <t>Derivatives in Fair Value Hedging Relationship | Foreign exchange contracts</t>
  </si>
  <si>
    <t>Derivatives in Fair Value Hedging Relationship | Interest rate contracts</t>
  </si>
  <si>
    <t>Financial Instruments (Contractual Maturity Date of Marketable Debt Securities) (Details) $ in Millions</t>
  </si>
  <si>
    <t>Dec. 31, 2016USD ($)</t>
  </si>
  <si>
    <t>Available-for-sale Securities, Debt Maturities, Single Maturity Date [Abstract]</t>
  </si>
  <si>
    <t>Due in 1 year</t>
  </si>
  <si>
    <t>Due in 1 year through 5 years</t>
  </si>
  <si>
    <t>Due in 5 years through 10 years</t>
  </si>
  <si>
    <t>Due after 10 years</t>
  </si>
  <si>
    <t>Financial Instruments (Gross Unrealized Losses and Fair Values for Investments in Unrealized Loss Position) (Details) - USD ($) $ in Millions</t>
  </si>
  <si>
    <t>Available-for-sale Securities, Continuous Unrealized Loss Position [Abstract]</t>
  </si>
  <si>
    <t>Less than 12 months, fair value</t>
  </si>
  <si>
    <t>Less than 12 months, unrealized loss</t>
  </si>
  <si>
    <t>12 months or greater, fair value</t>
  </si>
  <si>
    <t>12 months or greater, unrealized loss</t>
  </si>
  <si>
    <t>Unrealized Loss</t>
  </si>
  <si>
    <t>U.S. government notes</t>
  </si>
  <si>
    <t>U.S. government agencies</t>
  </si>
  <si>
    <t>Foreign government bonds</t>
  </si>
  <si>
    <t>Municipal securities</t>
  </si>
  <si>
    <t>Corporate debt securities</t>
  </si>
  <si>
    <t>Agency mortgage-backed securities</t>
  </si>
  <si>
    <t>Asset-backed securities</t>
  </si>
  <si>
    <t>Financial Instruments (Securities Lending Program) (Details) - USD ($) $ in Millions</t>
  </si>
  <si>
    <t>Assets Sold under Agreements to Repurchase [Line Items]</t>
  </si>
  <si>
    <t>Gross amount of recognized liabilities for securities lending in offsetting disclosure</t>
  </si>
  <si>
    <t>Amounts related to agreements not included in securities lending in offsetting disclosure</t>
  </si>
  <si>
    <t>Overnight and Continuous</t>
  </si>
  <si>
    <t>Up to 30 days</t>
  </si>
  <si>
    <t>30 - 90 Days</t>
  </si>
  <si>
    <t>Greater Than 90 Days</t>
  </si>
  <si>
    <t>U.S. government notes | Overnight and Continuous</t>
  </si>
  <si>
    <t>U.S. government notes | Up to 30 days</t>
  </si>
  <si>
    <t>U.S. government notes | 30 - 90 Days</t>
  </si>
  <si>
    <t>U.S. government notes | Greater Than 90 Days</t>
  </si>
  <si>
    <t>U.S. government agencies | Overnight and Continuous</t>
  </si>
  <si>
    <t>U.S. government agencies | Up to 30 days</t>
  </si>
  <si>
    <t>U.S. government agencies | 30 - 90 Days</t>
  </si>
  <si>
    <t>U.S. government agencies | Greater Than 90 Days</t>
  </si>
  <si>
    <t>Corporate debt securities | Overnight and Continuous</t>
  </si>
  <si>
    <t>Corporate debt securities | Up to 30 days</t>
  </si>
  <si>
    <t>Corporate debt securities | 30 - 90 Days</t>
  </si>
  <si>
    <t>Corporate debt securities | Greater Than 90 Days</t>
  </si>
  <si>
    <t>Financial Instruments (Fair Values of Outstanding Derivative Instruments) (Details) - USD ($) $ in Millions</t>
  </si>
  <si>
    <t>Derivative Assets:</t>
  </si>
  <si>
    <t>Derivative assets</t>
  </si>
  <si>
    <t>Derivative Liabilities:</t>
  </si>
  <si>
    <t>Derivative liabilities</t>
  </si>
  <si>
    <t>Level 2 | Foreign exchange contracts | Prepaid revenue share, expenses and other assets, current and non-current</t>
  </si>
  <si>
    <t>Level 2 | Foreign exchange contracts | Accrued expenses and other liabilities, current and non-current</t>
  </si>
  <si>
    <t>Level 2 | Interest rate contracts | Accrued expenses and other liabilities, current and non-current</t>
  </si>
  <si>
    <t>Fair Value of Derivatives Designated as Hedging Instruments | Level 2</t>
  </si>
  <si>
    <t>Fair Value of Derivatives Designated as Hedging Instruments | Level 2 | Foreign exchange contracts | Prepaid revenue share, expenses and other assets, current and non-current</t>
  </si>
  <si>
    <t>Fair Value of Derivatives Designated as Hedging Instruments | Level 2 | Foreign exchange contracts | Accrued expenses and other liabilities, current and non-current</t>
  </si>
  <si>
    <t>Fair Value of Derivatives Designated as Hedging Instruments | Level 2 | Interest rate contracts | Accrued expenses and other liabilities, current and non-current</t>
  </si>
  <si>
    <t>Fair Value of Derivatives Not Designated as Hedging Instruments | Level 2</t>
  </si>
  <si>
    <t>Fair Value of Derivatives Not Designated as Hedging Instruments | Level 2 | Foreign exchange contracts | Prepaid revenue share, expenses and other assets, current and non-current</t>
  </si>
  <si>
    <t>Fair Value of Derivatives Not Designated as Hedging Instruments | Level 2 | Foreign exchange contracts | Accrued expenses and other liabilities, current and non-current</t>
  </si>
  <si>
    <t>Fair Value of Derivatives Not Designated as Hedging Instruments | Level 2 | Interest rate contracts | Accrued expenses and other liabilities, current and non-current</t>
  </si>
  <si>
    <t>Financial Instruments (Effect of Derivative Instruments on Income and Accumulated Other Comprehensive Income) (Details) - USD ($) $ in Millions</t>
  </si>
  <si>
    <t>Fair Value of Derivatives Not Designated as Hedging Instruments</t>
  </si>
  <si>
    <t>Derivative Instruments, Gain (Loss) [Line Items]</t>
  </si>
  <si>
    <t>Gains (Losses) Recognized in Income on Derivatives</t>
  </si>
  <si>
    <t>Fair Value of Derivatives Not Designated as Hedging Instruments | Foreign exchange contracts | Other income (expense), net</t>
  </si>
  <si>
    <t>Fair Value of Derivatives Not Designated as Hedging Instruments | Interest rate contracts | Other income (expense), net</t>
  </si>
  <si>
    <t>Derivatives in Cash Flow Hedging Relationship</t>
  </si>
  <si>
    <t>Gains (Losses) Recognized in OCI on Derivatives Before Tax Effect (Effective Portion)</t>
  </si>
  <si>
    <t>Gains (Losses) Reclassified from AOCI into Income (Effective Portion)</t>
  </si>
  <si>
    <t>Gains (Losses) Recognized in Income on Derivatives (Amount Excluded from Effectiveness Testing and Ineffective Portion)</t>
  </si>
  <si>
    <t>Derivatives in Cash Flow Hedging Relationship | Foreign exchange contracts</t>
  </si>
  <si>
    <t>Derivatives in Cash Flow Hedging Relationship | Foreign exchange contracts | Revenues</t>
  </si>
  <si>
    <t>Derivatives in Cash Flow Hedging Relationship | Foreign exchange contracts | Other income (expense), net</t>
  </si>
  <si>
    <t>Derivatives in Cash Flow Hedging Relationship | Interest rate contracts</t>
  </si>
  <si>
    <t>Derivatives in Cash Flow Hedging Relationship | Interest rate contracts | Other income (expense), net</t>
  </si>
  <si>
    <t>Derivatives in Fair Value Hedging Relationship | Foreign exchange contracts | Other income (expense), net</t>
  </si>
  <si>
    <t>Fair value hedging instrument</t>
  </si>
  <si>
    <t>Hedged item</t>
  </si>
  <si>
    <t>Derivatives in Fair Value Hedging Relationship | Interest rate contracts | Other income (expense), net</t>
  </si>
  <si>
    <t>Financial Instruments (Offsetting of Financial Assets and Financial Liabilities) (Details) - USD ($) $ in Millions</t>
  </si>
  <si>
    <t>Derivative Assets [Abstract]</t>
  </si>
  <si>
    <t>Gross Amounts of Recognized Assets</t>
  </si>
  <si>
    <t>Gross Amounts Offset in the Consolidated Balance Sheets</t>
  </si>
  <si>
    <t>Net Presented in the Consolidated Balance Sheets</t>
  </si>
  <si>
    <t>Cash Collateral Received</t>
  </si>
  <si>
    <t>Non-Cash Collateral Received</t>
  </si>
  <si>
    <t>Net Assets Exposed</t>
  </si>
  <si>
    <t>Offsetting Securities Purchased under Agreements to Resell and Securities Borrowed [Abstract]</t>
  </si>
  <si>
    <t>Offsetting Derivative Asset, Securities Purchased under Agreements to Resell, Securities Borrowed [Abstract]</t>
  </si>
  <si>
    <t>Offsetting Derivative Liabilities [Abstract]</t>
  </si>
  <si>
    <t>Gross Amounts of Recognized Liabilities</t>
  </si>
  <si>
    <t>Cash Collateral Pledged</t>
  </si>
  <si>
    <t>Non-Cash Collateral Pledged</t>
  </si>
  <si>
    <t>Net Liabilities</t>
  </si>
  <si>
    <t>Offsetting Securities Loaned [Abstract]</t>
  </si>
  <si>
    <t>Offsetting Derivative Liability, Securities Sold under Agreements to Resell, Securities Loaned [Abstract]</t>
  </si>
  <si>
    <t>Non-Marketable Investments (Narrative) (Details) - USD ($) $ in Millions</t>
  </si>
  <si>
    <t>Equity method investments</t>
  </si>
  <si>
    <t>Loss on equity method investments</t>
  </si>
  <si>
    <t>Cost method investments</t>
  </si>
  <si>
    <t>Fair value of cost method investments</t>
  </si>
  <si>
    <t>Variable Interest Entity [Line Items]</t>
  </si>
  <si>
    <t>Cost of non-marketable debt securities</t>
  </si>
  <si>
    <t>VIE, Not Primary Beneficiary, Aggregated Disclosure</t>
  </si>
  <si>
    <t>Net assets of VIE</t>
  </si>
  <si>
    <t>Maximum loss exposure</t>
  </si>
  <si>
    <t>Non-Marketable Investments (Non-Marketable Debt Securities) (Details) - Level 3 - Non-marketable debt securities - USD ($) $ in Millions</t>
  </si>
  <si>
    <t>Other Investments Not Readily Marketable</t>
  </si>
  <si>
    <t>Beginning balance</t>
  </si>
  <si>
    <t>Total net gains or losses included in other comprehensive income</t>
  </si>
  <si>
    <t>Purchases</t>
  </si>
  <si>
    <t>Sales</t>
  </si>
  <si>
    <t>Settlements</t>
  </si>
  <si>
    <t>Ending balance</t>
  </si>
  <si>
    <t>Debt (Narrative) (Details)</t>
  </si>
  <si>
    <t>1 Months Ended</t>
  </si>
  <si>
    <t>Sep. 30, 2016USD ($)</t>
  </si>
  <si>
    <t>Apr. 30, 2016USD ($)</t>
  </si>
  <si>
    <t>Aug. 31, 2016USD ($)</t>
  </si>
  <si>
    <t>Feb. 29, 2016USD ($)</t>
  </si>
  <si>
    <t>Dec. 31, 2015USD ($)</t>
  </si>
  <si>
    <t>Feb. 28, 2014USD ($)</t>
  </si>
  <si>
    <t>May 31, 2011USD ($)Loan</t>
  </si>
  <si>
    <t>Debt Instrument [Line Items]</t>
  </si>
  <si>
    <t>Outstanding balance of commercial paper</t>
  </si>
  <si>
    <t>Weighted average yield for commercial paper outstanding</t>
  </si>
  <si>
    <t>0.20%</t>
  </si>
  <si>
    <t>Payments to acquire property</t>
  </si>
  <si>
    <t>Gain (loss) on modification of debt</t>
  </si>
  <si>
    <t>Estimated fair value of long-term debt</t>
  </si>
  <si>
    <t>Alphabet Notes</t>
  </si>
  <si>
    <t>Debt instrument issued</t>
  </si>
  <si>
    <t>3.625% Notes due on May 19, 2021</t>
  </si>
  <si>
    <t>Effective interest rate</t>
  </si>
  <si>
    <t>3.734%</t>
  </si>
  <si>
    <t>3.375% Notes due on February 25, 2024</t>
  </si>
  <si>
    <t>3.377%</t>
  </si>
  <si>
    <t>1.998% Notes due on August 15, 2026</t>
  </si>
  <si>
    <t>2.231%</t>
  </si>
  <si>
    <t>Unsecured debt | 2016 Notes</t>
  </si>
  <si>
    <t>Commercial Paper</t>
  </si>
  <si>
    <t>Maximum borrowing on short term lines of credit</t>
  </si>
  <si>
    <t>Revolving Credit Facility</t>
  </si>
  <si>
    <t>Line of credit drawn</t>
  </si>
  <si>
    <t>Google | Alphabet Notes</t>
  </si>
  <si>
    <t>Debt subject to exchange</t>
  </si>
  <si>
    <t>Google | Unsecured debt | 2011 Notes</t>
  </si>
  <si>
    <t>Number of unsecured senior notes tranches (in tranches) | Loan</t>
  </si>
  <si>
    <t>Google | Unsecured debt | 2014 Notes</t>
  </si>
  <si>
    <t>Google | Commercial Paper</t>
  </si>
  <si>
    <t>Google | Revolving Credit Facility</t>
  </si>
  <si>
    <t>Debt (Long-Term Debt) (Details) - USD ($) $ in Millions</t>
  </si>
  <si>
    <t>Short-Term Portion of Long-Term Debt</t>
  </si>
  <si>
    <t>Capital Lease Obligation</t>
  </si>
  <si>
    <t>Total Short-Term Portion of Long-Term Debt</t>
  </si>
  <si>
    <t>Long-Term Debt</t>
  </si>
  <si>
    <t>Unamortized discount for the Notes above</t>
  </si>
  <si>
    <t>Total Long-Term Debt</t>
  </si>
  <si>
    <t>2.125% Notes due on May 19, 2016</t>
  </si>
  <si>
    <t>Short-term Portion of Notes</t>
  </si>
  <si>
    <t>Long-term debt, stated interest rate</t>
  </si>
  <si>
    <t>2.125%</t>
  </si>
  <si>
    <t>Long-Term Portion of Notes</t>
  </si>
  <si>
    <t>3.625%</t>
  </si>
  <si>
    <t>3.375%</t>
  </si>
  <si>
    <t>1.998%</t>
  </si>
  <si>
    <t>Debt (Future Principal Payments for Borrowings) (Details) $ in Millions</t>
  </si>
  <si>
    <t>Long-term Debt, Fiscal Year Maturity [Abstract]</t>
  </si>
  <si>
    <t>Thereafter</t>
  </si>
  <si>
    <t>Supplemental Financial Statement Information (Property and Equipment) (Details) - USD ($) $ in Millions</t>
  </si>
  <si>
    <t>Property, Plant and Equipment, Net [Abstract]</t>
  </si>
  <si>
    <t>Property and equipment, gross</t>
  </si>
  <si>
    <t>Less: accumulated depreciation and amortization</t>
  </si>
  <si>
    <t>Cost basis of property and equipment under capital lease</t>
  </si>
  <si>
    <t>Land and buildings</t>
  </si>
  <si>
    <t>Construction in progress</t>
  </si>
  <si>
    <t>Leasehold improvements</t>
  </si>
  <si>
    <t>Furniture and fixtures</t>
  </si>
  <si>
    <t>Supplemental Financial Statement Information (Note Receivable) (Details) - Disposal by Sale - Motorola Mobile - USD ($)</t>
  </si>
  <si>
    <t>Oct. 29, 2014</t>
  </si>
  <si>
    <t>Accounts, Notes, Loans and Financing Receivable [Line Items]</t>
  </si>
  <si>
    <t>Promissory note received in connection with divestiture, term</t>
  </si>
  <si>
    <t>3 years</t>
  </si>
  <si>
    <t>Effective yield on note</t>
  </si>
  <si>
    <t>4.50%</t>
  </si>
  <si>
    <t>Principal of the Note Receivable</t>
  </si>
  <si>
    <t>Less: unamortized discount for the Note Receivable</t>
  </si>
  <si>
    <t>Allowance on note receivable</t>
  </si>
  <si>
    <t>Supplemental Financial Statement Information (Accrued Expenses and Other Current Liabilities) (Details) - USD ($) $ in Millions</t>
  </si>
  <si>
    <t>Accrued customer liabilities</t>
  </si>
  <si>
    <t>Other accrued expenses and current liabilities</t>
  </si>
  <si>
    <t>Supplemental Financial Statement Information (Components of Accumulated Other Comprehensive Income) (Details) - USD ($) $ in Millions</t>
  </si>
  <si>
    <t>AOCI Attributable to Parent, Net of Tax [Roll Forward]</t>
  </si>
  <si>
    <t>Beginning Balance</t>
  </si>
  <si>
    <t>Other comprehensive income (loss) before reclassifications</t>
  </si>
  <si>
    <t>Amounts reclassified from AOCI</t>
  </si>
  <si>
    <t>Other comprehensive income (loss)</t>
  </si>
  <si>
    <t>Ending Balance</t>
  </si>
  <si>
    <t>Foreign Currency Translation Adjustments</t>
  </si>
  <si>
    <t>Unrealized Gains (Losses) on Available-for-Sale Investments</t>
  </si>
  <si>
    <t>Unrealized Gains on Cash Flow Hedges</t>
  </si>
  <si>
    <t>Supplemental Financial Statement Information (Reclassifications Out of Accumulated Other Comprehensive Income (Loss)) (Details) - USD ($) $ in Millions</t>
  </si>
  <si>
    <t>Reclassification Adjustment out of Accumulated Other Comprehensive Income [Line Items]</t>
  </si>
  <si>
    <t>Revenue</t>
  </si>
  <si>
    <t>Net of tax</t>
  </si>
  <si>
    <t>Total amount reclassified, net of tax</t>
  </si>
  <si>
    <t>Reclassification out of AOCI | Unrealized gains (losses) on available-for-sale investments</t>
  </si>
  <si>
    <t>Reclassification out of AOCI | Foreign exchange contracts</t>
  </si>
  <si>
    <t>Reclassification out of AOCI | Foreign exchange contracts | Foreign exchange contracts</t>
  </si>
  <si>
    <t>Reclassification out of AOCI | Foreign exchange contracts | Interest rate contracts</t>
  </si>
  <si>
    <t>Supplemental Financial Statement Information (Components of Other Income (Expense), Net) (Details) - USD ($) $ in Millions</t>
  </si>
  <si>
    <t>Other Income and Expenses [Abstract]</t>
  </si>
  <si>
    <t>Interest income</t>
  </si>
  <si>
    <t>Interest expense</t>
  </si>
  <si>
    <t>Foreign currency exchange losses, net</t>
  </si>
  <si>
    <t>Gain (loss) on marketable securities, net</t>
  </si>
  <si>
    <t>Gain (loss) on non-marketable investments, net</t>
  </si>
  <si>
    <t>Foreign currency loss net of recognized foreign exchange contracts</t>
  </si>
  <si>
    <t>Acquisitions (Narrative) (Details) - USD ($) shares in Thousands</t>
  </si>
  <si>
    <t>Oct. 31, 2016</t>
  </si>
  <si>
    <t>Business Acquisition [Line Items]</t>
  </si>
  <si>
    <t>Apigee</t>
  </si>
  <si>
    <t>Total cash consideration</t>
  </si>
  <si>
    <t>Cash acquired</t>
  </si>
  <si>
    <t>Acquired intangible assets</t>
  </si>
  <si>
    <t>Net assets acquired</t>
  </si>
  <si>
    <t>Amount of goodwill expected to be deductible for tax purposes</t>
  </si>
  <si>
    <t>Series of individually immaterial business acquisitions</t>
  </si>
  <si>
    <t>Total acquisition price</t>
  </si>
  <si>
    <t>Fair value of equity in acquiree</t>
  </si>
  <si>
    <t>Series of individually immaterial business acquisitions | Patents and developed technology</t>
  </si>
  <si>
    <t>Acquired intangible assets, weighted-average useful life</t>
  </si>
  <si>
    <t>4 years 6 months</t>
  </si>
  <si>
    <t>4 years 1 month</t>
  </si>
  <si>
    <t>Series of individually immaterial business acquisitions | Customer relationships</t>
  </si>
  <si>
    <t>3 years 4 months 24 days</t>
  </si>
  <si>
    <t>4 years</t>
  </si>
  <si>
    <t>Series of individually immaterial business acquisitions | Trade names and other</t>
  </si>
  <si>
    <t>6 years 2 months 12 days</t>
  </si>
  <si>
    <t>6 years 9 months 15 days</t>
  </si>
  <si>
    <t>bebop Technologies</t>
  </si>
  <si>
    <t>Total stock consideration</t>
  </si>
  <si>
    <t>Liabilities assumed</t>
  </si>
  <si>
    <t>bebop Technologies | Class C Capital Stock</t>
  </si>
  <si>
    <t>Total shares issued (in shares)</t>
  </si>
  <si>
    <t>Calico (Narrative) (Details) $ in Millions</t>
  </si>
  <si>
    <t>39 Months Ended</t>
  </si>
  <si>
    <t>Research and Development Arrangement, Contract to Perform for Others [Line Items]</t>
  </si>
  <si>
    <t>Payments to acquire interest in joint venture</t>
  </si>
  <si>
    <t>Commitment to Invest</t>
  </si>
  <si>
    <t>Research commitments</t>
  </si>
  <si>
    <t>Research and Development Arrangement | AbbVie Inc</t>
  </si>
  <si>
    <t>Accumulated payments for other commitments</t>
  </si>
  <si>
    <t>Research and Development Arrangement | Calico</t>
  </si>
  <si>
    <t>Goodwill and Other Intangible Assets (Changes in Carrying Amount of Goodwill) (Details) - USD ($) $ in Millions</t>
  </si>
  <si>
    <t>3 Months Ended</t>
  </si>
  <si>
    <t>9 Months Ended</t>
  </si>
  <si>
    <t>Sep. 30, 2015</t>
  </si>
  <si>
    <t>Goodwill [Roll Forward]</t>
  </si>
  <si>
    <t>Goodwill, Beginning of Period</t>
  </si>
  <si>
    <t>Foreign currency translation and other adjustments</t>
  </si>
  <si>
    <t>Allocation in the fourth quarter of 2015</t>
  </si>
  <si>
    <t>Goodwill, End of Period</t>
  </si>
  <si>
    <t>Goodwill and Other Intangible Assets (Acquisition-Related Intangible Assets that are being Amortized) (Details) - USD ($) $ in Millions</t>
  </si>
  <si>
    <t>Acquired Finite-Lived Intangible Assets [Line Items]</t>
  </si>
  <si>
    <t>Gross Carrying Amount</t>
  </si>
  <si>
    <t>Accumulated Amortization</t>
  </si>
  <si>
    <t>Net Carrying Amount</t>
  </si>
  <si>
    <t>Patents and developed technology</t>
  </si>
  <si>
    <t>Customer relationships</t>
  </si>
  <si>
    <t>Trade names and other</t>
  </si>
  <si>
    <t>Goodwill and Other Intangible Assets (Narrative) (Details) - USD ($) $ in Millions</t>
  </si>
  <si>
    <t>Finite-Lived Intangible Assets [Line Items]</t>
  </si>
  <si>
    <t>Fully amortized intangible assets written-off</t>
  </si>
  <si>
    <t>Weighted-average useful life</t>
  </si>
  <si>
    <t>4 years 6 months 21 days</t>
  </si>
  <si>
    <t>2 years 4 months 1 day</t>
  </si>
  <si>
    <t>4 years 7 months 28 days</t>
  </si>
  <si>
    <t>Acquisition-related intangible assets</t>
  </si>
  <si>
    <t>Amortization expense of acquisition-related intangible assets</t>
  </si>
  <si>
    <t>Patent licensing royalty asset</t>
  </si>
  <si>
    <t>Goodwill and Other Intangible Assets (Expected Amortization Expense for Acquisition-Related Intangible Assets) (Details) $ in Millions</t>
  </si>
  <si>
    <t>Finite-Lived Intangible Assets, Net, Amortization Expense, Fiscal Year Maturity [Abstract]</t>
  </si>
  <si>
    <t>Discontinued Operations (Narrative) (Details) - Disposal by Sale - Motorola Mobile - USD ($) shares in Millions, $ in Millions</t>
  </si>
  <si>
    <t>Income Statement, Balance Sheet and Additional Disclosures by Disposal Groups, Including Discontinued Operations [Line Items]</t>
  </si>
  <si>
    <t>Aggregate consideration received in connection with divestiture</t>
  </si>
  <si>
    <t>Consideration received in connection with divestiture at transaction close date</t>
  </si>
  <si>
    <t>Cash received per the purchase and sale agreement</t>
  </si>
  <si>
    <t>Value of shares received in divestiture</t>
  </si>
  <si>
    <t>Number of shares of common stock received as part of sale consideration (in shares)</t>
  </si>
  <si>
    <t>Liability from divestiture</t>
  </si>
  <si>
    <t>Gain on disposal</t>
  </si>
  <si>
    <t>Net income from IP licensing arrangement</t>
  </si>
  <si>
    <t>Indemnification Agreement</t>
  </si>
  <si>
    <t>Discontinued Operations (Revenues and Earnings Attributable to Divestiture) (Details) - USD ($) $ in Millions</t>
  </si>
  <si>
    <t>Disposal Group, Including Discontinued Operation, Income Statement Disclosures [Abstract]</t>
  </si>
  <si>
    <t>Net (loss) income from discontinued operations</t>
  </si>
  <si>
    <t>Disposal by Sale | Motorola Mobile</t>
  </si>
  <si>
    <t>Loss from discontinued operations before income taxes</t>
  </si>
  <si>
    <t>Benefits from/(Provision for) income taxes</t>
  </si>
  <si>
    <t>Discontinued Operations (Major Classes of Assets and Liabilities Divested) (Details) - Disposal by Sale - Motorola Mobile $ in Millions</t>
  </si>
  <si>
    <t>Oct. 29, 2014USD ($)</t>
  </si>
  <si>
    <t>Assets:</t>
  </si>
  <si>
    <t>Inventories</t>
  </si>
  <si>
    <t>Prepaid expenses and other current assets</t>
  </si>
  <si>
    <t>Prepaid expenses and other assets, non-current</t>
  </si>
  <si>
    <t>Liabilities:</t>
  </si>
  <si>
    <t>Deferred revenue, current</t>
  </si>
  <si>
    <t>Commitments and Contingencies (Future Minimum Payments Under Non-Cancelable Operating Leases, Along with Sublease Income Amounts) (Details) $ in Millions</t>
  </si>
  <si>
    <t>Operating Leases</t>
  </si>
  <si>
    <t>Total minimum payments</t>
  </si>
  <si>
    <t>Sub-lease Income</t>
  </si>
  <si>
    <t>Net Operating Leases</t>
  </si>
  <si>
    <t>Commitments and Contingencies (Narrative) (Details) - USD ($) $ in Millions</t>
  </si>
  <si>
    <t>Commitments and Contingencies Disclosure [Line Items]</t>
  </si>
  <si>
    <t>Non-cancelable future minimum lease payments</t>
  </si>
  <si>
    <t>Rent expense under operating leases, including co-location arrangements</t>
  </si>
  <si>
    <t>Other non-cancelable contractual obligations</t>
  </si>
  <si>
    <t>Unused letters of credit</t>
  </si>
  <si>
    <t>Property, Plant and Equipment | Construction in progress</t>
  </si>
  <si>
    <t>Leases recorded on the balance sheet during the period</t>
  </si>
  <si>
    <t>Net Income Per Share (Schedule of Earnings Per Share) (Details) - USD ($) $ / shares in Units, shares in Thousands, $ in Millions</t>
  </si>
  <si>
    <t>Numerator</t>
  </si>
  <si>
    <t>Allocation of undistributed earnings - continuing operations</t>
  </si>
  <si>
    <t>Allocation of undistributed earnings - discontinued operations</t>
  </si>
  <si>
    <t>Denominator</t>
  </si>
  <si>
    <t>Number of shares used in basic computation (in shares)</t>
  </si>
  <si>
    <t>Effect of dilutive securities in equity method investments and subsidiaries</t>
  </si>
  <si>
    <t>Reallocation of undistributed earnings as a result of conversion of Class B to Class A shares</t>
  </si>
  <si>
    <t>Reallocation of undistributed earnings</t>
  </si>
  <si>
    <t>Allocation of undistributed earnings</t>
  </si>
  <si>
    <t>Weighted-average effect of dilutive securities</t>
  </si>
  <si>
    <t>Conversion of Class B to Class A common shares outstanding (in shares)</t>
  </si>
  <si>
    <t>Restricted stock units and other contingently issuable shares (in shares)</t>
  </si>
  <si>
    <t>Number of shares used in per share computation (in shares)</t>
  </si>
  <si>
    <t>Class A Common Stock | Continuing operations</t>
  </si>
  <si>
    <t>Class A Common Stock | Discontinued operations</t>
  </si>
  <si>
    <t>Class B Common Stock | Continuing operations</t>
  </si>
  <si>
    <t>Class B Common Stock | Discontinued operations</t>
  </si>
  <si>
    <t>Class C Capital Stock | Continuing operations</t>
  </si>
  <si>
    <t>Class C Capital Stock | Discontinued operations</t>
  </si>
  <si>
    <t>Stockholders' Equity (Narrative) (Details)</t>
  </si>
  <si>
    <t>6 Months Ended</t>
  </si>
  <si>
    <t>Jun. 30, 2016USD ($)shares</t>
  </si>
  <si>
    <t>Dec. 31, 2016USD ($)voteclass$ / sharesshares</t>
  </si>
  <si>
    <t>Dec. 31, 2015USD ($)$ / sharesshares</t>
  </si>
  <si>
    <t>Dec. 31, 2014USD ($)$ / shares</t>
  </si>
  <si>
    <t>Oct. 31, 2016USD ($)</t>
  </si>
  <si>
    <t>Jan. 31, 2016shares</t>
  </si>
  <si>
    <t>Oct. 31, 2015USD ($)</t>
  </si>
  <si>
    <t>Stockholders Equity Note [Line Items]</t>
  </si>
  <si>
    <t>Convertible preferred stock, shares authorized (in shares) | shares</t>
  </si>
  <si>
    <t>Convertible preferred stock, par value (in dollars per share) | $ / shares</t>
  </si>
  <si>
    <t>Convertible preferred stock, shares issued (in shares) | shares</t>
  </si>
  <si>
    <t>Convertible preferred stock, shares outstanding (in shares) | shares</t>
  </si>
  <si>
    <t>Number of authorized classes of stock | class</t>
  </si>
  <si>
    <t>Shares reserved for future issuance (in shares) | shares</t>
  </si>
  <si>
    <t>Total direct tax benefits from stock-based awards vested or exercised</t>
  </si>
  <si>
    <t>Cash settled awards</t>
  </si>
  <si>
    <t>Stock options outstanding (in shares) | shares</t>
  </si>
  <si>
    <t>Stock options exercisable (in shares) | shares</t>
  </si>
  <si>
    <t>Cash received from the exercise of stock options</t>
  </si>
  <si>
    <t>January 2016 Share Repurchase Authorization</t>
  </si>
  <si>
    <t>Additional shares authorized to repurchase (in shares) | shares</t>
  </si>
  <si>
    <t>Retained Earnings | New Accounting Pronouncement, Early Adoption, Effect | Accounting Standards Update 2016-09</t>
  </si>
  <si>
    <t>Altera Corp. v. Commissioner</t>
  </si>
  <si>
    <t>Stock-based compensation expense, related tax benefits</t>
  </si>
  <si>
    <t>Continuing operations</t>
  </si>
  <si>
    <t>Discontinued operations</t>
  </si>
  <si>
    <t>Employee stock options</t>
  </si>
  <si>
    <t>Expiration term of award</t>
  </si>
  <si>
    <t>10 years</t>
  </si>
  <si>
    <t>Vesting period</t>
  </si>
  <si>
    <t>Unrecognized compensation cost</t>
  </si>
  <si>
    <t>Restricted Stock Units (RSUs)</t>
  </si>
  <si>
    <t>Weighted-average grant-date fair value of RSUs granted (in dollars per share) | $ / shares</t>
  </si>
  <si>
    <t>Fair value of RSUs vested during period</t>
  </si>
  <si>
    <t>Weighted average recognition period for unrecognized stock-based compensation expense</t>
  </si>
  <si>
    <t>2 years 8 months</t>
  </si>
  <si>
    <t>Votes per share class (in votes) | vote</t>
  </si>
  <si>
    <t>Class C Capital Stock | October 2015 Share Repurchase Program</t>
  </si>
  <si>
    <t>Authorized share repurchase amount</t>
  </si>
  <si>
    <t>Repurchases of capital stock (in shares) | shares</t>
  </si>
  <si>
    <t>Class C Capital Stock | October 2016 Share Repurchase Program</t>
  </si>
  <si>
    <t>Stockholders' Equity (Stock-based Compensation Expense) (Details) - USD ($) $ in Millions</t>
  </si>
  <si>
    <t>Share-based Compensation Arrangement by Share-based Payment Award [Line Items]</t>
  </si>
  <si>
    <t>Total stock-based compensation expense</t>
  </si>
  <si>
    <t>Stockholders' Equity (Unvested Restricted Stock Units Activity) (Details) - Restricted Stock Units (RSUs) - $ / shares</t>
  </si>
  <si>
    <t>Unvested restricted stock units - number of shares</t>
  </si>
  <si>
    <t>Unvested at December 31 (in shares)</t>
  </si>
  <si>
    <t>Granted (in shares)</t>
  </si>
  <si>
    <t>Vested (in shares)</t>
  </si>
  <si>
    <t>Forfeited/canceled (in shares)</t>
  </si>
  <si>
    <t>Unvested restricted stock units - weighted-average grant-date fair value</t>
  </si>
  <si>
    <t>Unvested at December 31 (in dollars per share)</t>
  </si>
  <si>
    <t>Granted (in dollars per share)</t>
  </si>
  <si>
    <t>Vested (in dollars per share)</t>
  </si>
  <si>
    <t>Forfeited/canceled (in dollars per share)</t>
  </si>
  <si>
    <t>401(k) Plans (Narrative) (Details) $ in Millions</t>
  </si>
  <si>
    <t>Dec. 31, 2016USD ($)plan</t>
  </si>
  <si>
    <t>Dec. 31, 2014USD ($)</t>
  </si>
  <si>
    <t>Number of 401(k) plans (in plan) | plan</t>
  </si>
  <si>
    <t>401(k) savings plan employer contribution | $</t>
  </si>
  <si>
    <t>Income Taxes (Narrative) (Details) $ in Millions</t>
  </si>
  <si>
    <t>Dec. 31, 2016USD ($)jurisdictiontax_issue</t>
  </si>
  <si>
    <t>Dec. 31, 2013USD ($)</t>
  </si>
  <si>
    <t>Income Taxes [Line Items]</t>
  </si>
  <si>
    <t>Income before income taxes, income from domestic operations amount</t>
  </si>
  <si>
    <t>Income before income taxes, income from foreign operations amount</t>
  </si>
  <si>
    <t>Total excess tax benefits recognized</t>
  </si>
  <si>
    <t>Cumulative amount of foreign subsidiaries earnings upon which U.S. income taxes have not been provided</t>
  </si>
  <si>
    <t>Deferred tax asset on prepaid cost sharing</t>
  </si>
  <si>
    <t>Deferred tax liabilities on foreign earnings</t>
  </si>
  <si>
    <t>Net tax credit carryforwards</t>
  </si>
  <si>
    <t>Total unrecognized tax benefits</t>
  </si>
  <si>
    <t>Total unrecognized tax benefits that, if recognized, would affect our effective tax rate</t>
  </si>
  <si>
    <t>Uncertain tax positions, accrued interest and penalties</t>
  </si>
  <si>
    <t>Number of tax jurisdictions | jurisdiction</t>
  </si>
  <si>
    <t>Possible decrease in unrecognized tax benefits in next twelve months</t>
  </si>
  <si>
    <t>IRS</t>
  </si>
  <si>
    <t>Net operating loss carryforwards</t>
  </si>
  <si>
    <t>Number of tax issues planned to be litigated in court | tax_issue</t>
  </si>
  <si>
    <t>State</t>
  </si>
  <si>
    <t>Foreign Tax Authority</t>
  </si>
  <si>
    <t>Income Taxes (Provision for Income Taxes) (Details) - USD ($) $ in Millions</t>
  </si>
  <si>
    <t>Current:</t>
  </si>
  <si>
    <t>Federal</t>
  </si>
  <si>
    <t>Foreign</t>
  </si>
  <si>
    <t>Deferred:</t>
  </si>
  <si>
    <t>Income Taxes (Reconciliation of Federal Statutory Income Tax Rate to Effective Income Tax Rate) (Details)</t>
  </si>
  <si>
    <t>Effective Income Tax Rate Reconciliation, Percent [Abstract]</t>
  </si>
  <si>
    <t>U.S. federal statutory tax rate</t>
  </si>
  <si>
    <t>35.00%</t>
  </si>
  <si>
    <t>Foreign rate differential</t>
  </si>
  <si>
    <t>(11.00%)</t>
  </si>
  <si>
    <t>(13.40%)</t>
  </si>
  <si>
    <t>(12.20%)</t>
  </si>
  <si>
    <t>Federal research credit</t>
  </si>
  <si>
    <t>(2.00%)</t>
  </si>
  <si>
    <t>(2.10%)</t>
  </si>
  <si>
    <t>(1.80%)</t>
  </si>
  <si>
    <t>(3.40%)</t>
  </si>
  <si>
    <t>0.30%</t>
  </si>
  <si>
    <t>0.10%</t>
  </si>
  <si>
    <t>Other adjustments</t>
  </si>
  <si>
    <t>0.70%</t>
  </si>
  <si>
    <t>(3.00%)</t>
  </si>
  <si>
    <t>0.00%</t>
  </si>
  <si>
    <t>Effective tax rate</t>
  </si>
  <si>
    <t>19.30%</t>
  </si>
  <si>
    <t>16.80%</t>
  </si>
  <si>
    <t>21.10%</t>
  </si>
  <si>
    <t>Income Taxes (Significant Components of Deferred Tax Assets and Liabilities) (Details) - USD ($) $ in Millions</t>
  </si>
  <si>
    <t>Deferred tax assets:</t>
  </si>
  <si>
    <t>Accrued employee benefits</t>
  </si>
  <si>
    <t>Accruals and reserves not currently deductible</t>
  </si>
  <si>
    <t>Tax credits</t>
  </si>
  <si>
    <t>Basis difference in investment of Arris</t>
  </si>
  <si>
    <t>Prepaid cost sharing</t>
  </si>
  <si>
    <t>Total deferred tax assets</t>
  </si>
  <si>
    <t>Valuation allowance</t>
  </si>
  <si>
    <t>Total deferred tax assets net of valuation allowance</t>
  </si>
  <si>
    <t>Deferred tax liabilities:</t>
  </si>
  <si>
    <t>Depreciation and amortization</t>
  </si>
  <si>
    <t>Identified intangibles</t>
  </si>
  <si>
    <t>Renewable energy investments</t>
  </si>
  <si>
    <t>Foreign earnings</t>
  </si>
  <si>
    <t>Total deferred tax liabilities</t>
  </si>
  <si>
    <t>Net deferred tax assets</t>
  </si>
  <si>
    <t>Income Taxes (Summary of Activity Related to Gross Unrecognized Tax Benefits) (Details) - USD ($) $ in Millions</t>
  </si>
  <si>
    <t>Reconciliation of Unrecognized Tax Benefits, Excluding Amounts Pertaining to Examined Tax Returns [Roll Forward]</t>
  </si>
  <si>
    <t>Increases related to prior year tax positions</t>
  </si>
  <si>
    <t>Decreases related to prior year tax positions</t>
  </si>
  <si>
    <t>Decreases related to settlement with tax authorities</t>
  </si>
  <si>
    <t>Increases related to current year tax positions</t>
  </si>
  <si>
    <t>Information about Segments and Geographic Areas (Revenue by Segment) (Details) - USD ($) $ in Millions</t>
  </si>
  <si>
    <t>Segment Reporting Information [Line Items]</t>
  </si>
  <si>
    <t>Information about Segments and Geographic Areas (Operating Income/Loss by Segment) (Details) - USD ($) $ in Millions</t>
  </si>
  <si>
    <t>Segment operating income / (loss)</t>
  </si>
  <si>
    <t>Operating Segments | Google</t>
  </si>
  <si>
    <t>Operating Segments | Other Bets</t>
  </si>
  <si>
    <t>Reconciling items</t>
  </si>
  <si>
    <t>Information about Segments and Geographic Areas (Capital Expenditures by Segment) (Details) - USD ($) $ in Millions</t>
  </si>
  <si>
    <t>Capital expenditures</t>
  </si>
  <si>
    <t>Information about Segments and Geographic Areas (Stock-based Compensation and Depreciation, Amortization and Impairment by Segment) (Details) - USD ($) $ in Millions</t>
  </si>
  <si>
    <t>Stock-based compensation</t>
  </si>
  <si>
    <t>Depreciation, amortization and impairment</t>
  </si>
  <si>
    <t>Information about Segments and Geographic Areas (Revenues by Geographic Area) (Details) - USD ($) $ in Millions</t>
  </si>
  <si>
    <t>Revenues from External Customers and Long-Lived Assets [Line Items]</t>
  </si>
  <si>
    <t>United States</t>
  </si>
  <si>
    <t>United Kingdom</t>
  </si>
  <si>
    <t>Rest of the world</t>
  </si>
  <si>
    <t>Information about Segments and Geographic Areas (Long-Lived Assets by Geographic Area) (Details) - USD ($) $ in Millions</t>
  </si>
  <si>
    <t>Long-lived assets</t>
  </si>
  <si>
    <t>International</t>
  </si>
  <si>
    <t>Subsequent Event (Details) $ in Millions</t>
  </si>
  <si>
    <t>Jan. 31, 2017USD ($)</t>
  </si>
  <si>
    <t>Subsequent Event | Verily</t>
  </si>
  <si>
    <t>Subsequent Event [Line Items]</t>
  </si>
  <si>
    <t>Interest sold</t>
  </si>
  <si>
    <t>Schedule II: Valuation and Qualifying Accounts (Details) - Allowance for doubtful accounts and sales credits - USD ($) $ in Millions</t>
  </si>
  <si>
    <t>Movement in Valuation Allowances and Reserves [Roll Forward]</t>
  </si>
  <si>
    <t>Balance at Beginning of Year</t>
  </si>
  <si>
    <t>Additions</t>
  </si>
  <si>
    <t>Usage</t>
  </si>
  <si>
    <t>Balance at End of Year</t>
  </si>
</sst>
</file>

<file path=xl/styles.xml><?xml version="1.0" encoding="utf-8"?>
<styleSheet xmlns="http://schemas.openxmlformats.org/spreadsheetml/2006/main">
  <numFmts count="6">
    <numFmt formatCode="_(&quot;$ &quot;#,##0.0_);_(&quot;$ &quot;(#,##0.0)" numFmtId="164"/>
    <numFmt formatCode="_(&quot;$ &quot;#,##0_);_(&quot;$ &quot;(#,##0)" numFmtId="165"/>
    <numFmt formatCode="_(&quot;$ &quot;#,##0.000_);_(&quot;$ &quot;(#,##0.000)" numFmtId="166"/>
    <numFmt formatCode="_(&quot;$ &quot;#,##0.00_);_(&quot;$ &quot;(#,##0.00)" numFmtId="167"/>
    <numFmt formatCode="_(&quot;Level &quot;#,##0_);_(&quot;Level &quot;(#,##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sharedStrings.xml" Type="http://schemas.openxmlformats.org/officeDocument/2006/relationships/sharedStrings"/><Relationship Id="rId90" Target="styles.xml" Type="http://schemas.openxmlformats.org/officeDocument/2006/relationships/styles"/><Relationship Id="rId9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4" t="s">
        <v>18</v>
      </c>
    </row>
    <row r="11" spans="1:4">
      <c r="A11" s="4" t="s">
        <v>19</v>
      </c>
      <c r="B11" s="5" t="n">
        <v>1652044</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D17" s="6" t="n">
        <v>413.8</v>
      </c>
    </row>
    <row r="18" spans="1:4">
      <c r="A18" s="4" t="s">
        <v>30</v>
      </c>
    </row>
    <row r="19" spans="1:4">
      <c r="A19" s="3" t="s">
        <v>5</v>
      </c>
    </row>
    <row r="20" spans="1:4">
      <c r="A20" s="4" t="s">
        <v>31</v>
      </c>
      <c r="C20" s="5" t="n">
        <v>297117506</v>
      </c>
    </row>
    <row r="21" spans="1:4">
      <c r="A21" s="4" t="s">
        <v>32</v>
      </c>
    </row>
    <row r="22" spans="1:4">
      <c r="A22" s="3" t="s">
        <v>5</v>
      </c>
    </row>
    <row r="23" spans="1:4">
      <c r="A23" s="4" t="s">
        <v>31</v>
      </c>
      <c r="C23" s="5" t="n">
        <v>47369687</v>
      </c>
    </row>
    <row r="24" spans="1:4">
      <c r="A24" s="4" t="s">
        <v>33</v>
      </c>
    </row>
    <row r="25" spans="1:4">
      <c r="A25" s="3" t="s">
        <v>5</v>
      </c>
    </row>
    <row r="26" spans="1:4">
      <c r="A26" s="4" t="s">
        <v>31</v>
      </c>
      <c r="C26" s="5" t="n">
        <v>34693313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7" t="n">
        <v>12918</v>
      </c>
      <c r="C3" s="7" t="n">
        <v>16549</v>
      </c>
    </row>
    <row r="4" spans="1:3">
      <c r="A4" s="4" t="s">
        <v>38</v>
      </c>
      <c r="B4" s="5" t="n">
        <v>73415</v>
      </c>
      <c r="C4" s="5" t="n">
        <v>56517</v>
      </c>
    </row>
    <row r="5" spans="1:3">
      <c r="A5" s="4" t="s">
        <v>39</v>
      </c>
      <c r="B5" s="5" t="n">
        <v>86333</v>
      </c>
      <c r="C5" s="5" t="n">
        <v>73066</v>
      </c>
    </row>
    <row r="6" spans="1:3">
      <c r="A6" s="4" t="s">
        <v>40</v>
      </c>
      <c r="B6" s="5" t="n">
        <v>14137</v>
      </c>
      <c r="C6" s="5" t="n">
        <v>11556</v>
      </c>
    </row>
    <row r="7" spans="1:3">
      <c r="A7" s="4" t="s">
        <v>41</v>
      </c>
      <c r="B7" s="5" t="n">
        <v>0</v>
      </c>
      <c r="C7" s="5" t="n">
        <v>450</v>
      </c>
    </row>
    <row r="8" spans="1:3">
      <c r="A8" s="4" t="s">
        <v>42</v>
      </c>
      <c r="B8" s="5" t="n">
        <v>95</v>
      </c>
      <c r="C8" s="5" t="n">
        <v>1903</v>
      </c>
    </row>
    <row r="9" spans="1:3">
      <c r="A9" s="4" t="s">
        <v>43</v>
      </c>
      <c r="B9" s="5" t="n">
        <v>268</v>
      </c>
      <c r="C9" s="5" t="n">
        <v>491</v>
      </c>
    </row>
    <row r="10" spans="1:3">
      <c r="A10" s="4" t="s">
        <v>44</v>
      </c>
      <c r="B10" s="5" t="n">
        <v>4575</v>
      </c>
      <c r="C10" s="5" t="n">
        <v>2648</v>
      </c>
    </row>
    <row r="11" spans="1:3">
      <c r="A11" s="4" t="s">
        <v>45</v>
      </c>
      <c r="B11" s="5" t="n">
        <v>105408</v>
      </c>
      <c r="C11" s="5" t="n">
        <v>90114</v>
      </c>
    </row>
    <row r="12" spans="1:3">
      <c r="A12" s="4" t="s">
        <v>46</v>
      </c>
      <c r="B12" s="5" t="n">
        <v>1819</v>
      </c>
      <c r="C12" s="5" t="n">
        <v>3181</v>
      </c>
    </row>
    <row r="13" spans="1:3">
      <c r="A13" s="4" t="s">
        <v>47</v>
      </c>
      <c r="B13" s="5" t="n">
        <v>5878</v>
      </c>
      <c r="C13" s="5" t="n">
        <v>5183</v>
      </c>
    </row>
    <row r="14" spans="1:3">
      <c r="A14" s="4" t="s">
        <v>48</v>
      </c>
      <c r="B14" s="5" t="n">
        <v>383</v>
      </c>
      <c r="C14" s="5" t="n">
        <v>251</v>
      </c>
    </row>
    <row r="15" spans="1:3">
      <c r="A15" s="4" t="s">
        <v>49</v>
      </c>
      <c r="B15" s="5" t="n">
        <v>34234</v>
      </c>
      <c r="C15" s="5" t="n">
        <v>29016</v>
      </c>
    </row>
    <row r="16" spans="1:3">
      <c r="A16" s="4" t="s">
        <v>50</v>
      </c>
      <c r="B16" s="5" t="n">
        <v>3307</v>
      </c>
      <c r="C16" s="5" t="n">
        <v>3847</v>
      </c>
    </row>
    <row r="17" spans="1:3">
      <c r="A17" s="4" t="s">
        <v>51</v>
      </c>
      <c r="B17" s="5" t="n">
        <v>16468</v>
      </c>
      <c r="C17" s="5" t="n">
        <v>15869</v>
      </c>
    </row>
    <row r="18" spans="1:3">
      <c r="A18" s="4" t="s">
        <v>52</v>
      </c>
      <c r="B18" s="5" t="n">
        <v>167497</v>
      </c>
      <c r="C18" s="5" t="n">
        <v>147461</v>
      </c>
    </row>
    <row r="19" spans="1:3">
      <c r="A19" s="3" t="s">
        <v>53</v>
      </c>
    </row>
    <row r="20" spans="1:3">
      <c r="A20" s="4" t="s">
        <v>54</v>
      </c>
      <c r="B20" s="5" t="n">
        <v>2041</v>
      </c>
      <c r="C20" s="5" t="n">
        <v>1931</v>
      </c>
    </row>
    <row r="21" spans="1:3">
      <c r="A21" s="4" t="s">
        <v>55</v>
      </c>
      <c r="B21" s="5" t="n">
        <v>0</v>
      </c>
      <c r="C21" s="5" t="n">
        <v>3225</v>
      </c>
    </row>
    <row r="22" spans="1:3">
      <c r="A22" s="4" t="s">
        <v>56</v>
      </c>
      <c r="B22" s="5" t="n">
        <v>3976</v>
      </c>
      <c r="C22" s="5" t="n">
        <v>3539</v>
      </c>
    </row>
    <row r="23" spans="1:3">
      <c r="A23" s="4" t="s">
        <v>57</v>
      </c>
      <c r="B23" s="5" t="n">
        <v>6144</v>
      </c>
      <c r="C23" s="5" t="n">
        <v>4768</v>
      </c>
    </row>
    <row r="24" spans="1:3">
      <c r="A24" s="4" t="s">
        <v>58</v>
      </c>
      <c r="B24" s="5" t="n">
        <v>2942</v>
      </c>
      <c r="C24" s="5" t="n">
        <v>2329</v>
      </c>
    </row>
    <row r="25" spans="1:3">
      <c r="A25" s="4" t="s">
        <v>59</v>
      </c>
      <c r="B25" s="5" t="n">
        <v>0</v>
      </c>
      <c r="C25" s="5" t="n">
        <v>2428</v>
      </c>
    </row>
    <row r="26" spans="1:3">
      <c r="A26" s="4" t="s">
        <v>60</v>
      </c>
      <c r="B26" s="5" t="n">
        <v>1099</v>
      </c>
      <c r="C26" s="5" t="n">
        <v>788</v>
      </c>
    </row>
    <row r="27" spans="1:3">
      <c r="A27" s="4" t="s">
        <v>61</v>
      </c>
      <c r="B27" s="5" t="n">
        <v>554</v>
      </c>
      <c r="C27" s="5" t="n">
        <v>302</v>
      </c>
    </row>
    <row r="28" spans="1:3">
      <c r="A28" s="4" t="s">
        <v>62</v>
      </c>
      <c r="B28" s="5" t="n">
        <v>16756</v>
      </c>
      <c r="C28" s="5" t="n">
        <v>19310</v>
      </c>
    </row>
    <row r="29" spans="1:3">
      <c r="A29" s="4" t="s">
        <v>63</v>
      </c>
      <c r="B29" s="5" t="n">
        <v>3935</v>
      </c>
      <c r="C29" s="5" t="n">
        <v>1995</v>
      </c>
    </row>
    <row r="30" spans="1:3">
      <c r="A30" s="4" t="s">
        <v>64</v>
      </c>
      <c r="B30" s="5" t="n">
        <v>202</v>
      </c>
      <c r="C30" s="5" t="n">
        <v>151</v>
      </c>
    </row>
    <row r="31" spans="1:3">
      <c r="A31" s="4" t="s">
        <v>65</v>
      </c>
      <c r="B31" s="5" t="n">
        <v>4677</v>
      </c>
      <c r="C31" s="5" t="n">
        <v>3663</v>
      </c>
    </row>
    <row r="32" spans="1:3">
      <c r="A32" s="4" t="s">
        <v>48</v>
      </c>
      <c r="B32" s="5" t="n">
        <v>226</v>
      </c>
      <c r="C32" s="5" t="n">
        <v>189</v>
      </c>
    </row>
    <row r="33" spans="1:3">
      <c r="A33" s="4" t="s">
        <v>66</v>
      </c>
      <c r="B33" s="5" t="n">
        <v>2665</v>
      </c>
      <c r="C33" s="5" t="n">
        <v>1822</v>
      </c>
    </row>
    <row r="34" spans="1:3">
      <c r="A34" s="4" t="s">
        <v>67</v>
      </c>
      <c r="B34" s="5" t="n">
        <v>28461</v>
      </c>
      <c r="C34" s="5" t="n">
        <v>27130</v>
      </c>
    </row>
    <row r="35" spans="1:3">
      <c r="A35" s="4" t="s">
        <v>68</v>
      </c>
      <c r="B35" s="4" t="s">
        <v>69</v>
      </c>
      <c r="C35" s="4" t="s">
        <v>69</v>
      </c>
    </row>
    <row r="36" spans="1:3">
      <c r="A36" s="3" t="s">
        <v>70</v>
      </c>
    </row>
    <row r="37" spans="1:3">
      <c r="A37" s="4" t="s">
        <v>71</v>
      </c>
      <c r="B37" s="5" t="n">
        <v>0</v>
      </c>
      <c r="C37" s="5" t="n">
        <v>0</v>
      </c>
    </row>
    <row r="38" spans="1:3">
      <c r="A38" s="4" t="s">
        <v>72</v>
      </c>
      <c r="B38" s="5" t="n">
        <v>36307</v>
      </c>
      <c r="C38" s="5" t="n">
        <v>32982</v>
      </c>
    </row>
    <row r="39" spans="1:3">
      <c r="A39" s="4" t="s">
        <v>73</v>
      </c>
      <c r="B39" s="5" t="n">
        <v>-2402</v>
      </c>
      <c r="C39" s="5" t="n">
        <v>-1874</v>
      </c>
    </row>
    <row r="40" spans="1:3">
      <c r="A40" s="4" t="s">
        <v>74</v>
      </c>
      <c r="B40" s="5" t="n">
        <v>105131</v>
      </c>
      <c r="C40" s="5" t="n">
        <v>89223</v>
      </c>
    </row>
    <row r="41" spans="1:3">
      <c r="A41" s="4" t="s">
        <v>75</v>
      </c>
      <c r="B41" s="5" t="n">
        <v>139036</v>
      </c>
      <c r="C41" s="5" t="n">
        <v>120331</v>
      </c>
    </row>
    <row r="42" spans="1:3">
      <c r="A42" s="4" t="s">
        <v>76</v>
      </c>
      <c r="B42" s="7" t="n">
        <v>167497</v>
      </c>
      <c r="C42" s="7" t="n">
        <v>14746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80"/>
  </cols>
  <sheetData>
    <row r="1" spans="1:2">
      <c r="A1" s="1" t="s">
        <v>243</v>
      </c>
      <c r="B1" s="2" t="s">
        <v>1</v>
      </c>
    </row>
    <row r="2" spans="1:2">
      <c r="B2" s="2" t="s">
        <v>2</v>
      </c>
    </row>
    <row r="3" spans="1:2">
      <c r="A3" s="3" t="s">
        <v>193</v>
      </c>
    </row>
    <row r="4" spans="1:2">
      <c r="A4" s="4" t="s">
        <v>244</v>
      </c>
      <c r="B4" s="4" t="s">
        <v>245</v>
      </c>
    </row>
    <row r="5" spans="1:2">
      <c r="A5" s="4" t="s">
        <v>246</v>
      </c>
      <c r="B5" s="4" t="s">
        <v>247</v>
      </c>
    </row>
    <row r="6" spans="1:2">
      <c r="A6" s="4" t="s">
        <v>248</v>
      </c>
      <c r="B6" s="4" t="s">
        <v>249</v>
      </c>
    </row>
    <row r="7" spans="1:2">
      <c r="A7" s="4" t="s">
        <v>250</v>
      </c>
      <c r="B7" s="4" t="s">
        <v>251</v>
      </c>
    </row>
    <row r="8" spans="1:2">
      <c r="A8" s="4" t="s">
        <v>252</v>
      </c>
      <c r="B8" s="4" t="s">
        <v>253</v>
      </c>
    </row>
    <row r="9" spans="1:2">
      <c r="A9" s="4" t="s">
        <v>254</v>
      </c>
      <c r="B9" s="4" t="s">
        <v>255</v>
      </c>
    </row>
    <row r="10" spans="1:2">
      <c r="A10" s="4" t="s">
        <v>256</v>
      </c>
      <c r="B10" s="4" t="s">
        <v>257</v>
      </c>
    </row>
    <row r="11" spans="1:2">
      <c r="A11" s="4" t="s">
        <v>258</v>
      </c>
      <c r="B11" s="4" t="s">
        <v>259</v>
      </c>
    </row>
    <row r="12" spans="1:2">
      <c r="A12" s="4" t="s">
        <v>260</v>
      </c>
      <c r="B12" s="4" t="s">
        <v>261</v>
      </c>
    </row>
    <row r="13" spans="1:2">
      <c r="A13" s="4" t="s">
        <v>262</v>
      </c>
      <c r="B13" s="4" t="s">
        <v>263</v>
      </c>
    </row>
    <row r="14" spans="1:2">
      <c r="A14" s="4" t="s">
        <v>264</v>
      </c>
      <c r="B14" s="4" t="s">
        <v>265</v>
      </c>
    </row>
    <row r="15" spans="1:2">
      <c r="A15" s="4" t="s">
        <v>266</v>
      </c>
      <c r="B15" s="4" t="s">
        <v>267</v>
      </c>
    </row>
    <row r="16" spans="1:2">
      <c r="A16" s="4" t="s">
        <v>268</v>
      </c>
      <c r="B16" s="4" t="s">
        <v>269</v>
      </c>
    </row>
    <row r="17" spans="1:2">
      <c r="A17" s="4" t="s">
        <v>270</v>
      </c>
      <c r="B17" s="4" t="s">
        <v>271</v>
      </c>
    </row>
    <row r="18" spans="1:2">
      <c r="A18" s="4" t="s">
        <v>43</v>
      </c>
      <c r="B18" s="4" t="s">
        <v>272</v>
      </c>
    </row>
    <row r="19" spans="1:2">
      <c r="A19" s="4" t="s">
        <v>273</v>
      </c>
      <c r="B19" s="4" t="s">
        <v>274</v>
      </c>
    </row>
    <row r="20" spans="1:2">
      <c r="A20" s="4" t="s">
        <v>275</v>
      </c>
      <c r="B20" s="4" t="s">
        <v>276</v>
      </c>
    </row>
    <row r="21" spans="1:2">
      <c r="A21" s="4" t="s">
        <v>277</v>
      </c>
      <c r="B21" s="4" t="s">
        <v>278</v>
      </c>
    </row>
    <row r="22" spans="1:2">
      <c r="A22" s="4" t="s">
        <v>231</v>
      </c>
      <c r="B22" s="4" t="s">
        <v>279</v>
      </c>
    </row>
    <row r="23" spans="1:2">
      <c r="A23" s="4" t="s">
        <v>280</v>
      </c>
      <c r="B23" s="4" t="s">
        <v>281</v>
      </c>
    </row>
    <row r="24" spans="1:2">
      <c r="A24" s="4" t="s">
        <v>282</v>
      </c>
      <c r="B24" s="4" t="s">
        <v>283</v>
      </c>
    </row>
    <row r="25" spans="1:2">
      <c r="A25" s="4" t="s">
        <v>284</v>
      </c>
      <c r="B25" s="4" t="s">
        <v>285</v>
      </c>
    </row>
    <row r="26" spans="1:2">
      <c r="A26" s="4" t="s">
        <v>286</v>
      </c>
      <c r="B26" s="4" t="s">
        <v>28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88</v>
      </c>
      <c r="B1" s="2" t="s">
        <v>1</v>
      </c>
    </row>
    <row r="2" spans="1:2">
      <c r="B2" s="2" t="s">
        <v>2</v>
      </c>
    </row>
    <row r="3" spans="1:2">
      <c r="A3" s="3" t="s">
        <v>193</v>
      </c>
    </row>
    <row r="4" spans="1:2">
      <c r="A4" s="4" t="s">
        <v>289</v>
      </c>
      <c r="B4" s="4" t="s">
        <v>29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0"/>
    <col customWidth="1" max="2" min="2" width="80"/>
  </cols>
  <sheetData>
    <row r="1" spans="1:2">
      <c r="A1" s="1" t="s">
        <v>291</v>
      </c>
      <c r="B1" s="2" t="s">
        <v>1</v>
      </c>
    </row>
    <row r="2" spans="1:2">
      <c r="B2" s="2" t="s">
        <v>2</v>
      </c>
    </row>
    <row r="3" spans="1:2">
      <c r="A3" s="3" t="s">
        <v>196</v>
      </c>
    </row>
    <row r="4" spans="1:2">
      <c r="A4" s="4" t="s">
        <v>292</v>
      </c>
      <c r="B4" s="4" t="s">
        <v>293</v>
      </c>
    </row>
    <row r="5" spans="1:2">
      <c r="A5" s="4" t="s">
        <v>294</v>
      </c>
      <c r="B5" s="4" t="s">
        <v>295</v>
      </c>
    </row>
    <row r="6" spans="1:2">
      <c r="A6" s="4" t="s">
        <v>296</v>
      </c>
      <c r="B6" s="4" t="s">
        <v>297</v>
      </c>
    </row>
    <row r="7" spans="1:2">
      <c r="A7" s="4" t="s">
        <v>298</v>
      </c>
      <c r="B7" s="4" t="s">
        <v>299</v>
      </c>
    </row>
    <row r="8" spans="1:2">
      <c r="A8" s="4" t="s">
        <v>300</v>
      </c>
      <c r="B8" s="4" t="s">
        <v>301</v>
      </c>
    </row>
    <row r="9" spans="1:2">
      <c r="A9" s="4" t="s">
        <v>302</v>
      </c>
      <c r="B9" s="4" t="s">
        <v>303</v>
      </c>
    </row>
    <row r="10" spans="1:2">
      <c r="A10" s="4" t="s">
        <v>304</v>
      </c>
      <c r="B10" s="4" t="s">
        <v>305</v>
      </c>
    </row>
    <row r="11" spans="1:2">
      <c r="A11" s="4" t="s">
        <v>306</v>
      </c>
      <c r="B11" s="4" t="s">
        <v>30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08</v>
      </c>
      <c r="B1" s="2" t="s">
        <v>1</v>
      </c>
    </row>
    <row r="2" spans="1:2">
      <c r="B2" s="2" t="s">
        <v>2</v>
      </c>
    </row>
    <row r="3" spans="1:2">
      <c r="A3" s="3" t="s">
        <v>199</v>
      </c>
    </row>
    <row r="4" spans="1:2">
      <c r="A4" s="4" t="s">
        <v>309</v>
      </c>
      <c r="B4" s="4" t="s">
        <v>31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77</v>
      </c>
      <c r="B1" s="2" t="s">
        <v>2</v>
      </c>
      <c r="C1" s="2" t="s">
        <v>35</v>
      </c>
    </row>
    <row r="2" spans="1:3">
      <c r="A2" s="4" t="s">
        <v>78</v>
      </c>
      <c r="B2" s="7" t="n">
        <v>0</v>
      </c>
      <c r="C2" s="7" t="n">
        <v>4531</v>
      </c>
    </row>
    <row r="3" spans="1:3">
      <c r="A3" s="4" t="s">
        <v>79</v>
      </c>
      <c r="B3" s="7" t="n">
        <v>467</v>
      </c>
      <c r="C3" s="7" t="n">
        <v>296</v>
      </c>
    </row>
    <row r="4" spans="1:3">
      <c r="A4" s="4" t="s">
        <v>80</v>
      </c>
      <c r="B4" s="8" t="n">
        <v>0.001</v>
      </c>
      <c r="C4" s="8" t="n">
        <v>0.001</v>
      </c>
    </row>
    <row r="5" spans="1:3">
      <c r="A5" s="4" t="s">
        <v>81</v>
      </c>
      <c r="B5" s="5" t="n">
        <v>100000000</v>
      </c>
      <c r="C5" s="5" t="n">
        <v>100000000</v>
      </c>
    </row>
    <row r="6" spans="1:3">
      <c r="A6" s="4" t="s">
        <v>82</v>
      </c>
      <c r="B6" s="5" t="n">
        <v>0</v>
      </c>
      <c r="C6" s="5" t="n">
        <v>0</v>
      </c>
    </row>
    <row r="7" spans="1:3">
      <c r="A7" s="4" t="s">
        <v>83</v>
      </c>
      <c r="B7" s="5" t="n">
        <v>0</v>
      </c>
      <c r="C7" s="5" t="n">
        <v>0</v>
      </c>
    </row>
    <row r="8" spans="1:3">
      <c r="A8" s="4" t="s">
        <v>84</v>
      </c>
      <c r="B8" s="8" t="n">
        <v>0.001</v>
      </c>
      <c r="C8" s="8" t="n">
        <v>0.001</v>
      </c>
    </row>
    <row r="9" spans="1:3">
      <c r="A9" s="4" t="s">
        <v>85</v>
      </c>
      <c r="B9" s="5" t="n">
        <v>15000000000</v>
      </c>
      <c r="C9" s="5" t="n">
        <v>15000000000</v>
      </c>
    </row>
    <row r="10" spans="1:3">
      <c r="A10" s="4" t="s">
        <v>86</v>
      </c>
      <c r="B10" s="5" t="n">
        <v>691293000</v>
      </c>
      <c r="C10" s="5" t="n">
        <v>687348000</v>
      </c>
    </row>
    <row r="11" spans="1:3">
      <c r="A11" s="4" t="s">
        <v>87</v>
      </c>
      <c r="B11" s="5" t="n">
        <v>691293000</v>
      </c>
      <c r="C11" s="5" t="n">
        <v>687348000</v>
      </c>
    </row>
    <row r="12" spans="1:3">
      <c r="A12" s="4" t="s">
        <v>30</v>
      </c>
    </row>
    <row r="13" spans="1:3">
      <c r="A13" s="4" t="s">
        <v>84</v>
      </c>
      <c r="B13" s="8" t="n">
        <v>0.001</v>
      </c>
      <c r="C13" s="8" t="n">
        <v>0.001</v>
      </c>
    </row>
    <row r="14" spans="1:3">
      <c r="A14" s="4" t="s">
        <v>85</v>
      </c>
      <c r="B14" s="5" t="n">
        <v>9000000000</v>
      </c>
      <c r="C14" s="5" t="n">
        <v>9000000000</v>
      </c>
    </row>
    <row r="15" spans="1:3">
      <c r="A15" s="4" t="s">
        <v>86</v>
      </c>
      <c r="B15" s="5" t="n">
        <v>296992000</v>
      </c>
      <c r="C15" s="5" t="n">
        <v>292297000</v>
      </c>
    </row>
    <row r="16" spans="1:3">
      <c r="A16" s="4" t="s">
        <v>87</v>
      </c>
      <c r="B16" s="5" t="n">
        <v>296992000</v>
      </c>
      <c r="C16" s="5" t="n">
        <v>292297000</v>
      </c>
    </row>
    <row r="17" spans="1:3">
      <c r="A17" s="4" t="s">
        <v>32</v>
      </c>
    </row>
    <row r="18" spans="1:3">
      <c r="A18" s="4" t="s">
        <v>84</v>
      </c>
      <c r="B18" s="8" t="n">
        <v>0.001</v>
      </c>
      <c r="C18" s="8" t="n">
        <v>0.001</v>
      </c>
    </row>
    <row r="19" spans="1:3">
      <c r="A19" s="4" t="s">
        <v>85</v>
      </c>
      <c r="B19" s="5" t="n">
        <v>3000000000</v>
      </c>
      <c r="C19" s="5" t="n">
        <v>3000000000</v>
      </c>
    </row>
    <row r="20" spans="1:3">
      <c r="A20" s="4" t="s">
        <v>86</v>
      </c>
      <c r="B20" s="5" t="n">
        <v>47437000</v>
      </c>
      <c r="C20" s="5" t="n">
        <v>50295000</v>
      </c>
    </row>
    <row r="21" spans="1:3">
      <c r="A21" s="4" t="s">
        <v>87</v>
      </c>
      <c r="B21" s="5" t="n">
        <v>47437000</v>
      </c>
      <c r="C21" s="5" t="n">
        <v>50295000</v>
      </c>
    </row>
    <row r="22" spans="1:3">
      <c r="A22" s="4" t="s">
        <v>33</v>
      </c>
    </row>
    <row r="23" spans="1:3">
      <c r="A23" s="4" t="s">
        <v>84</v>
      </c>
      <c r="B23" s="8" t="n">
        <v>0.001</v>
      </c>
      <c r="C23" s="8" t="n">
        <v>0.001</v>
      </c>
    </row>
    <row r="24" spans="1:3">
      <c r="A24" s="4" t="s">
        <v>85</v>
      </c>
      <c r="B24" s="5" t="n">
        <v>3000000000</v>
      </c>
      <c r="C24" s="5" t="n">
        <v>3000000000</v>
      </c>
    </row>
    <row r="25" spans="1:3">
      <c r="A25" s="4" t="s">
        <v>86</v>
      </c>
      <c r="B25" s="5" t="n">
        <v>346864000</v>
      </c>
      <c r="C25" s="5" t="n">
        <v>344756000</v>
      </c>
    </row>
    <row r="26" spans="1:3">
      <c r="A26" s="4" t="s">
        <v>87</v>
      </c>
      <c r="B26" s="5" t="n">
        <v>346864000</v>
      </c>
      <c r="C26" s="5" t="n">
        <v>344756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9"/>
    <col customWidth="1" max="2" min="2" width="80"/>
  </cols>
  <sheetData>
    <row r="1" spans="1:2">
      <c r="A1" s="1" t="s">
        <v>311</v>
      </c>
      <c r="B1" s="2" t="s">
        <v>1</v>
      </c>
    </row>
    <row r="2" spans="1:2">
      <c r="B2" s="2" t="s">
        <v>2</v>
      </c>
    </row>
    <row r="3" spans="1:2">
      <c r="A3" s="3" t="s">
        <v>202</v>
      </c>
    </row>
    <row r="4" spans="1:2">
      <c r="A4" s="4" t="s">
        <v>312</v>
      </c>
      <c r="B4" s="4" t="s">
        <v>313</v>
      </c>
    </row>
    <row r="5" spans="1:2">
      <c r="A5" s="4" t="s">
        <v>314</v>
      </c>
      <c r="B5" s="4" t="s">
        <v>31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9"/>
    <col customWidth="1" max="2" min="2" width="80"/>
  </cols>
  <sheetData>
    <row r="1" spans="1:2">
      <c r="A1" s="1" t="s">
        <v>316</v>
      </c>
      <c r="B1" s="2" t="s">
        <v>1</v>
      </c>
    </row>
    <row r="2" spans="1:2">
      <c r="B2" s="2" t="s">
        <v>2</v>
      </c>
    </row>
    <row r="3" spans="1:2">
      <c r="A3" s="3" t="s">
        <v>205</v>
      </c>
    </row>
    <row r="4" spans="1:2">
      <c r="A4" s="4" t="s">
        <v>270</v>
      </c>
      <c r="B4" s="4" t="s">
        <v>317</v>
      </c>
    </row>
    <row r="5" spans="1:2">
      <c r="A5" s="4" t="s">
        <v>318</v>
      </c>
      <c r="B5" s="4" t="s">
        <v>319</v>
      </c>
    </row>
    <row r="6" spans="1:2">
      <c r="A6" s="4" t="s">
        <v>320</v>
      </c>
      <c r="B6" s="4" t="s">
        <v>321</v>
      </c>
    </row>
    <row r="7" spans="1:2">
      <c r="A7" s="4" t="s">
        <v>322</v>
      </c>
      <c r="B7" s="4" t="s">
        <v>323</v>
      </c>
    </row>
    <row r="8" spans="1:2">
      <c r="A8" s="4" t="s">
        <v>324</v>
      </c>
      <c r="B8" s="4" t="s">
        <v>325</v>
      </c>
    </row>
    <row r="9" spans="1:2">
      <c r="A9" s="4" t="s">
        <v>326</v>
      </c>
      <c r="B9" s="4" t="s">
        <v>32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328</v>
      </c>
      <c r="B1" s="2" t="s">
        <v>1</v>
      </c>
    </row>
    <row r="2" spans="1:2">
      <c r="B2" s="2" t="s">
        <v>2</v>
      </c>
    </row>
    <row r="3" spans="1:2">
      <c r="A3" s="3" t="s">
        <v>214</v>
      </c>
    </row>
    <row r="4" spans="1:2">
      <c r="A4" s="4" t="s">
        <v>329</v>
      </c>
      <c r="B4" s="4" t="s">
        <v>330</v>
      </c>
    </row>
    <row r="5" spans="1:2">
      <c r="A5" s="4" t="s">
        <v>331</v>
      </c>
      <c r="B5" s="4" t="s">
        <v>332</v>
      </c>
    </row>
    <row r="6" spans="1:2">
      <c r="A6" s="4" t="s">
        <v>333</v>
      </c>
      <c r="B6" s="4" t="s">
        <v>33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5</v>
      </c>
      <c r="B1" s="2" t="s">
        <v>1</v>
      </c>
    </row>
    <row r="2" spans="1:2">
      <c r="B2" s="2" t="s">
        <v>2</v>
      </c>
    </row>
    <row r="3" spans="1:2">
      <c r="A3" s="3" t="s">
        <v>217</v>
      </c>
    </row>
    <row r="4" spans="1:2">
      <c r="A4" s="4" t="s">
        <v>336</v>
      </c>
      <c r="B4" s="4" t="s">
        <v>33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38</v>
      </c>
      <c r="B1" s="2" t="s">
        <v>1</v>
      </c>
    </row>
    <row r="2" spans="1:2">
      <c r="B2" s="2" t="s">
        <v>2</v>
      </c>
    </row>
    <row r="3" spans="1:2">
      <c r="A3" s="3" t="s">
        <v>220</v>
      </c>
    </row>
    <row r="4" spans="1:2">
      <c r="A4" s="4" t="s">
        <v>339</v>
      </c>
      <c r="B4" s="4" t="s">
        <v>34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41</v>
      </c>
      <c r="B1" s="2" t="s">
        <v>1</v>
      </c>
    </row>
    <row r="2" spans="1:2">
      <c r="B2" s="2" t="s">
        <v>2</v>
      </c>
    </row>
    <row r="3" spans="1:2">
      <c r="A3" s="3" t="s">
        <v>223</v>
      </c>
    </row>
    <row r="4" spans="1:2">
      <c r="A4" s="4" t="s">
        <v>342</v>
      </c>
      <c r="B4" s="4" t="s">
        <v>34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344</v>
      </c>
      <c r="B1" s="2" t="s">
        <v>1</v>
      </c>
    </row>
    <row r="2" spans="1:2">
      <c r="B2" s="2" t="s">
        <v>2</v>
      </c>
    </row>
    <row r="3" spans="1:2">
      <c r="A3" s="3" t="s">
        <v>226</v>
      </c>
    </row>
    <row r="4" spans="1:2">
      <c r="A4" s="4" t="s">
        <v>345</v>
      </c>
      <c r="B4" s="4" t="s">
        <v>346</v>
      </c>
    </row>
    <row r="5" spans="1:2">
      <c r="A5" s="4" t="s">
        <v>347</v>
      </c>
      <c r="B5" s="4" t="s">
        <v>34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5"/>
    <col customWidth="1" max="2" min="2" width="80"/>
  </cols>
  <sheetData>
    <row r="1" spans="1:2">
      <c r="A1" s="1" t="s">
        <v>349</v>
      </c>
      <c r="B1" s="2" t="s">
        <v>1</v>
      </c>
    </row>
    <row r="2" spans="1:2">
      <c r="B2" s="2" t="s">
        <v>2</v>
      </c>
    </row>
    <row r="3" spans="1:2">
      <c r="A3" s="3" t="s">
        <v>232</v>
      </c>
    </row>
    <row r="4" spans="1:2">
      <c r="A4" s="4" t="s">
        <v>350</v>
      </c>
      <c r="B4" s="4" t="s">
        <v>351</v>
      </c>
    </row>
    <row r="5" spans="1:2">
      <c r="A5" s="4" t="s">
        <v>352</v>
      </c>
      <c r="B5" s="4" t="s">
        <v>353</v>
      </c>
    </row>
    <row r="6" spans="1:2">
      <c r="A6" s="4" t="s">
        <v>354</v>
      </c>
      <c r="B6" s="4" t="s">
        <v>355</v>
      </c>
    </row>
    <row r="7" spans="1:2">
      <c r="A7" s="4" t="s">
        <v>356</v>
      </c>
      <c r="B7" s="4" t="s">
        <v>35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80"/>
  </cols>
  <sheetData>
    <row r="1" spans="1:2">
      <c r="A1" s="1" t="s">
        <v>358</v>
      </c>
      <c r="B1" s="2" t="s">
        <v>1</v>
      </c>
    </row>
    <row r="2" spans="1:2">
      <c r="B2" s="2" t="s">
        <v>2</v>
      </c>
    </row>
    <row r="3" spans="1:2">
      <c r="A3" s="3" t="s">
        <v>235</v>
      </c>
    </row>
    <row r="4" spans="1:2">
      <c r="A4" s="4" t="s">
        <v>359</v>
      </c>
      <c r="B4" s="4" t="s">
        <v>360</v>
      </c>
    </row>
    <row r="5" spans="1:2">
      <c r="A5" s="4" t="s">
        <v>361</v>
      </c>
      <c r="B5" s="4" t="s">
        <v>362</v>
      </c>
    </row>
    <row r="6" spans="1:2">
      <c r="A6" s="4" t="s">
        <v>363</v>
      </c>
      <c r="B6" s="4" t="s">
        <v>36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65</v>
      </c>
      <c r="B1" s="2" t="s">
        <v>1</v>
      </c>
    </row>
    <row r="2" spans="1:4">
      <c r="B2" s="2" t="s">
        <v>2</v>
      </c>
      <c r="C2" s="2" t="s">
        <v>35</v>
      </c>
      <c r="D2" s="2" t="s">
        <v>89</v>
      </c>
    </row>
    <row r="3" spans="1:4">
      <c r="A3" s="3" t="s">
        <v>366</v>
      </c>
    </row>
    <row r="4" spans="1:4">
      <c r="A4" s="4" t="s">
        <v>90</v>
      </c>
      <c r="B4" s="7" t="n">
        <v>90272</v>
      </c>
      <c r="C4" s="7" t="n">
        <v>74989</v>
      </c>
      <c r="D4" s="7" t="n">
        <v>66001</v>
      </c>
    </row>
    <row r="5" spans="1:4">
      <c r="A5" s="4" t="s">
        <v>367</v>
      </c>
    </row>
    <row r="6" spans="1:4">
      <c r="A6" s="3" t="s">
        <v>366</v>
      </c>
    </row>
    <row r="7" spans="1:4">
      <c r="A7" s="4" t="s">
        <v>368</v>
      </c>
      <c r="B7" s="5" t="n">
        <v>79383</v>
      </c>
      <c r="C7" s="5" t="n">
        <v>67390</v>
      </c>
      <c r="D7" s="5" t="n">
        <v>59624</v>
      </c>
    </row>
    <row r="8" spans="1:4">
      <c r="A8" s="4" t="s">
        <v>369</v>
      </c>
      <c r="B8" s="5" t="n">
        <v>10080</v>
      </c>
      <c r="C8" s="5" t="n">
        <v>7154</v>
      </c>
      <c r="D8" s="5" t="n">
        <v>6050</v>
      </c>
    </row>
    <row r="9" spans="1:4">
      <c r="A9" s="4" t="s">
        <v>90</v>
      </c>
      <c r="B9" s="5" t="n">
        <v>89463</v>
      </c>
      <c r="C9" s="5" t="n">
        <v>74544</v>
      </c>
      <c r="D9" s="5" t="n">
        <v>65674</v>
      </c>
    </row>
    <row r="10" spans="1:4">
      <c r="A10" s="4" t="s">
        <v>370</v>
      </c>
    </row>
    <row r="11" spans="1:4">
      <c r="A11" s="3" t="s">
        <v>366</v>
      </c>
    </row>
    <row r="12" spans="1:4">
      <c r="A12" s="4" t="s">
        <v>368</v>
      </c>
      <c r="B12" s="5" t="n">
        <v>63785</v>
      </c>
      <c r="C12" s="5" t="n">
        <v>52357</v>
      </c>
      <c r="D12" s="5" t="n">
        <v>45085</v>
      </c>
    </row>
    <row r="13" spans="1:4">
      <c r="A13" s="4" t="s">
        <v>371</v>
      </c>
    </row>
    <row r="14" spans="1:4">
      <c r="A14" s="3" t="s">
        <v>366</v>
      </c>
    </row>
    <row r="15" spans="1:4">
      <c r="A15" s="4" t="s">
        <v>368</v>
      </c>
      <c r="B15" s="5" t="n">
        <v>15598</v>
      </c>
      <c r="C15" s="5" t="n">
        <v>15033</v>
      </c>
      <c r="D15" s="5" t="n">
        <v>14539</v>
      </c>
    </row>
    <row r="16" spans="1:4">
      <c r="A16" s="4" t="s">
        <v>372</v>
      </c>
    </row>
    <row r="17" spans="1:4">
      <c r="A17" s="3" t="s">
        <v>366</v>
      </c>
    </row>
    <row r="18" spans="1:4">
      <c r="A18" s="4" t="s">
        <v>90</v>
      </c>
      <c r="B18" s="7" t="n">
        <v>809</v>
      </c>
      <c r="C18" s="7" t="n">
        <v>445</v>
      </c>
      <c r="D18" s="7" t="n">
        <v>327</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v>
      </c>
      <c r="B1" s="2" t="s">
        <v>1</v>
      </c>
    </row>
    <row r="2" spans="1:4">
      <c r="B2" s="2" t="s">
        <v>2</v>
      </c>
      <c r="C2" s="2" t="s">
        <v>35</v>
      </c>
      <c r="D2" s="2" t="s">
        <v>89</v>
      </c>
    </row>
    <row r="3" spans="1:4">
      <c r="A3" s="4" t="s">
        <v>90</v>
      </c>
      <c r="B3" s="7" t="n">
        <v>90272</v>
      </c>
      <c r="C3" s="7" t="n">
        <v>74989</v>
      </c>
      <c r="D3" s="7" t="n">
        <v>66001</v>
      </c>
    </row>
    <row r="4" spans="1:4">
      <c r="A4" s="3" t="s">
        <v>91</v>
      </c>
    </row>
    <row r="5" spans="1:4">
      <c r="A5" s="4" t="s">
        <v>92</v>
      </c>
      <c r="B5" s="5" t="n">
        <v>35138</v>
      </c>
      <c r="C5" s="5" t="n">
        <v>28164</v>
      </c>
      <c r="D5" s="5" t="n">
        <v>25691</v>
      </c>
    </row>
    <row r="6" spans="1:4">
      <c r="A6" s="4" t="s">
        <v>93</v>
      </c>
      <c r="B6" s="5" t="n">
        <v>13948</v>
      </c>
      <c r="C6" s="5" t="n">
        <v>12282</v>
      </c>
      <c r="D6" s="5" t="n">
        <v>9832</v>
      </c>
    </row>
    <row r="7" spans="1:4">
      <c r="A7" s="4" t="s">
        <v>94</v>
      </c>
      <c r="B7" s="5" t="n">
        <v>10485</v>
      </c>
      <c r="C7" s="5" t="n">
        <v>9047</v>
      </c>
      <c r="D7" s="5" t="n">
        <v>8131</v>
      </c>
    </row>
    <row r="8" spans="1:4">
      <c r="A8" s="4" t="s">
        <v>95</v>
      </c>
      <c r="B8" s="5" t="n">
        <v>6985</v>
      </c>
      <c r="C8" s="5" t="n">
        <v>6136</v>
      </c>
      <c r="D8" s="5" t="n">
        <v>5851</v>
      </c>
    </row>
    <row r="9" spans="1:4">
      <c r="A9" s="4" t="s">
        <v>96</v>
      </c>
      <c r="B9" s="5" t="n">
        <v>66556</v>
      </c>
      <c r="C9" s="5" t="n">
        <v>55629</v>
      </c>
      <c r="D9" s="5" t="n">
        <v>49505</v>
      </c>
    </row>
    <row r="10" spans="1:4">
      <c r="A10" s="4" t="s">
        <v>97</v>
      </c>
      <c r="B10" s="5" t="n">
        <v>23716</v>
      </c>
      <c r="C10" s="5" t="n">
        <v>19360</v>
      </c>
      <c r="D10" s="5" t="n">
        <v>16496</v>
      </c>
    </row>
    <row r="11" spans="1:4">
      <c r="A11" s="4" t="s">
        <v>98</v>
      </c>
      <c r="B11" s="5" t="n">
        <v>434</v>
      </c>
      <c r="C11" s="5" t="n">
        <v>291</v>
      </c>
      <c r="D11" s="5" t="n">
        <v>763</v>
      </c>
    </row>
    <row r="12" spans="1:4">
      <c r="A12" s="4" t="s">
        <v>99</v>
      </c>
      <c r="B12" s="5" t="n">
        <v>24150</v>
      </c>
      <c r="C12" s="5" t="n">
        <v>19651</v>
      </c>
      <c r="D12" s="5" t="n">
        <v>17259</v>
      </c>
    </row>
    <row r="13" spans="1:4">
      <c r="A13" s="4" t="s">
        <v>100</v>
      </c>
      <c r="B13" s="5" t="n">
        <v>4672</v>
      </c>
      <c r="C13" s="5" t="n">
        <v>3303</v>
      </c>
      <c r="D13" s="5" t="n">
        <v>3639</v>
      </c>
    </row>
    <row r="14" spans="1:4">
      <c r="A14" s="4" t="s">
        <v>101</v>
      </c>
      <c r="B14" s="5" t="n">
        <v>19478</v>
      </c>
      <c r="C14" s="5" t="n">
        <v>16348</v>
      </c>
      <c r="D14" s="5" t="n">
        <v>13620</v>
      </c>
    </row>
    <row r="15" spans="1:4">
      <c r="A15" s="4" t="s">
        <v>102</v>
      </c>
      <c r="B15" s="5" t="n">
        <v>0</v>
      </c>
      <c r="C15" s="5" t="n">
        <v>0</v>
      </c>
      <c r="D15" s="5" t="n">
        <v>516</v>
      </c>
    </row>
    <row r="16" spans="1:4">
      <c r="A16" s="4" t="s">
        <v>103</v>
      </c>
      <c r="B16" s="5" t="n">
        <v>19478</v>
      </c>
      <c r="C16" s="5" t="n">
        <v>16348</v>
      </c>
      <c r="D16" s="5" t="n">
        <v>14136</v>
      </c>
    </row>
    <row r="17" spans="1:4">
      <c r="A17" s="4" t="s">
        <v>104</v>
      </c>
      <c r="B17" s="5" t="n">
        <v>0</v>
      </c>
      <c r="C17" s="5" t="n">
        <v>522</v>
      </c>
      <c r="D17" s="5" t="n">
        <v>0</v>
      </c>
    </row>
    <row r="18" spans="1:4">
      <c r="A18" s="4" t="s">
        <v>105</v>
      </c>
      <c r="B18" s="7" t="n">
        <v>19478</v>
      </c>
      <c r="C18" s="7" t="n">
        <v>15826</v>
      </c>
      <c r="D18" s="7" t="n">
        <v>14136</v>
      </c>
    </row>
    <row r="19" spans="1:4">
      <c r="A19" s="4" t="s">
        <v>106</v>
      </c>
    </row>
    <row r="20" spans="1:4">
      <c r="A20" s="3" t="s">
        <v>107</v>
      </c>
    </row>
    <row r="21" spans="1:4">
      <c r="A21" s="4" t="s">
        <v>108</v>
      </c>
      <c r="B21" s="9" t="n">
        <v>28.32</v>
      </c>
      <c r="C21" s="9" t="n">
        <v>23.11</v>
      </c>
      <c r="D21" s="9" t="n">
        <v>20.15</v>
      </c>
    </row>
    <row r="22" spans="1:4">
      <c r="A22" s="4" t="s">
        <v>109</v>
      </c>
      <c r="B22" s="5" t="n">
        <v>0</v>
      </c>
      <c r="C22" s="5" t="n">
        <v>0</v>
      </c>
      <c r="D22" s="10" t="n">
        <v>0.76</v>
      </c>
    </row>
    <row r="23" spans="1:4">
      <c r="A23" s="4" t="s">
        <v>110</v>
      </c>
      <c r="B23" s="10" t="n">
        <v>28.32</v>
      </c>
      <c r="C23" s="10" t="n">
        <v>23.11</v>
      </c>
      <c r="D23" s="10" t="n">
        <v>20.91</v>
      </c>
    </row>
    <row r="24" spans="1:4">
      <c r="A24" s="3" t="s">
        <v>111</v>
      </c>
    </row>
    <row r="25" spans="1:4">
      <c r="A25" s="4" t="s">
        <v>108</v>
      </c>
      <c r="B25" s="10" t="n">
        <v>27.85</v>
      </c>
      <c r="C25" s="10" t="n">
        <v>22.84</v>
      </c>
      <c r="D25" s="10" t="n">
        <v>19.82</v>
      </c>
    </row>
    <row r="26" spans="1:4">
      <c r="A26" s="4" t="s">
        <v>109</v>
      </c>
      <c r="B26" s="5" t="n">
        <v>0</v>
      </c>
      <c r="C26" s="5" t="n">
        <v>0</v>
      </c>
      <c r="D26" s="10" t="n">
        <v>0.75</v>
      </c>
    </row>
    <row r="27" spans="1:4">
      <c r="A27" s="4" t="s">
        <v>112</v>
      </c>
      <c r="B27" s="9" t="n">
        <v>27.85</v>
      </c>
      <c r="C27" s="9" t="n">
        <v>22.84</v>
      </c>
      <c r="D27" s="9" t="n">
        <v>20.57</v>
      </c>
    </row>
    <row r="28" spans="1:4">
      <c r="A28" s="4" t="s">
        <v>33</v>
      </c>
    </row>
    <row r="29" spans="1:4">
      <c r="A29" s="3" t="s">
        <v>91</v>
      </c>
    </row>
    <row r="30" spans="1:4">
      <c r="A30" s="4" t="s">
        <v>101</v>
      </c>
      <c r="B30" s="7" t="n">
        <v>9762</v>
      </c>
      <c r="C30" s="7" t="n">
        <v>7935</v>
      </c>
      <c r="D30" s="7" t="n">
        <v>6813</v>
      </c>
    </row>
    <row r="31" spans="1:4">
      <c r="A31" s="4" t="s">
        <v>102</v>
      </c>
      <c r="D31" s="5" t="n">
        <v>258</v>
      </c>
    </row>
    <row r="32" spans="1:4">
      <c r="A32" s="4" t="s">
        <v>104</v>
      </c>
      <c r="C32" s="5" t="n">
        <v>-522</v>
      </c>
    </row>
    <row r="33" spans="1:4">
      <c r="A33" s="4" t="s">
        <v>105</v>
      </c>
      <c r="C33" s="7" t="n">
        <v>8457</v>
      </c>
      <c r="D33" s="7" t="n">
        <v>7071</v>
      </c>
    </row>
    <row r="34" spans="1:4">
      <c r="A34" s="3" t="s">
        <v>107</v>
      </c>
    </row>
    <row r="35" spans="1:4">
      <c r="A35" s="4" t="s">
        <v>108</v>
      </c>
      <c r="B35" s="9" t="n">
        <v>28.32</v>
      </c>
      <c r="C35" s="9" t="n">
        <v>24.63</v>
      </c>
      <c r="D35" s="9" t="n">
        <v>20.15</v>
      </c>
    </row>
    <row r="36" spans="1:4">
      <c r="A36" s="4" t="s">
        <v>109</v>
      </c>
      <c r="B36" s="5" t="n">
        <v>0</v>
      </c>
      <c r="C36" s="5" t="n">
        <v>0</v>
      </c>
      <c r="D36" s="10" t="n">
        <v>0.76</v>
      </c>
    </row>
    <row r="37" spans="1:4">
      <c r="A37" s="4" t="s">
        <v>110</v>
      </c>
      <c r="B37" s="10" t="n">
        <v>28.32</v>
      </c>
      <c r="C37" s="10" t="n">
        <v>24.63</v>
      </c>
      <c r="D37" s="10" t="n">
        <v>20.91</v>
      </c>
    </row>
    <row r="38" spans="1:4">
      <c r="A38" s="3" t="s">
        <v>111</v>
      </c>
    </row>
    <row r="39" spans="1:4">
      <c r="A39" s="4" t="s">
        <v>108</v>
      </c>
      <c r="B39" s="10" t="n">
        <v>27.85</v>
      </c>
      <c r="C39" s="10" t="n">
        <v>24.34</v>
      </c>
      <c r="D39" s="10" t="n">
        <v>19.82</v>
      </c>
    </row>
    <row r="40" spans="1:4">
      <c r="A40" s="4" t="s">
        <v>109</v>
      </c>
      <c r="B40" s="5" t="n">
        <v>0</v>
      </c>
      <c r="C40" s="5" t="n">
        <v>0</v>
      </c>
      <c r="D40" s="10" t="n">
        <v>0.75</v>
      </c>
    </row>
    <row r="41" spans="1:4">
      <c r="A41" s="4" t="s">
        <v>112</v>
      </c>
      <c r="B41" s="9" t="n">
        <v>27.85</v>
      </c>
      <c r="C41" s="9" t="n">
        <v>24.34</v>
      </c>
      <c r="D41" s="9" t="n">
        <v>20.5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73</v>
      </c>
      <c r="B1" s="2" t="s">
        <v>1</v>
      </c>
    </row>
    <row r="2" spans="1:4">
      <c r="B2" s="2" t="s">
        <v>2</v>
      </c>
      <c r="C2" s="2" t="s">
        <v>35</v>
      </c>
      <c r="D2" s="2" t="s">
        <v>89</v>
      </c>
    </row>
    <row r="3" spans="1:4">
      <c r="A3" s="3" t="s">
        <v>374</v>
      </c>
    </row>
    <row r="4" spans="1:4">
      <c r="A4" s="4" t="s">
        <v>375</v>
      </c>
      <c r="B4" s="4" t="s">
        <v>376</v>
      </c>
      <c r="C4" s="4" t="s">
        <v>377</v>
      </c>
      <c r="D4" s="4" t="s">
        <v>378</v>
      </c>
    </row>
    <row r="5" spans="1:4">
      <c r="A5" s="4" t="s">
        <v>379</v>
      </c>
      <c r="B5" s="7" t="n">
        <v>0</v>
      </c>
      <c r="C5" s="7" t="n">
        <v>0</v>
      </c>
      <c r="D5" s="7" t="n">
        <v>0</v>
      </c>
    </row>
    <row r="6" spans="1:4">
      <c r="A6" s="4" t="s">
        <v>380</v>
      </c>
      <c r="B6" s="5" t="n">
        <v>3868000000</v>
      </c>
      <c r="C6" s="5" t="n">
        <v>3186000000</v>
      </c>
      <c r="D6" s="5" t="n">
        <v>3004000000</v>
      </c>
    </row>
    <row r="7" spans="1:4">
      <c r="A7" s="4" t="s">
        <v>167</v>
      </c>
      <c r="B7" s="5" t="n">
        <v>36036000000</v>
      </c>
      <c r="C7" s="5" t="n">
        <v>26572000000</v>
      </c>
      <c r="D7" s="5" t="n">
        <v>23024000000</v>
      </c>
    </row>
    <row r="8" spans="1:4">
      <c r="A8" s="4" t="s">
        <v>184</v>
      </c>
      <c r="B8" s="7" t="n">
        <v>-8332000000</v>
      </c>
      <c r="C8" s="5" t="n">
        <v>-4225000000</v>
      </c>
      <c r="D8" s="5" t="n">
        <v>-2087000000</v>
      </c>
    </row>
    <row r="9" spans="1:4">
      <c r="A9" s="4" t="s">
        <v>381</v>
      </c>
    </row>
    <row r="10" spans="1:4">
      <c r="A10" s="3" t="s">
        <v>374</v>
      </c>
    </row>
    <row r="11" spans="1:4">
      <c r="A11" s="4" t="s">
        <v>167</v>
      </c>
      <c r="C11" s="5" t="n">
        <v>548000000</v>
      </c>
      <c r="D11" s="5" t="n">
        <v>648000000</v>
      </c>
    </row>
    <row r="12" spans="1:4">
      <c r="A12" s="4" t="s">
        <v>184</v>
      </c>
      <c r="C12" s="7" t="n">
        <v>548000000</v>
      </c>
      <c r="D12" s="5" t="n">
        <v>648000000</v>
      </c>
    </row>
    <row r="13" spans="1:4">
      <c r="A13" s="4" t="s">
        <v>382</v>
      </c>
    </row>
    <row r="14" spans="1:4">
      <c r="A14" s="3" t="s">
        <v>374</v>
      </c>
    </row>
    <row r="15" spans="1:4">
      <c r="A15" s="4" t="s">
        <v>383</v>
      </c>
      <c r="D15" s="7" t="n">
        <v>378000000</v>
      </c>
    </row>
    <row r="16" spans="1:4">
      <c r="A16" s="4" t="s">
        <v>384</v>
      </c>
    </row>
    <row r="17" spans="1:4">
      <c r="A17" s="3" t="s">
        <v>374</v>
      </c>
    </row>
    <row r="18" spans="1:4">
      <c r="A18" s="4" t="s">
        <v>385</v>
      </c>
      <c r="B18" s="4" t="s">
        <v>386</v>
      </c>
    </row>
    <row r="19" spans="1:4">
      <c r="A19" s="4" t="s">
        <v>387</v>
      </c>
    </row>
    <row r="20" spans="1:4">
      <c r="A20" s="3" t="s">
        <v>374</v>
      </c>
    </row>
    <row r="21" spans="1:4">
      <c r="A21" s="4" t="s">
        <v>385</v>
      </c>
      <c r="B21" s="4" t="s">
        <v>388</v>
      </c>
    </row>
    <row r="22" spans="1:4">
      <c r="A22" s="4" t="s">
        <v>389</v>
      </c>
    </row>
    <row r="23" spans="1:4">
      <c r="A23" s="3" t="s">
        <v>374</v>
      </c>
    </row>
    <row r="24" spans="1:4">
      <c r="A24" s="4" t="s">
        <v>390</v>
      </c>
      <c r="B24" s="4" t="s">
        <v>391</v>
      </c>
    </row>
    <row r="25" spans="1:4">
      <c r="A25" s="4" t="s">
        <v>392</v>
      </c>
    </row>
    <row r="26" spans="1:4">
      <c r="A26" s="3" t="s">
        <v>374</v>
      </c>
    </row>
    <row r="27" spans="1:4">
      <c r="A27" s="4" t="s">
        <v>390</v>
      </c>
      <c r="B27" s="4" t="s">
        <v>393</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94</v>
      </c>
      <c r="B1" s="2" t="s">
        <v>2</v>
      </c>
      <c r="C1" s="2" t="s">
        <v>35</v>
      </c>
      <c r="D1" s="2" t="s">
        <v>89</v>
      </c>
      <c r="E1" s="2" t="s">
        <v>395</v>
      </c>
    </row>
    <row r="2" spans="1:5">
      <c r="A2" s="3" t="s">
        <v>396</v>
      </c>
    </row>
    <row r="3" spans="1:5">
      <c r="A3" s="4" t="s">
        <v>397</v>
      </c>
      <c r="B3" s="7" t="n">
        <v>86603</v>
      </c>
      <c r="C3" s="7" t="n">
        <v>73141</v>
      </c>
    </row>
    <row r="4" spans="1:5">
      <c r="A4" s="4" t="s">
        <v>398</v>
      </c>
      <c r="B4" s="5" t="n">
        <v>361</v>
      </c>
      <c r="C4" s="5" t="n">
        <v>346</v>
      </c>
    </row>
    <row r="5" spans="1:5">
      <c r="A5" s="4" t="s">
        <v>399</v>
      </c>
      <c r="B5" s="5" t="n">
        <v>-631</v>
      </c>
      <c r="C5" s="5" t="n">
        <v>-421</v>
      </c>
    </row>
    <row r="6" spans="1:5">
      <c r="A6" s="4" t="s">
        <v>400</v>
      </c>
      <c r="B6" s="5" t="n">
        <v>86333</v>
      </c>
      <c r="C6" s="5" t="n">
        <v>73066</v>
      </c>
    </row>
    <row r="7" spans="1:5">
      <c r="A7" s="4" t="s">
        <v>401</v>
      </c>
      <c r="B7" s="5" t="n">
        <v>12918</v>
      </c>
      <c r="C7" s="5" t="n">
        <v>16549</v>
      </c>
      <c r="D7" s="7" t="n">
        <v>18347</v>
      </c>
      <c r="E7" s="7" t="n">
        <v>18898</v>
      </c>
    </row>
    <row r="8" spans="1:5">
      <c r="A8" s="4" t="s">
        <v>402</v>
      </c>
      <c r="B8" s="5" t="n">
        <v>73415</v>
      </c>
      <c r="C8" s="5" t="n">
        <v>56517</v>
      </c>
    </row>
    <row r="9" spans="1:5">
      <c r="A9" s="4" t="s">
        <v>403</v>
      </c>
    </row>
    <row r="10" spans="1:5">
      <c r="A10" s="3" t="s">
        <v>396</v>
      </c>
    </row>
    <row r="11" spans="1:5">
      <c r="A11" s="4" t="s">
        <v>397</v>
      </c>
      <c r="B11" s="5" t="n">
        <v>7078</v>
      </c>
      <c r="C11" s="5" t="n">
        <v>7380</v>
      </c>
    </row>
    <row r="12" spans="1:5">
      <c r="A12" s="4" t="s">
        <v>398</v>
      </c>
      <c r="B12" s="5" t="n">
        <v>0</v>
      </c>
      <c r="C12" s="5" t="n">
        <v>0</v>
      </c>
    </row>
    <row r="13" spans="1:5">
      <c r="A13" s="4" t="s">
        <v>399</v>
      </c>
      <c r="B13" s="5" t="n">
        <v>0</v>
      </c>
      <c r="C13" s="5" t="n">
        <v>0</v>
      </c>
    </row>
    <row r="14" spans="1:5">
      <c r="A14" s="4" t="s">
        <v>400</v>
      </c>
      <c r="B14" s="5" t="n">
        <v>7078</v>
      </c>
      <c r="C14" s="5" t="n">
        <v>7380</v>
      </c>
    </row>
    <row r="15" spans="1:5">
      <c r="A15" s="4" t="s">
        <v>401</v>
      </c>
      <c r="B15" s="5" t="n">
        <v>7078</v>
      </c>
      <c r="C15" s="5" t="n">
        <v>7380</v>
      </c>
    </row>
    <row r="16" spans="1:5">
      <c r="A16" s="4" t="s">
        <v>402</v>
      </c>
      <c r="B16" s="5" t="n">
        <v>0</v>
      </c>
      <c r="C16" s="5" t="n">
        <v>0</v>
      </c>
    </row>
    <row r="17" spans="1:5">
      <c r="A17" s="11" t="n">
        <v>1</v>
      </c>
    </row>
    <row r="18" spans="1:5">
      <c r="A18" s="3" t="s">
        <v>396</v>
      </c>
    </row>
    <row r="19" spans="1:5">
      <c r="A19" s="4" t="s">
        <v>397</v>
      </c>
      <c r="B19" s="5" t="n">
        <v>43397</v>
      </c>
      <c r="C19" s="5" t="n">
        <v>27237</v>
      </c>
    </row>
    <row r="20" spans="1:5">
      <c r="A20" s="4" t="s">
        <v>398</v>
      </c>
      <c r="B20" s="5" t="n">
        <v>179</v>
      </c>
      <c r="C20" s="5" t="n">
        <v>182</v>
      </c>
    </row>
    <row r="21" spans="1:5">
      <c r="A21" s="4" t="s">
        <v>399</v>
      </c>
      <c r="B21" s="5" t="n">
        <v>-215</v>
      </c>
      <c r="C21" s="5" t="n">
        <v>-48</v>
      </c>
    </row>
    <row r="22" spans="1:5">
      <c r="A22" s="4" t="s">
        <v>400</v>
      </c>
      <c r="B22" s="5" t="n">
        <v>43361</v>
      </c>
      <c r="C22" s="5" t="n">
        <v>27371</v>
      </c>
    </row>
    <row r="23" spans="1:5">
      <c r="A23" s="4" t="s">
        <v>401</v>
      </c>
      <c r="B23" s="5" t="n">
        <v>5396</v>
      </c>
      <c r="C23" s="5" t="n">
        <v>5881</v>
      </c>
    </row>
    <row r="24" spans="1:5">
      <c r="A24" s="4" t="s">
        <v>402</v>
      </c>
      <c r="B24" s="5" t="n">
        <v>37965</v>
      </c>
      <c r="C24" s="5" t="n">
        <v>21490</v>
      </c>
    </row>
    <row r="25" spans="1:5">
      <c r="A25" s="4" t="s">
        <v>404</v>
      </c>
    </row>
    <row r="26" spans="1:5">
      <c r="A26" s="3" t="s">
        <v>396</v>
      </c>
    </row>
    <row r="27" spans="1:5">
      <c r="A27" s="4" t="s">
        <v>397</v>
      </c>
      <c r="B27" s="5" t="n">
        <v>4783</v>
      </c>
      <c r="C27" s="5" t="n">
        <v>5623</v>
      </c>
    </row>
    <row r="28" spans="1:5">
      <c r="A28" s="4" t="s">
        <v>398</v>
      </c>
      <c r="B28" s="5" t="n">
        <v>0</v>
      </c>
      <c r="C28" s="5" t="n">
        <v>0</v>
      </c>
    </row>
    <row r="29" spans="1:5">
      <c r="A29" s="4" t="s">
        <v>399</v>
      </c>
      <c r="B29" s="5" t="n">
        <v>0</v>
      </c>
      <c r="C29" s="5" t="n">
        <v>0</v>
      </c>
    </row>
    <row r="30" spans="1:5">
      <c r="A30" s="4" t="s">
        <v>400</v>
      </c>
      <c r="B30" s="5" t="n">
        <v>4783</v>
      </c>
      <c r="C30" s="5" t="n">
        <v>5623</v>
      </c>
    </row>
    <row r="31" spans="1:5">
      <c r="A31" s="4" t="s">
        <v>401</v>
      </c>
      <c r="B31" s="5" t="n">
        <v>4783</v>
      </c>
      <c r="C31" s="5" t="n">
        <v>5623</v>
      </c>
    </row>
    <row r="32" spans="1:5">
      <c r="A32" s="4" t="s">
        <v>402</v>
      </c>
      <c r="B32" s="5" t="n">
        <v>0</v>
      </c>
      <c r="C32" s="5" t="n">
        <v>0</v>
      </c>
    </row>
    <row r="33" spans="1:5">
      <c r="A33" s="4" t="s">
        <v>405</v>
      </c>
    </row>
    <row r="34" spans="1:5">
      <c r="A34" s="3" t="s">
        <v>396</v>
      </c>
    </row>
    <row r="35" spans="1:5">
      <c r="A35" s="4" t="s">
        <v>397</v>
      </c>
      <c r="B35" s="5" t="n">
        <v>38454</v>
      </c>
      <c r="C35" s="5" t="n">
        <v>20922</v>
      </c>
    </row>
    <row r="36" spans="1:5">
      <c r="A36" s="4" t="s">
        <v>398</v>
      </c>
      <c r="B36" s="5" t="n">
        <v>46</v>
      </c>
      <c r="C36" s="5" t="n">
        <v>27</v>
      </c>
    </row>
    <row r="37" spans="1:5">
      <c r="A37" s="4" t="s">
        <v>399</v>
      </c>
      <c r="B37" s="5" t="n">
        <v>-215</v>
      </c>
      <c r="C37" s="5" t="n">
        <v>-48</v>
      </c>
    </row>
    <row r="38" spans="1:5">
      <c r="A38" s="4" t="s">
        <v>400</v>
      </c>
      <c r="B38" s="5" t="n">
        <v>38285</v>
      </c>
      <c r="C38" s="5" t="n">
        <v>20901</v>
      </c>
    </row>
    <row r="39" spans="1:5">
      <c r="A39" s="4" t="s">
        <v>401</v>
      </c>
      <c r="B39" s="5" t="n">
        <v>613</v>
      </c>
      <c r="C39" s="5" t="n">
        <v>258</v>
      </c>
    </row>
    <row r="40" spans="1:5">
      <c r="A40" s="4" t="s">
        <v>402</v>
      </c>
      <c r="B40" s="5" t="n">
        <v>37672</v>
      </c>
      <c r="C40" s="5" t="n">
        <v>20643</v>
      </c>
    </row>
    <row r="41" spans="1:5">
      <c r="A41" s="4" t="s">
        <v>406</v>
      </c>
    </row>
    <row r="42" spans="1:5">
      <c r="A42" s="3" t="s">
        <v>396</v>
      </c>
    </row>
    <row r="43" spans="1:5">
      <c r="A43" s="4" t="s">
        <v>397</v>
      </c>
      <c r="B43" s="5" t="n">
        <v>160</v>
      </c>
      <c r="C43" s="5" t="n">
        <v>692</v>
      </c>
    </row>
    <row r="44" spans="1:5">
      <c r="A44" s="4" t="s">
        <v>398</v>
      </c>
      <c r="B44" s="5" t="n">
        <v>133</v>
      </c>
      <c r="C44" s="5" t="n">
        <v>155</v>
      </c>
    </row>
    <row r="45" spans="1:5">
      <c r="A45" s="4" t="s">
        <v>399</v>
      </c>
      <c r="B45" s="5" t="n">
        <v>0</v>
      </c>
      <c r="C45" s="5" t="n">
        <v>0</v>
      </c>
    </row>
    <row r="46" spans="1:5">
      <c r="A46" s="4" t="s">
        <v>400</v>
      </c>
      <c r="B46" s="5" t="n">
        <v>293</v>
      </c>
      <c r="C46" s="5" t="n">
        <v>847</v>
      </c>
    </row>
    <row r="47" spans="1:5">
      <c r="A47" s="4" t="s">
        <v>401</v>
      </c>
      <c r="B47" s="5" t="n">
        <v>0</v>
      </c>
      <c r="C47" s="5" t="n">
        <v>0</v>
      </c>
    </row>
    <row r="48" spans="1:5">
      <c r="A48" s="4" t="s">
        <v>402</v>
      </c>
      <c r="B48" s="5" t="n">
        <v>293</v>
      </c>
      <c r="C48" s="5" t="n">
        <v>847</v>
      </c>
    </row>
    <row r="49" spans="1:5">
      <c r="A49" s="11" t="n">
        <v>2</v>
      </c>
    </row>
    <row r="50" spans="1:5">
      <c r="A50" s="3" t="s">
        <v>396</v>
      </c>
    </row>
    <row r="51" spans="1:5">
      <c r="A51" s="4" t="s">
        <v>397</v>
      </c>
      <c r="B51" s="5" t="n">
        <v>36128</v>
      </c>
      <c r="C51" s="5" t="n">
        <v>38524</v>
      </c>
    </row>
    <row r="52" spans="1:5">
      <c r="A52" s="4" t="s">
        <v>398</v>
      </c>
      <c r="B52" s="5" t="n">
        <v>182</v>
      </c>
      <c r="C52" s="5" t="n">
        <v>164</v>
      </c>
    </row>
    <row r="53" spans="1:5">
      <c r="A53" s="4" t="s">
        <v>399</v>
      </c>
      <c r="B53" s="5" t="n">
        <v>-416</v>
      </c>
      <c r="C53" s="5" t="n">
        <v>-373</v>
      </c>
    </row>
    <row r="54" spans="1:5">
      <c r="A54" s="4" t="s">
        <v>400</v>
      </c>
      <c r="B54" s="5" t="n">
        <v>35894</v>
      </c>
      <c r="C54" s="5" t="n">
        <v>38315</v>
      </c>
    </row>
    <row r="55" spans="1:5">
      <c r="A55" s="4" t="s">
        <v>401</v>
      </c>
      <c r="B55" s="5" t="n">
        <v>444</v>
      </c>
      <c r="C55" s="5" t="n">
        <v>3288</v>
      </c>
    </row>
    <row r="56" spans="1:5">
      <c r="A56" s="4" t="s">
        <v>402</v>
      </c>
      <c r="B56" s="5" t="n">
        <v>35450</v>
      </c>
      <c r="C56" s="5" t="n">
        <v>35027</v>
      </c>
    </row>
    <row r="57" spans="1:5">
      <c r="A57" s="4" t="s">
        <v>407</v>
      </c>
    </row>
    <row r="58" spans="1:5">
      <c r="A58" s="3" t="s">
        <v>396</v>
      </c>
    </row>
    <row r="59" spans="1:5">
      <c r="A59" s="4" t="s">
        <v>397</v>
      </c>
      <c r="C59" s="5" t="n">
        <v>1140</v>
      </c>
    </row>
    <row r="60" spans="1:5">
      <c r="A60" s="4" t="s">
        <v>398</v>
      </c>
      <c r="C60" s="5" t="n">
        <v>0</v>
      </c>
    </row>
    <row r="61" spans="1:5">
      <c r="A61" s="4" t="s">
        <v>399</v>
      </c>
      <c r="C61" s="5" t="n">
        <v>0</v>
      </c>
    </row>
    <row r="62" spans="1:5">
      <c r="A62" s="4" t="s">
        <v>400</v>
      </c>
      <c r="C62" s="5" t="n">
        <v>1140</v>
      </c>
    </row>
    <row r="63" spans="1:5">
      <c r="A63" s="4" t="s">
        <v>401</v>
      </c>
      <c r="C63" s="5" t="n">
        <v>1140</v>
      </c>
    </row>
    <row r="64" spans="1:5">
      <c r="A64" s="4" t="s">
        <v>402</v>
      </c>
      <c r="C64" s="5" t="n">
        <v>0</v>
      </c>
    </row>
    <row r="65" spans="1:5">
      <c r="A65" s="4" t="s">
        <v>408</v>
      </c>
    </row>
    <row r="66" spans="1:5">
      <c r="A66" s="3" t="s">
        <v>396</v>
      </c>
    </row>
    <row r="67" spans="1:5">
      <c r="A67" s="4" t="s">
        <v>397</v>
      </c>
      <c r="B67" s="5" t="n">
        <v>142</v>
      </c>
      <c r="C67" s="5" t="n">
        <v>3223</v>
      </c>
    </row>
    <row r="68" spans="1:5">
      <c r="A68" s="4" t="s">
        <v>398</v>
      </c>
      <c r="B68" s="5" t="n">
        <v>0</v>
      </c>
      <c r="C68" s="5" t="n">
        <v>0</v>
      </c>
    </row>
    <row r="69" spans="1:5">
      <c r="A69" s="4" t="s">
        <v>399</v>
      </c>
      <c r="B69" s="5" t="n">
        <v>0</v>
      </c>
      <c r="C69" s="5" t="n">
        <v>0</v>
      </c>
    </row>
    <row r="70" spans="1:5">
      <c r="A70" s="4" t="s">
        <v>400</v>
      </c>
      <c r="B70" s="5" t="n">
        <v>142</v>
      </c>
      <c r="C70" s="5" t="n">
        <v>3223</v>
      </c>
    </row>
    <row r="71" spans="1:5">
      <c r="A71" s="4" t="s">
        <v>401</v>
      </c>
      <c r="B71" s="5" t="n">
        <v>140</v>
      </c>
      <c r="C71" s="5" t="n">
        <v>2012</v>
      </c>
    </row>
    <row r="72" spans="1:5">
      <c r="A72" s="4" t="s">
        <v>402</v>
      </c>
      <c r="B72" s="5" t="n">
        <v>2</v>
      </c>
      <c r="C72" s="5" t="n">
        <v>1211</v>
      </c>
    </row>
    <row r="73" spans="1:5">
      <c r="A73" s="4" t="s">
        <v>409</v>
      </c>
    </row>
    <row r="74" spans="1:5">
      <c r="A74" s="3" t="s">
        <v>396</v>
      </c>
    </row>
    <row r="75" spans="1:5">
      <c r="A75" s="4" t="s">
        <v>397</v>
      </c>
      <c r="B75" s="5" t="n">
        <v>204</v>
      </c>
    </row>
    <row r="76" spans="1:5">
      <c r="A76" s="4" t="s">
        <v>398</v>
      </c>
      <c r="B76" s="5" t="n">
        <v>7</v>
      </c>
    </row>
    <row r="77" spans="1:5">
      <c r="A77" s="4" t="s">
        <v>399</v>
      </c>
      <c r="B77" s="5" t="n">
        <v>0</v>
      </c>
    </row>
    <row r="78" spans="1:5">
      <c r="A78" s="4" t="s">
        <v>400</v>
      </c>
      <c r="B78" s="5" t="n">
        <v>211</v>
      </c>
    </row>
    <row r="79" spans="1:5">
      <c r="A79" s="4" t="s">
        <v>401</v>
      </c>
      <c r="B79" s="5" t="n">
        <v>0</v>
      </c>
    </row>
    <row r="80" spans="1:5">
      <c r="A80" s="4" t="s">
        <v>402</v>
      </c>
      <c r="B80" s="5" t="n">
        <v>211</v>
      </c>
    </row>
    <row r="81" spans="1:5">
      <c r="A81" s="4" t="s">
        <v>410</v>
      </c>
    </row>
    <row r="82" spans="1:5">
      <c r="A82" s="3" t="s">
        <v>396</v>
      </c>
    </row>
    <row r="83" spans="1:5">
      <c r="A83" s="4" t="s">
        <v>397</v>
      </c>
      <c r="C83" s="5" t="n">
        <v>219</v>
      </c>
    </row>
    <row r="84" spans="1:5">
      <c r="A84" s="4" t="s">
        <v>398</v>
      </c>
      <c r="C84" s="5" t="n">
        <v>0</v>
      </c>
    </row>
    <row r="85" spans="1:5">
      <c r="A85" s="4" t="s">
        <v>399</v>
      </c>
      <c r="C85" s="5" t="n">
        <v>0</v>
      </c>
    </row>
    <row r="86" spans="1:5">
      <c r="A86" s="4" t="s">
        <v>400</v>
      </c>
      <c r="C86" s="5" t="n">
        <v>219</v>
      </c>
    </row>
    <row r="87" spans="1:5">
      <c r="A87" s="4" t="s">
        <v>401</v>
      </c>
      <c r="C87" s="5" t="n">
        <v>0</v>
      </c>
    </row>
    <row r="88" spans="1:5">
      <c r="A88" s="4" t="s">
        <v>402</v>
      </c>
      <c r="C88" s="5" t="n">
        <v>219</v>
      </c>
    </row>
    <row r="89" spans="1:5">
      <c r="A89" s="4" t="s">
        <v>411</v>
      </c>
    </row>
    <row r="90" spans="1:5">
      <c r="A90" s="3" t="s">
        <v>396</v>
      </c>
    </row>
    <row r="91" spans="1:5">
      <c r="A91" s="4" t="s">
        <v>397</v>
      </c>
      <c r="B91" s="5" t="n">
        <v>1826</v>
      </c>
      <c r="C91" s="5" t="n">
        <v>1367</v>
      </c>
    </row>
    <row r="92" spans="1:5">
      <c r="A92" s="4" t="s">
        <v>398</v>
      </c>
      <c r="B92" s="5" t="n">
        <v>0</v>
      </c>
      <c r="C92" s="5" t="n">
        <v>2</v>
      </c>
    </row>
    <row r="93" spans="1:5">
      <c r="A93" s="4" t="s">
        <v>399</v>
      </c>
      <c r="B93" s="5" t="n">
        <v>-11</v>
      </c>
      <c r="C93" s="5" t="n">
        <v>-3</v>
      </c>
    </row>
    <row r="94" spans="1:5">
      <c r="A94" s="4" t="s">
        <v>400</v>
      </c>
      <c r="B94" s="5" t="n">
        <v>1815</v>
      </c>
      <c r="C94" s="5" t="n">
        <v>1366</v>
      </c>
    </row>
    <row r="95" spans="1:5">
      <c r="A95" s="4" t="s">
        <v>401</v>
      </c>
      <c r="B95" s="5" t="n">
        <v>300</v>
      </c>
      <c r="C95" s="5" t="n">
        <v>0</v>
      </c>
    </row>
    <row r="96" spans="1:5">
      <c r="A96" s="4" t="s">
        <v>402</v>
      </c>
      <c r="B96" s="5" t="n">
        <v>1515</v>
      </c>
      <c r="C96" s="5" t="n">
        <v>1366</v>
      </c>
    </row>
    <row r="97" spans="1:5">
      <c r="A97" s="4" t="s">
        <v>412</v>
      </c>
    </row>
    <row r="98" spans="1:5">
      <c r="A98" s="3" t="s">
        <v>396</v>
      </c>
    </row>
    <row r="99" spans="1:5">
      <c r="A99" s="4" t="s">
        <v>397</v>
      </c>
      <c r="B99" s="5" t="n">
        <v>2345</v>
      </c>
      <c r="C99" s="5" t="n">
        <v>2242</v>
      </c>
    </row>
    <row r="100" spans="1:5">
      <c r="A100" s="4" t="s">
        <v>398</v>
      </c>
      <c r="B100" s="5" t="n">
        <v>18</v>
      </c>
      <c r="C100" s="5" t="n">
        <v>14</v>
      </c>
    </row>
    <row r="101" spans="1:5">
      <c r="A101" s="4" t="s">
        <v>399</v>
      </c>
      <c r="B101" s="5" t="n">
        <v>-7</v>
      </c>
      <c r="C101" s="5" t="n">
        <v>-23</v>
      </c>
    </row>
    <row r="102" spans="1:5">
      <c r="A102" s="4" t="s">
        <v>400</v>
      </c>
      <c r="B102" s="5" t="n">
        <v>2356</v>
      </c>
      <c r="C102" s="5" t="n">
        <v>2233</v>
      </c>
    </row>
    <row r="103" spans="1:5">
      <c r="A103" s="4" t="s">
        <v>401</v>
      </c>
      <c r="B103" s="5" t="n">
        <v>0</v>
      </c>
      <c r="C103" s="5" t="n">
        <v>0</v>
      </c>
    </row>
    <row r="104" spans="1:5">
      <c r="A104" s="4" t="s">
        <v>402</v>
      </c>
      <c r="B104" s="5" t="n">
        <v>2356</v>
      </c>
      <c r="C104" s="5" t="n">
        <v>2233</v>
      </c>
    </row>
    <row r="105" spans="1:5">
      <c r="A105" s="4" t="s">
        <v>413</v>
      </c>
    </row>
    <row r="106" spans="1:5">
      <c r="A106" s="3" t="s">
        <v>396</v>
      </c>
    </row>
    <row r="107" spans="1:5">
      <c r="A107" s="4" t="s">
        <v>397</v>
      </c>
      <c r="B107" s="5" t="n">
        <v>4757</v>
      </c>
      <c r="C107" s="5" t="n">
        <v>3812</v>
      </c>
    </row>
    <row r="108" spans="1:5">
      <c r="A108" s="4" t="s">
        <v>398</v>
      </c>
      <c r="B108" s="5" t="n">
        <v>15</v>
      </c>
      <c r="C108" s="5" t="n">
        <v>47</v>
      </c>
    </row>
    <row r="109" spans="1:5">
      <c r="A109" s="4" t="s">
        <v>399</v>
      </c>
      <c r="B109" s="5" t="n">
        <v>-65</v>
      </c>
      <c r="C109" s="5" t="n">
        <v>-4</v>
      </c>
    </row>
    <row r="110" spans="1:5">
      <c r="A110" s="4" t="s">
        <v>400</v>
      </c>
      <c r="B110" s="5" t="n">
        <v>4707</v>
      </c>
      <c r="C110" s="5" t="n">
        <v>3855</v>
      </c>
    </row>
    <row r="111" spans="1:5">
      <c r="A111" s="4" t="s">
        <v>401</v>
      </c>
      <c r="B111" s="5" t="n">
        <v>2</v>
      </c>
      <c r="C111" s="5" t="n">
        <v>0</v>
      </c>
    </row>
    <row r="112" spans="1:5">
      <c r="A112" s="4" t="s">
        <v>402</v>
      </c>
      <c r="B112" s="5" t="n">
        <v>4705</v>
      </c>
      <c r="C112" s="5" t="n">
        <v>3855</v>
      </c>
    </row>
    <row r="113" spans="1:5">
      <c r="A113" s="4" t="s">
        <v>414</v>
      </c>
    </row>
    <row r="114" spans="1:5">
      <c r="A114" s="3" t="s">
        <v>396</v>
      </c>
    </row>
    <row r="115" spans="1:5">
      <c r="A115" s="4" t="s">
        <v>397</v>
      </c>
      <c r="B115" s="5" t="n">
        <v>12993</v>
      </c>
      <c r="C115" s="5" t="n">
        <v>13809</v>
      </c>
    </row>
    <row r="116" spans="1:5">
      <c r="A116" s="4" t="s">
        <v>398</v>
      </c>
      <c r="B116" s="5" t="n">
        <v>114</v>
      </c>
      <c r="C116" s="5" t="n">
        <v>53</v>
      </c>
    </row>
    <row r="117" spans="1:5">
      <c r="A117" s="4" t="s">
        <v>399</v>
      </c>
      <c r="B117" s="5" t="n">
        <v>-116</v>
      </c>
      <c r="C117" s="5" t="n">
        <v>-278</v>
      </c>
    </row>
    <row r="118" spans="1:5">
      <c r="A118" s="4" t="s">
        <v>400</v>
      </c>
      <c r="B118" s="5" t="n">
        <v>12991</v>
      </c>
      <c r="C118" s="5" t="n">
        <v>13584</v>
      </c>
    </row>
    <row r="119" spans="1:5">
      <c r="A119" s="4" t="s">
        <v>401</v>
      </c>
      <c r="B119" s="5" t="n">
        <v>2</v>
      </c>
      <c r="C119" s="5" t="n">
        <v>136</v>
      </c>
    </row>
    <row r="120" spans="1:5">
      <c r="A120" s="4" t="s">
        <v>402</v>
      </c>
      <c r="B120" s="5" t="n">
        <v>12989</v>
      </c>
      <c r="C120" s="5" t="n">
        <v>13448</v>
      </c>
    </row>
    <row r="121" spans="1:5">
      <c r="A121" s="4" t="s">
        <v>415</v>
      </c>
    </row>
    <row r="122" spans="1:5">
      <c r="A122" s="3" t="s">
        <v>396</v>
      </c>
    </row>
    <row r="123" spans="1:5">
      <c r="A123" s="4" t="s">
        <v>397</v>
      </c>
      <c r="B123" s="5" t="n">
        <v>12006</v>
      </c>
      <c r="C123" s="5" t="n">
        <v>9680</v>
      </c>
    </row>
    <row r="124" spans="1:5">
      <c r="A124" s="4" t="s">
        <v>398</v>
      </c>
      <c r="B124" s="5" t="n">
        <v>26</v>
      </c>
      <c r="C124" s="5" t="n">
        <v>48</v>
      </c>
    </row>
    <row r="125" spans="1:5">
      <c r="A125" s="4" t="s">
        <v>399</v>
      </c>
      <c r="B125" s="5" t="n">
        <v>-216</v>
      </c>
      <c r="C125" s="5" t="n">
        <v>-57</v>
      </c>
    </row>
    <row r="126" spans="1:5">
      <c r="A126" s="4" t="s">
        <v>400</v>
      </c>
      <c r="B126" s="5" t="n">
        <v>11816</v>
      </c>
      <c r="C126" s="5" t="n">
        <v>9671</v>
      </c>
    </row>
    <row r="127" spans="1:5">
      <c r="A127" s="4" t="s">
        <v>401</v>
      </c>
      <c r="B127" s="5" t="n">
        <v>0</v>
      </c>
      <c r="C127" s="5" t="n">
        <v>0</v>
      </c>
    </row>
    <row r="128" spans="1:5">
      <c r="A128" s="4" t="s">
        <v>402</v>
      </c>
      <c r="B128" s="5" t="n">
        <v>11816</v>
      </c>
      <c r="C128" s="5" t="n">
        <v>9671</v>
      </c>
    </row>
    <row r="129" spans="1:5">
      <c r="A129" s="4" t="s">
        <v>416</v>
      </c>
    </row>
    <row r="130" spans="1:5">
      <c r="A130" s="3" t="s">
        <v>396</v>
      </c>
    </row>
    <row r="131" spans="1:5">
      <c r="A131" s="4" t="s">
        <v>397</v>
      </c>
      <c r="B131" s="5" t="n">
        <v>1855</v>
      </c>
      <c r="C131" s="5" t="n">
        <v>3032</v>
      </c>
    </row>
    <row r="132" spans="1:5">
      <c r="A132" s="4" t="s">
        <v>398</v>
      </c>
      <c r="B132" s="5" t="n">
        <v>2</v>
      </c>
      <c r="C132" s="5" t="n">
        <v>0</v>
      </c>
    </row>
    <row r="133" spans="1:5">
      <c r="A133" s="4" t="s">
        <v>399</v>
      </c>
      <c r="B133" s="5" t="n">
        <v>-1</v>
      </c>
      <c r="C133" s="5" t="n">
        <v>-8</v>
      </c>
    </row>
    <row r="134" spans="1:5">
      <c r="A134" s="4" t="s">
        <v>400</v>
      </c>
      <c r="B134" s="5" t="n">
        <v>1856</v>
      </c>
      <c r="C134" s="5" t="n">
        <v>3024</v>
      </c>
    </row>
    <row r="135" spans="1:5">
      <c r="A135" s="4" t="s">
        <v>401</v>
      </c>
      <c r="B135" s="5" t="n">
        <v>0</v>
      </c>
      <c r="C135" s="5" t="n">
        <v>0</v>
      </c>
    </row>
    <row r="136" spans="1:5">
      <c r="A136" s="4" t="s">
        <v>402</v>
      </c>
      <c r="B136" s="7" t="n">
        <v>1856</v>
      </c>
      <c r="C136" s="7" t="n">
        <v>3024</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7</v>
      </c>
      <c r="B1" s="2" t="s">
        <v>1</v>
      </c>
    </row>
    <row r="2" spans="1:4">
      <c r="B2" s="2" t="s">
        <v>2</v>
      </c>
      <c r="C2" s="2" t="s">
        <v>35</v>
      </c>
      <c r="D2" s="2" t="s">
        <v>89</v>
      </c>
    </row>
    <row r="3" spans="1:4">
      <c r="A3" s="3" t="s">
        <v>418</v>
      </c>
    </row>
    <row r="4" spans="1:4">
      <c r="A4" s="4" t="s">
        <v>419</v>
      </c>
      <c r="B4" s="7" t="n">
        <v>272000000</v>
      </c>
      <c r="C4" s="7" t="n">
        <v>357000000</v>
      </c>
      <c r="D4" s="7" t="n">
        <v>238000000</v>
      </c>
    </row>
    <row r="5" spans="1:4">
      <c r="A5" s="4" t="s">
        <v>420</v>
      </c>
      <c r="B5" s="5" t="n">
        <v>482000000</v>
      </c>
      <c r="C5" s="5" t="n">
        <v>565000000</v>
      </c>
      <c r="D5" s="5" t="n">
        <v>85000000</v>
      </c>
    </row>
    <row r="6" spans="1:4">
      <c r="A6" s="4" t="s">
        <v>421</v>
      </c>
      <c r="B6" s="5" t="n">
        <v>0</v>
      </c>
      <c r="C6" s="5" t="n">
        <v>281000000</v>
      </c>
      <c r="D6" s="7" t="n">
        <v>0</v>
      </c>
    </row>
    <row r="7" spans="1:4">
      <c r="A7" s="4" t="s">
        <v>422</v>
      </c>
      <c r="B7" s="5" t="n">
        <v>362000000</v>
      </c>
      <c r="C7" s="5" t="n">
        <v>192000000</v>
      </c>
    </row>
    <row r="8" spans="1:4">
      <c r="A8" s="4" t="s">
        <v>423</v>
      </c>
      <c r="B8" s="5" t="n">
        <v>603000000</v>
      </c>
    </row>
    <row r="9" spans="1:4">
      <c r="A9" s="4" t="s">
        <v>424</v>
      </c>
      <c r="B9" s="5" t="n">
        <v>567000000</v>
      </c>
    </row>
    <row r="10" spans="1:4">
      <c r="A10" s="4" t="s">
        <v>425</v>
      </c>
    </row>
    <row r="11" spans="1:4">
      <c r="A11" s="3" t="s">
        <v>418</v>
      </c>
    </row>
    <row r="12" spans="1:4">
      <c r="A12" s="4" t="s">
        <v>426</v>
      </c>
      <c r="B12" s="5" t="n">
        <v>7900000000</v>
      </c>
      <c r="C12" s="5" t="n">
        <v>7500000000</v>
      </c>
    </row>
    <row r="13" spans="1:4">
      <c r="A13" s="4" t="s">
        <v>427</v>
      </c>
    </row>
    <row r="14" spans="1:4">
      <c r="A14" s="3" t="s">
        <v>418</v>
      </c>
    </row>
    <row r="15" spans="1:4">
      <c r="A15" s="4" t="s">
        <v>426</v>
      </c>
      <c r="B15" s="5" t="n">
        <v>0</v>
      </c>
      <c r="C15" s="5" t="n">
        <v>50000000</v>
      </c>
    </row>
    <row r="16" spans="1:4">
      <c r="A16" s="4" t="s">
        <v>428</v>
      </c>
    </row>
    <row r="17" spans="1:4">
      <c r="A17" s="3" t="s">
        <v>418</v>
      </c>
    </row>
    <row r="18" spans="1:4">
      <c r="A18" s="4" t="s">
        <v>426</v>
      </c>
      <c r="B18" s="7" t="n">
        <v>10700000000</v>
      </c>
      <c r="C18" s="5" t="n">
        <v>16400000000</v>
      </c>
    </row>
    <row r="19" spans="1:4">
      <c r="A19" s="4" t="s">
        <v>429</v>
      </c>
      <c r="B19" s="4" t="s">
        <v>430</v>
      </c>
    </row>
    <row r="20" spans="1:4">
      <c r="A20" s="4" t="s">
        <v>431</v>
      </c>
    </row>
    <row r="21" spans="1:4">
      <c r="A21" s="3" t="s">
        <v>418</v>
      </c>
    </row>
    <row r="22" spans="1:4">
      <c r="A22" s="4" t="s">
        <v>426</v>
      </c>
      <c r="B22" s="7" t="n">
        <v>2400000000</v>
      </c>
      <c r="C22" s="5" t="n">
        <v>1800000000</v>
      </c>
    </row>
    <row r="23" spans="1:4">
      <c r="A23" s="4" t="s">
        <v>432</v>
      </c>
    </row>
    <row r="24" spans="1:4">
      <c r="A24" s="3" t="s">
        <v>418</v>
      </c>
    </row>
    <row r="25" spans="1:4">
      <c r="A25" s="4" t="s">
        <v>426</v>
      </c>
      <c r="B25" s="7" t="n">
        <v>0</v>
      </c>
      <c r="C25" s="7" t="n">
        <v>295000000</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33</v>
      </c>
      <c r="B1" s="2" t="s">
        <v>434</v>
      </c>
    </row>
    <row r="2" spans="1:2">
      <c r="A2" s="3" t="s">
        <v>435</v>
      </c>
    </row>
    <row r="3" spans="1:2">
      <c r="A3" s="4" t="s">
        <v>436</v>
      </c>
      <c r="B3" s="7" t="n">
        <v>13066</v>
      </c>
    </row>
    <row r="4" spans="1:2">
      <c r="A4" s="4" t="s">
        <v>437</v>
      </c>
      <c r="B4" s="5" t="n">
        <v>38762</v>
      </c>
    </row>
    <row r="5" spans="1:2">
      <c r="A5" s="4" t="s">
        <v>438</v>
      </c>
      <c r="B5" s="5" t="n">
        <v>8382</v>
      </c>
    </row>
    <row r="6" spans="1:2">
      <c r="A6" s="4" t="s">
        <v>439</v>
      </c>
      <c r="B6" s="5" t="n">
        <v>12701</v>
      </c>
    </row>
    <row r="7" spans="1:2">
      <c r="A7" s="4" t="s">
        <v>129</v>
      </c>
      <c r="B7" s="7" t="n">
        <v>72911</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0</v>
      </c>
      <c r="B1" s="2" t="s">
        <v>2</v>
      </c>
      <c r="C1" s="2" t="s">
        <v>35</v>
      </c>
    </row>
    <row r="2" spans="1:3">
      <c r="A2" s="3" t="s">
        <v>441</v>
      </c>
    </row>
    <row r="3" spans="1:3">
      <c r="A3" s="4" t="s">
        <v>442</v>
      </c>
      <c r="B3" s="7" t="n">
        <v>48601</v>
      </c>
      <c r="C3" s="7" t="n">
        <v>34105</v>
      </c>
    </row>
    <row r="4" spans="1:3">
      <c r="A4" s="4" t="s">
        <v>443</v>
      </c>
      <c r="B4" s="5" t="n">
        <v>-614</v>
      </c>
      <c r="C4" s="5" t="n">
        <v>-315</v>
      </c>
    </row>
    <row r="5" spans="1:3">
      <c r="A5" s="4" t="s">
        <v>444</v>
      </c>
      <c r="B5" s="5" t="n">
        <v>471</v>
      </c>
      <c r="C5" s="5" t="n">
        <v>1968</v>
      </c>
    </row>
    <row r="6" spans="1:3">
      <c r="A6" s="4" t="s">
        <v>445</v>
      </c>
      <c r="B6" s="5" t="n">
        <v>-17</v>
      </c>
      <c r="C6" s="5" t="n">
        <v>-106</v>
      </c>
    </row>
    <row r="7" spans="1:3">
      <c r="A7" s="4" t="s">
        <v>400</v>
      </c>
      <c r="B7" s="5" t="n">
        <v>49072</v>
      </c>
      <c r="C7" s="5" t="n">
        <v>36073</v>
      </c>
    </row>
    <row r="8" spans="1:3">
      <c r="A8" s="4" t="s">
        <v>446</v>
      </c>
      <c r="B8" s="5" t="n">
        <v>-631</v>
      </c>
      <c r="C8" s="5" t="n">
        <v>-421</v>
      </c>
    </row>
    <row r="9" spans="1:3">
      <c r="A9" s="4" t="s">
        <v>447</v>
      </c>
    </row>
    <row r="10" spans="1:3">
      <c r="A10" s="3" t="s">
        <v>441</v>
      </c>
    </row>
    <row r="11" spans="1:3">
      <c r="A11" s="4" t="s">
        <v>442</v>
      </c>
      <c r="B11" s="5" t="n">
        <v>26411</v>
      </c>
      <c r="C11" s="5" t="n">
        <v>13757</v>
      </c>
    </row>
    <row r="12" spans="1:3">
      <c r="A12" s="4" t="s">
        <v>443</v>
      </c>
      <c r="B12" s="5" t="n">
        <v>-215</v>
      </c>
      <c r="C12" s="5" t="n">
        <v>-48</v>
      </c>
    </row>
    <row r="13" spans="1:3">
      <c r="A13" s="4" t="s">
        <v>444</v>
      </c>
      <c r="B13" s="5" t="n">
        <v>0</v>
      </c>
      <c r="C13" s="5" t="n">
        <v>0</v>
      </c>
    </row>
    <row r="14" spans="1:3">
      <c r="A14" s="4" t="s">
        <v>445</v>
      </c>
      <c r="B14" s="5" t="n">
        <v>0</v>
      </c>
      <c r="C14" s="5" t="n">
        <v>0</v>
      </c>
    </row>
    <row r="15" spans="1:3">
      <c r="A15" s="4" t="s">
        <v>400</v>
      </c>
      <c r="B15" s="5" t="n">
        <v>26411</v>
      </c>
      <c r="C15" s="5" t="n">
        <v>13757</v>
      </c>
    </row>
    <row r="16" spans="1:3">
      <c r="A16" s="4" t="s">
        <v>446</v>
      </c>
      <c r="B16" s="5" t="n">
        <v>-215</v>
      </c>
      <c r="C16" s="5" t="n">
        <v>-48</v>
      </c>
    </row>
    <row r="17" spans="1:3">
      <c r="A17" s="4" t="s">
        <v>448</v>
      </c>
    </row>
    <row r="18" spans="1:3">
      <c r="A18" s="3" t="s">
        <v>441</v>
      </c>
    </row>
    <row r="19" spans="1:3">
      <c r="A19" s="4" t="s">
        <v>442</v>
      </c>
      <c r="B19" s="5" t="n">
        <v>1014</v>
      </c>
      <c r="C19" s="5" t="n">
        <v>864</v>
      </c>
    </row>
    <row r="20" spans="1:3">
      <c r="A20" s="4" t="s">
        <v>443</v>
      </c>
      <c r="B20" s="5" t="n">
        <v>-11</v>
      </c>
      <c r="C20" s="5" t="n">
        <v>-3</v>
      </c>
    </row>
    <row r="21" spans="1:3">
      <c r="A21" s="4" t="s">
        <v>444</v>
      </c>
      <c r="B21" s="5" t="n">
        <v>0</v>
      </c>
      <c r="C21" s="5" t="n">
        <v>0</v>
      </c>
    </row>
    <row r="22" spans="1:3">
      <c r="A22" s="4" t="s">
        <v>445</v>
      </c>
      <c r="B22" s="5" t="n">
        <v>0</v>
      </c>
      <c r="C22" s="5" t="n">
        <v>0</v>
      </c>
    </row>
    <row r="23" spans="1:3">
      <c r="A23" s="4" t="s">
        <v>400</v>
      </c>
      <c r="B23" s="5" t="n">
        <v>1014</v>
      </c>
      <c r="C23" s="5" t="n">
        <v>864</v>
      </c>
    </row>
    <row r="24" spans="1:3">
      <c r="A24" s="4" t="s">
        <v>446</v>
      </c>
      <c r="B24" s="5" t="n">
        <v>-11</v>
      </c>
      <c r="C24" s="5" t="n">
        <v>-3</v>
      </c>
    </row>
    <row r="25" spans="1:3">
      <c r="A25" s="4" t="s">
        <v>449</v>
      </c>
    </row>
    <row r="26" spans="1:3">
      <c r="A26" s="3" t="s">
        <v>441</v>
      </c>
    </row>
    <row r="27" spans="1:3">
      <c r="A27" s="4" t="s">
        <v>442</v>
      </c>
      <c r="B27" s="5" t="n">
        <v>956</v>
      </c>
      <c r="C27" s="5" t="n">
        <v>885</v>
      </c>
    </row>
    <row r="28" spans="1:3">
      <c r="A28" s="4" t="s">
        <v>443</v>
      </c>
      <c r="B28" s="5" t="n">
        <v>-7</v>
      </c>
      <c r="C28" s="5" t="n">
        <v>-18</v>
      </c>
    </row>
    <row r="29" spans="1:3">
      <c r="A29" s="4" t="s">
        <v>444</v>
      </c>
      <c r="B29" s="5" t="n">
        <v>0</v>
      </c>
      <c r="C29" s="5" t="n">
        <v>36</v>
      </c>
    </row>
    <row r="30" spans="1:3">
      <c r="A30" s="4" t="s">
        <v>445</v>
      </c>
      <c r="B30" s="5" t="n">
        <v>0</v>
      </c>
      <c r="C30" s="5" t="n">
        <v>-5</v>
      </c>
    </row>
    <row r="31" spans="1:3">
      <c r="A31" s="4" t="s">
        <v>400</v>
      </c>
      <c r="B31" s="5" t="n">
        <v>956</v>
      </c>
      <c r="C31" s="5" t="n">
        <v>921</v>
      </c>
    </row>
    <row r="32" spans="1:3">
      <c r="A32" s="4" t="s">
        <v>446</v>
      </c>
      <c r="B32" s="5" t="n">
        <v>-7</v>
      </c>
      <c r="C32" s="5" t="n">
        <v>-23</v>
      </c>
    </row>
    <row r="33" spans="1:3">
      <c r="A33" s="4" t="s">
        <v>450</v>
      </c>
    </row>
    <row r="34" spans="1:3">
      <c r="A34" s="3" t="s">
        <v>441</v>
      </c>
    </row>
    <row r="35" spans="1:3">
      <c r="A35" s="4" t="s">
        <v>442</v>
      </c>
      <c r="B35" s="5" t="n">
        <v>3461</v>
      </c>
      <c r="C35" s="5" t="n">
        <v>1116</v>
      </c>
    </row>
    <row r="36" spans="1:3">
      <c r="A36" s="4" t="s">
        <v>443</v>
      </c>
      <c r="B36" s="5" t="n">
        <v>-63</v>
      </c>
      <c r="C36" s="5" t="n">
        <v>-3</v>
      </c>
    </row>
    <row r="37" spans="1:3">
      <c r="A37" s="4" t="s">
        <v>444</v>
      </c>
      <c r="B37" s="5" t="n">
        <v>46</v>
      </c>
      <c r="C37" s="5" t="n">
        <v>41</v>
      </c>
    </row>
    <row r="38" spans="1:3">
      <c r="A38" s="4" t="s">
        <v>445</v>
      </c>
      <c r="B38" s="5" t="n">
        <v>-2</v>
      </c>
      <c r="C38" s="5" t="n">
        <v>-1</v>
      </c>
    </row>
    <row r="39" spans="1:3">
      <c r="A39" s="4" t="s">
        <v>400</v>
      </c>
      <c r="B39" s="5" t="n">
        <v>3507</v>
      </c>
      <c r="C39" s="5" t="n">
        <v>1157</v>
      </c>
    </row>
    <row r="40" spans="1:3">
      <c r="A40" s="4" t="s">
        <v>446</v>
      </c>
      <c r="B40" s="5" t="n">
        <v>-65</v>
      </c>
      <c r="C40" s="5" t="n">
        <v>-4</v>
      </c>
    </row>
    <row r="41" spans="1:3">
      <c r="A41" s="4" t="s">
        <v>451</v>
      </c>
    </row>
    <row r="42" spans="1:3">
      <c r="A42" s="3" t="s">
        <v>441</v>
      </c>
    </row>
    <row r="43" spans="1:3">
      <c r="A43" s="4" t="s">
        <v>442</v>
      </c>
      <c r="B43" s="5" t="n">
        <v>6184</v>
      </c>
      <c r="C43" s="5" t="n">
        <v>9192</v>
      </c>
    </row>
    <row r="44" spans="1:3">
      <c r="A44" s="4" t="s">
        <v>443</v>
      </c>
      <c r="B44" s="5" t="n">
        <v>-111</v>
      </c>
      <c r="C44" s="5" t="n">
        <v>-202</v>
      </c>
    </row>
    <row r="45" spans="1:3">
      <c r="A45" s="4" t="s">
        <v>444</v>
      </c>
      <c r="B45" s="5" t="n">
        <v>166</v>
      </c>
      <c r="C45" s="5" t="n">
        <v>784</v>
      </c>
    </row>
    <row r="46" spans="1:3">
      <c r="A46" s="4" t="s">
        <v>445</v>
      </c>
      <c r="B46" s="5" t="n">
        <v>-5</v>
      </c>
      <c r="C46" s="5" t="n">
        <v>-76</v>
      </c>
    </row>
    <row r="47" spans="1:3">
      <c r="A47" s="4" t="s">
        <v>400</v>
      </c>
      <c r="B47" s="5" t="n">
        <v>6350</v>
      </c>
      <c r="C47" s="5" t="n">
        <v>9976</v>
      </c>
    </row>
    <row r="48" spans="1:3">
      <c r="A48" s="4" t="s">
        <v>446</v>
      </c>
      <c r="B48" s="5" t="n">
        <v>-116</v>
      </c>
      <c r="C48" s="5" t="n">
        <v>-278</v>
      </c>
    </row>
    <row r="49" spans="1:3">
      <c r="A49" s="4" t="s">
        <v>452</v>
      </c>
    </row>
    <row r="50" spans="1:3">
      <c r="A50" s="3" t="s">
        <v>441</v>
      </c>
    </row>
    <row r="51" spans="1:3">
      <c r="A51" s="4" t="s">
        <v>442</v>
      </c>
      <c r="B51" s="5" t="n">
        <v>10184</v>
      </c>
      <c r="C51" s="5" t="n">
        <v>5783</v>
      </c>
    </row>
    <row r="52" spans="1:3">
      <c r="A52" s="4" t="s">
        <v>443</v>
      </c>
      <c r="B52" s="5" t="n">
        <v>-206</v>
      </c>
      <c r="C52" s="5" t="n">
        <v>-34</v>
      </c>
    </row>
    <row r="53" spans="1:3">
      <c r="A53" s="4" t="s">
        <v>444</v>
      </c>
      <c r="B53" s="5" t="n">
        <v>259</v>
      </c>
      <c r="C53" s="5" t="n">
        <v>721</v>
      </c>
    </row>
    <row r="54" spans="1:3">
      <c r="A54" s="4" t="s">
        <v>445</v>
      </c>
      <c r="B54" s="5" t="n">
        <v>-10</v>
      </c>
      <c r="C54" s="5" t="n">
        <v>-23</v>
      </c>
    </row>
    <row r="55" spans="1:3">
      <c r="A55" s="4" t="s">
        <v>400</v>
      </c>
      <c r="B55" s="5" t="n">
        <v>10443</v>
      </c>
      <c r="C55" s="5" t="n">
        <v>6504</v>
      </c>
    </row>
    <row r="56" spans="1:3">
      <c r="A56" s="4" t="s">
        <v>446</v>
      </c>
      <c r="B56" s="5" t="n">
        <v>-216</v>
      </c>
      <c r="C56" s="5" t="n">
        <v>-57</v>
      </c>
    </row>
    <row r="57" spans="1:3">
      <c r="A57" s="4" t="s">
        <v>453</v>
      </c>
    </row>
    <row r="58" spans="1:3">
      <c r="A58" s="3" t="s">
        <v>441</v>
      </c>
    </row>
    <row r="59" spans="1:3">
      <c r="A59" s="4" t="s">
        <v>442</v>
      </c>
      <c r="B59" s="5" t="n">
        <v>391</v>
      </c>
      <c r="C59" s="5" t="n">
        <v>2508</v>
      </c>
    </row>
    <row r="60" spans="1:3">
      <c r="A60" s="4" t="s">
        <v>443</v>
      </c>
      <c r="B60" s="5" t="n">
        <v>-1</v>
      </c>
      <c r="C60" s="5" t="n">
        <v>-7</v>
      </c>
    </row>
    <row r="61" spans="1:3">
      <c r="A61" s="4" t="s">
        <v>444</v>
      </c>
      <c r="B61" s="5" t="n">
        <v>0</v>
      </c>
      <c r="C61" s="5" t="n">
        <v>386</v>
      </c>
    </row>
    <row r="62" spans="1:3">
      <c r="A62" s="4" t="s">
        <v>445</v>
      </c>
      <c r="B62" s="5" t="n">
        <v>0</v>
      </c>
      <c r="C62" s="5" t="n">
        <v>-1</v>
      </c>
    </row>
    <row r="63" spans="1:3">
      <c r="A63" s="4" t="s">
        <v>400</v>
      </c>
      <c r="B63" s="5" t="n">
        <v>391</v>
      </c>
      <c r="C63" s="5" t="n">
        <v>2894</v>
      </c>
    </row>
    <row r="64" spans="1:3">
      <c r="A64" s="4" t="s">
        <v>446</v>
      </c>
      <c r="B64" s="7" t="n">
        <v>-1</v>
      </c>
      <c r="C64" s="7" t="n">
        <v>-8</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4</v>
      </c>
      <c r="B1" s="2" t="s">
        <v>2</v>
      </c>
      <c r="C1" s="2" t="s">
        <v>35</v>
      </c>
    </row>
    <row r="2" spans="1:3">
      <c r="A2" s="3" t="s">
        <v>455</v>
      </c>
    </row>
    <row r="3" spans="1:3">
      <c r="A3" s="4" t="s">
        <v>129</v>
      </c>
      <c r="C3" s="7" t="n">
        <v>2428</v>
      </c>
    </row>
    <row r="4" spans="1:3">
      <c r="A4" s="4" t="s">
        <v>456</v>
      </c>
      <c r="B4" s="7" t="n">
        <v>0</v>
      </c>
      <c r="C4" s="5" t="n">
        <v>2428</v>
      </c>
    </row>
    <row r="5" spans="1:3">
      <c r="A5" s="4" t="s">
        <v>457</v>
      </c>
      <c r="C5" s="5" t="n">
        <v>0</v>
      </c>
    </row>
    <row r="6" spans="1:3">
      <c r="A6" s="4" t="s">
        <v>458</v>
      </c>
    </row>
    <row r="7" spans="1:3">
      <c r="A7" s="3" t="s">
        <v>455</v>
      </c>
    </row>
    <row r="8" spans="1:3">
      <c r="A8" s="4" t="s">
        <v>129</v>
      </c>
      <c r="C8" s="5" t="n">
        <v>2014</v>
      </c>
    </row>
    <row r="9" spans="1:3">
      <c r="A9" s="4" t="s">
        <v>459</v>
      </c>
    </row>
    <row r="10" spans="1:3">
      <c r="A10" s="3" t="s">
        <v>455</v>
      </c>
    </row>
    <row r="11" spans="1:3">
      <c r="A11" s="4" t="s">
        <v>129</v>
      </c>
      <c r="C11" s="5" t="n">
        <v>108</v>
      </c>
    </row>
    <row r="12" spans="1:3">
      <c r="A12" s="4" t="s">
        <v>460</v>
      </c>
    </row>
    <row r="13" spans="1:3">
      <c r="A13" s="3" t="s">
        <v>455</v>
      </c>
    </row>
    <row r="14" spans="1:3">
      <c r="A14" s="4" t="s">
        <v>129</v>
      </c>
      <c r="C14" s="5" t="n">
        <v>0</v>
      </c>
    </row>
    <row r="15" spans="1:3">
      <c r="A15" s="4" t="s">
        <v>461</v>
      </c>
    </row>
    <row r="16" spans="1:3">
      <c r="A16" s="3" t="s">
        <v>455</v>
      </c>
    </row>
    <row r="17" spans="1:3">
      <c r="A17" s="4" t="s">
        <v>129</v>
      </c>
      <c r="C17" s="5" t="n">
        <v>306</v>
      </c>
    </row>
    <row r="18" spans="1:3">
      <c r="A18" s="4" t="s">
        <v>447</v>
      </c>
    </row>
    <row r="19" spans="1:3">
      <c r="A19" s="3" t="s">
        <v>455</v>
      </c>
    </row>
    <row r="20" spans="1:3">
      <c r="A20" s="4" t="s">
        <v>129</v>
      </c>
      <c r="C20" s="5" t="n">
        <v>1659</v>
      </c>
    </row>
    <row r="21" spans="1:3">
      <c r="A21" s="4" t="s">
        <v>462</v>
      </c>
    </row>
    <row r="22" spans="1:3">
      <c r="A22" s="3" t="s">
        <v>455</v>
      </c>
    </row>
    <row r="23" spans="1:3">
      <c r="A23" s="4" t="s">
        <v>129</v>
      </c>
      <c r="C23" s="5" t="n">
        <v>1322</v>
      </c>
    </row>
    <row r="24" spans="1:3">
      <c r="A24" s="4" t="s">
        <v>463</v>
      </c>
    </row>
    <row r="25" spans="1:3">
      <c r="A25" s="3" t="s">
        <v>455</v>
      </c>
    </row>
    <row r="26" spans="1:3">
      <c r="A26" s="4" t="s">
        <v>129</v>
      </c>
      <c r="C26" s="5" t="n">
        <v>31</v>
      </c>
    </row>
    <row r="27" spans="1:3">
      <c r="A27" s="4" t="s">
        <v>464</v>
      </c>
    </row>
    <row r="28" spans="1:3">
      <c r="A28" s="3" t="s">
        <v>455</v>
      </c>
    </row>
    <row r="29" spans="1:3">
      <c r="A29" s="4" t="s">
        <v>129</v>
      </c>
      <c r="C29" s="5" t="n">
        <v>0</v>
      </c>
    </row>
    <row r="30" spans="1:3">
      <c r="A30" s="4" t="s">
        <v>465</v>
      </c>
    </row>
    <row r="31" spans="1:3">
      <c r="A31" s="3" t="s">
        <v>455</v>
      </c>
    </row>
    <row r="32" spans="1:3">
      <c r="A32" s="4" t="s">
        <v>129</v>
      </c>
      <c r="C32" s="5" t="n">
        <v>306</v>
      </c>
    </row>
    <row r="33" spans="1:3">
      <c r="A33" s="4" t="s">
        <v>448</v>
      </c>
    </row>
    <row r="34" spans="1:3">
      <c r="A34" s="3" t="s">
        <v>455</v>
      </c>
    </row>
    <row r="35" spans="1:3">
      <c r="A35" s="4" t="s">
        <v>129</v>
      </c>
      <c r="C35" s="5" t="n">
        <v>581</v>
      </c>
    </row>
    <row r="36" spans="1:3">
      <c r="A36" s="4" t="s">
        <v>466</v>
      </c>
    </row>
    <row r="37" spans="1:3">
      <c r="A37" s="3" t="s">
        <v>455</v>
      </c>
    </row>
    <row r="38" spans="1:3">
      <c r="A38" s="4" t="s">
        <v>129</v>
      </c>
      <c r="C38" s="5" t="n">
        <v>504</v>
      </c>
    </row>
    <row r="39" spans="1:3">
      <c r="A39" s="4" t="s">
        <v>467</v>
      </c>
    </row>
    <row r="40" spans="1:3">
      <c r="A40" s="3" t="s">
        <v>455</v>
      </c>
    </row>
    <row r="41" spans="1:3">
      <c r="A41" s="4" t="s">
        <v>129</v>
      </c>
      <c r="C41" s="5" t="n">
        <v>77</v>
      </c>
    </row>
    <row r="42" spans="1:3">
      <c r="A42" s="4" t="s">
        <v>468</v>
      </c>
    </row>
    <row r="43" spans="1:3">
      <c r="A43" s="3" t="s">
        <v>455</v>
      </c>
    </row>
    <row r="44" spans="1:3">
      <c r="A44" s="4" t="s">
        <v>129</v>
      </c>
      <c r="C44" s="5" t="n">
        <v>0</v>
      </c>
    </row>
    <row r="45" spans="1:3">
      <c r="A45" s="4" t="s">
        <v>469</v>
      </c>
    </row>
    <row r="46" spans="1:3">
      <c r="A46" s="3" t="s">
        <v>455</v>
      </c>
    </row>
    <row r="47" spans="1:3">
      <c r="A47" s="4" t="s">
        <v>129</v>
      </c>
      <c r="C47" s="5" t="n">
        <v>0</v>
      </c>
    </row>
    <row r="48" spans="1:3">
      <c r="A48" s="4" t="s">
        <v>451</v>
      </c>
    </row>
    <row r="49" spans="1:3">
      <c r="A49" s="3" t="s">
        <v>455</v>
      </c>
    </row>
    <row r="50" spans="1:3">
      <c r="A50" s="4" t="s">
        <v>129</v>
      </c>
      <c r="C50" s="5" t="n">
        <v>188</v>
      </c>
    </row>
    <row r="51" spans="1:3">
      <c r="A51" s="4" t="s">
        <v>470</v>
      </c>
    </row>
    <row r="52" spans="1:3">
      <c r="A52" s="3" t="s">
        <v>455</v>
      </c>
    </row>
    <row r="53" spans="1:3">
      <c r="A53" s="4" t="s">
        <v>129</v>
      </c>
      <c r="C53" s="5" t="n">
        <v>188</v>
      </c>
    </row>
    <row r="54" spans="1:3">
      <c r="A54" s="4" t="s">
        <v>471</v>
      </c>
    </row>
    <row r="55" spans="1:3">
      <c r="A55" s="3" t="s">
        <v>455</v>
      </c>
    </row>
    <row r="56" spans="1:3">
      <c r="A56" s="4" t="s">
        <v>129</v>
      </c>
      <c r="C56" s="5" t="n">
        <v>0</v>
      </c>
    </row>
    <row r="57" spans="1:3">
      <c r="A57" s="4" t="s">
        <v>472</v>
      </c>
    </row>
    <row r="58" spans="1:3">
      <c r="A58" s="3" t="s">
        <v>455</v>
      </c>
    </row>
    <row r="59" spans="1:3">
      <c r="A59" s="4" t="s">
        <v>129</v>
      </c>
      <c r="C59" s="5" t="n">
        <v>0</v>
      </c>
    </row>
    <row r="60" spans="1:3">
      <c r="A60" s="4" t="s">
        <v>473</v>
      </c>
    </row>
    <row r="61" spans="1:3">
      <c r="A61" s="3" t="s">
        <v>455</v>
      </c>
    </row>
    <row r="62" spans="1:3">
      <c r="A62" s="4" t="s">
        <v>129</v>
      </c>
      <c r="C62" s="7" t="n">
        <v>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4</v>
      </c>
      <c r="B1" s="2" t="s">
        <v>2</v>
      </c>
      <c r="C1" s="2" t="s">
        <v>35</v>
      </c>
    </row>
    <row r="2" spans="1:3">
      <c r="A2" s="3" t="s">
        <v>475</v>
      </c>
    </row>
    <row r="3" spans="1:3">
      <c r="A3" s="4" t="s">
        <v>476</v>
      </c>
      <c r="B3" s="7" t="n">
        <v>596</v>
      </c>
      <c r="C3" s="7" t="n">
        <v>628</v>
      </c>
    </row>
    <row r="4" spans="1:3">
      <c r="A4" s="3" t="s">
        <v>477</v>
      </c>
    </row>
    <row r="5" spans="1:3">
      <c r="A5" s="4" t="s">
        <v>478</v>
      </c>
      <c r="B5" s="5" t="n">
        <v>13</v>
      </c>
      <c r="C5" s="5" t="n">
        <v>16</v>
      </c>
    </row>
    <row r="6" spans="1:3">
      <c r="A6" s="11" t="n">
        <v>2</v>
      </c>
    </row>
    <row r="7" spans="1:3">
      <c r="A7" s="3" t="s">
        <v>475</v>
      </c>
    </row>
    <row r="8" spans="1:3">
      <c r="A8" s="4" t="s">
        <v>476</v>
      </c>
      <c r="B8" s="5" t="n">
        <v>596</v>
      </c>
      <c r="C8" s="5" t="n">
        <v>628</v>
      </c>
    </row>
    <row r="9" spans="1:3">
      <c r="A9" s="3" t="s">
        <v>477</v>
      </c>
    </row>
    <row r="10" spans="1:3">
      <c r="A10" s="4" t="s">
        <v>478</v>
      </c>
      <c r="B10" s="5" t="n">
        <v>13</v>
      </c>
      <c r="C10" s="5" t="n">
        <v>16</v>
      </c>
    </row>
    <row r="11" spans="1:3">
      <c r="A11" s="4" t="s">
        <v>479</v>
      </c>
    </row>
    <row r="12" spans="1:3">
      <c r="A12" s="3" t="s">
        <v>475</v>
      </c>
    </row>
    <row r="13" spans="1:3">
      <c r="A13" s="4" t="s">
        <v>476</v>
      </c>
      <c r="B13" s="5" t="n">
        <v>596</v>
      </c>
      <c r="C13" s="5" t="n">
        <v>628</v>
      </c>
    </row>
    <row r="14" spans="1:3">
      <c r="A14" s="4" t="s">
        <v>480</v>
      </c>
    </row>
    <row r="15" spans="1:3">
      <c r="A15" s="3" t="s">
        <v>477</v>
      </c>
    </row>
    <row r="16" spans="1:3">
      <c r="A16" s="4" t="s">
        <v>478</v>
      </c>
      <c r="B16" s="5" t="n">
        <v>13</v>
      </c>
      <c r="C16" s="5" t="n">
        <v>14</v>
      </c>
    </row>
    <row r="17" spans="1:3">
      <c r="A17" s="4" t="s">
        <v>481</v>
      </c>
    </row>
    <row r="18" spans="1:3">
      <c r="A18" s="3" t="s">
        <v>477</v>
      </c>
    </row>
    <row r="19" spans="1:3">
      <c r="A19" s="4" t="s">
        <v>478</v>
      </c>
      <c r="B19" s="5" t="n">
        <v>0</v>
      </c>
      <c r="C19" s="5" t="n">
        <v>2</v>
      </c>
    </row>
    <row r="20" spans="1:3">
      <c r="A20" s="4" t="s">
        <v>482</v>
      </c>
    </row>
    <row r="21" spans="1:3">
      <c r="A21" s="3" t="s">
        <v>475</v>
      </c>
    </row>
    <row r="22" spans="1:3">
      <c r="A22" s="4" t="s">
        <v>476</v>
      </c>
      <c r="B22" s="5" t="n">
        <v>539</v>
      </c>
      <c r="C22" s="5" t="n">
        <v>626</v>
      </c>
    </row>
    <row r="23" spans="1:3">
      <c r="A23" s="3" t="s">
        <v>477</v>
      </c>
    </row>
    <row r="24" spans="1:3">
      <c r="A24" s="4" t="s">
        <v>478</v>
      </c>
      <c r="B24" s="5" t="n">
        <v>4</v>
      </c>
      <c r="C24" s="5" t="n">
        <v>3</v>
      </c>
    </row>
    <row r="25" spans="1:3">
      <c r="A25" s="4" t="s">
        <v>483</v>
      </c>
    </row>
    <row r="26" spans="1:3">
      <c r="A26" s="3" t="s">
        <v>475</v>
      </c>
    </row>
    <row r="27" spans="1:3">
      <c r="A27" s="4" t="s">
        <v>476</v>
      </c>
      <c r="B27" s="5" t="n">
        <v>539</v>
      </c>
      <c r="C27" s="5" t="n">
        <v>626</v>
      </c>
    </row>
    <row r="28" spans="1:3">
      <c r="A28" s="4" t="s">
        <v>484</v>
      </c>
    </row>
    <row r="29" spans="1:3">
      <c r="A29" s="3" t="s">
        <v>477</v>
      </c>
    </row>
    <row r="30" spans="1:3">
      <c r="A30" s="4" t="s">
        <v>478</v>
      </c>
      <c r="B30" s="5" t="n">
        <v>4</v>
      </c>
      <c r="C30" s="5" t="n">
        <v>1</v>
      </c>
    </row>
    <row r="31" spans="1:3">
      <c r="A31" s="4" t="s">
        <v>485</v>
      </c>
    </row>
    <row r="32" spans="1:3">
      <c r="A32" s="3" t="s">
        <v>477</v>
      </c>
    </row>
    <row r="33" spans="1:3">
      <c r="A33" s="4" t="s">
        <v>478</v>
      </c>
      <c r="B33" s="5" t="n">
        <v>0</v>
      </c>
      <c r="C33" s="5" t="n">
        <v>2</v>
      </c>
    </row>
    <row r="34" spans="1:3">
      <c r="A34" s="4" t="s">
        <v>486</v>
      </c>
    </row>
    <row r="35" spans="1:3">
      <c r="A35" s="3" t="s">
        <v>475</v>
      </c>
    </row>
    <row r="36" spans="1:3">
      <c r="A36" s="4" t="s">
        <v>476</v>
      </c>
      <c r="B36" s="5" t="n">
        <v>57</v>
      </c>
      <c r="C36" s="5" t="n">
        <v>2</v>
      </c>
    </row>
    <row r="37" spans="1:3">
      <c r="A37" s="3" t="s">
        <v>477</v>
      </c>
    </row>
    <row r="38" spans="1:3">
      <c r="A38" s="4" t="s">
        <v>478</v>
      </c>
      <c r="B38" s="5" t="n">
        <v>9</v>
      </c>
      <c r="C38" s="5" t="n">
        <v>13</v>
      </c>
    </row>
    <row r="39" spans="1:3">
      <c r="A39" s="4" t="s">
        <v>487</v>
      </c>
    </row>
    <row r="40" spans="1:3">
      <c r="A40" s="3" t="s">
        <v>475</v>
      </c>
    </row>
    <row r="41" spans="1:3">
      <c r="A41" s="4" t="s">
        <v>476</v>
      </c>
      <c r="B41" s="5" t="n">
        <v>57</v>
      </c>
      <c r="C41" s="5" t="n">
        <v>2</v>
      </c>
    </row>
    <row r="42" spans="1:3">
      <c r="A42" s="4" t="s">
        <v>488</v>
      </c>
    </row>
    <row r="43" spans="1:3">
      <c r="A43" s="3" t="s">
        <v>477</v>
      </c>
    </row>
    <row r="44" spans="1:3">
      <c r="A44" s="4" t="s">
        <v>478</v>
      </c>
      <c r="B44" s="5" t="n">
        <v>9</v>
      </c>
      <c r="C44" s="5" t="n">
        <v>13</v>
      </c>
    </row>
    <row r="45" spans="1:3">
      <c r="A45" s="4" t="s">
        <v>489</v>
      </c>
    </row>
    <row r="46" spans="1:3">
      <c r="A46" s="3" t="s">
        <v>477</v>
      </c>
    </row>
    <row r="47" spans="1:3">
      <c r="A47" s="4" t="s">
        <v>478</v>
      </c>
      <c r="B47" s="7" t="n">
        <v>0</v>
      </c>
      <c r="C47" s="7" t="n">
        <v>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0</v>
      </c>
      <c r="B1" s="2" t="s">
        <v>1</v>
      </c>
    </row>
    <row r="2" spans="1:4">
      <c r="B2" s="2" t="s">
        <v>2</v>
      </c>
      <c r="C2" s="2" t="s">
        <v>35</v>
      </c>
      <c r="D2" s="2" t="s">
        <v>89</v>
      </c>
    </row>
    <row r="3" spans="1:4">
      <c r="A3" s="4" t="s">
        <v>491</v>
      </c>
    </row>
    <row r="4" spans="1:4">
      <c r="A4" s="3" t="s">
        <v>492</v>
      </c>
    </row>
    <row r="5" spans="1:4">
      <c r="A5" s="4" t="s">
        <v>493</v>
      </c>
      <c r="B5" s="7" t="n">
        <v>119</v>
      </c>
      <c r="C5" s="7" t="n">
        <v>199</v>
      </c>
      <c r="D5" s="7" t="n">
        <v>239</v>
      </c>
    </row>
    <row r="6" spans="1:4">
      <c r="A6" s="4" t="s">
        <v>494</v>
      </c>
    </row>
    <row r="7" spans="1:4">
      <c r="A7" s="3" t="s">
        <v>492</v>
      </c>
    </row>
    <row r="8" spans="1:4">
      <c r="A8" s="4" t="s">
        <v>493</v>
      </c>
      <c r="B8" s="5" t="n">
        <v>130</v>
      </c>
      <c r="C8" s="5" t="n">
        <v>198</v>
      </c>
      <c r="D8" s="5" t="n">
        <v>237</v>
      </c>
    </row>
    <row r="9" spans="1:4">
      <c r="A9" s="4" t="s">
        <v>495</v>
      </c>
    </row>
    <row r="10" spans="1:4">
      <c r="A10" s="3" t="s">
        <v>492</v>
      </c>
    </row>
    <row r="11" spans="1:4">
      <c r="A11" s="4" t="s">
        <v>493</v>
      </c>
      <c r="B11" s="5" t="n">
        <v>-11</v>
      </c>
      <c r="C11" s="5" t="n">
        <v>1</v>
      </c>
      <c r="D11" s="5" t="n">
        <v>2</v>
      </c>
    </row>
    <row r="12" spans="1:4">
      <c r="A12" s="4" t="s">
        <v>496</v>
      </c>
    </row>
    <row r="13" spans="1:4">
      <c r="A13" s="3" t="s">
        <v>492</v>
      </c>
    </row>
    <row r="14" spans="1:4">
      <c r="A14" s="4" t="s">
        <v>497</v>
      </c>
      <c r="B14" s="5" t="n">
        <v>773</v>
      </c>
      <c r="C14" s="5" t="n">
        <v>964</v>
      </c>
      <c r="D14" s="5" t="n">
        <v>898</v>
      </c>
    </row>
    <row r="15" spans="1:4">
      <c r="A15" s="4" t="s">
        <v>498</v>
      </c>
      <c r="B15" s="5" t="n">
        <v>544</v>
      </c>
      <c r="C15" s="5" t="n">
        <v>1404</v>
      </c>
      <c r="D15" s="5" t="n">
        <v>175</v>
      </c>
    </row>
    <row r="16" spans="1:4">
      <c r="A16" s="4" t="s">
        <v>499</v>
      </c>
      <c r="B16" s="5" t="n">
        <v>-381</v>
      </c>
      <c r="C16" s="5" t="n">
        <v>-297</v>
      </c>
      <c r="D16" s="5" t="n">
        <v>-275</v>
      </c>
    </row>
    <row r="17" spans="1:4">
      <c r="A17" s="4" t="s">
        <v>500</v>
      </c>
    </row>
    <row r="18" spans="1:4">
      <c r="A18" s="3" t="s">
        <v>492</v>
      </c>
    </row>
    <row r="19" spans="1:4">
      <c r="A19" s="4" t="s">
        <v>497</v>
      </c>
      <c r="B19" s="5" t="n">
        <v>773</v>
      </c>
      <c r="C19" s="5" t="n">
        <v>964</v>
      </c>
      <c r="D19" s="5" t="n">
        <v>929</v>
      </c>
    </row>
    <row r="20" spans="1:4">
      <c r="A20" s="4" t="s">
        <v>501</v>
      </c>
    </row>
    <row r="21" spans="1:4">
      <c r="A21" s="3" t="s">
        <v>492</v>
      </c>
    </row>
    <row r="22" spans="1:4">
      <c r="A22" s="4" t="s">
        <v>498</v>
      </c>
      <c r="B22" s="5" t="n">
        <v>539</v>
      </c>
      <c r="C22" s="5" t="n">
        <v>1399</v>
      </c>
      <c r="D22" s="5" t="n">
        <v>171</v>
      </c>
    </row>
    <row r="23" spans="1:4">
      <c r="A23" s="4" t="s">
        <v>502</v>
      </c>
    </row>
    <row r="24" spans="1:4">
      <c r="A24" s="3" t="s">
        <v>492</v>
      </c>
    </row>
    <row r="25" spans="1:4">
      <c r="A25" s="4" t="s">
        <v>499</v>
      </c>
      <c r="B25" s="5" t="n">
        <v>-381</v>
      </c>
      <c r="C25" s="5" t="n">
        <v>-297</v>
      </c>
      <c r="D25" s="5" t="n">
        <v>-279</v>
      </c>
    </row>
    <row r="26" spans="1:4">
      <c r="A26" s="4" t="s">
        <v>503</v>
      </c>
    </row>
    <row r="27" spans="1:4">
      <c r="A27" s="3" t="s">
        <v>492</v>
      </c>
    </row>
    <row r="28" spans="1:4">
      <c r="A28" s="4" t="s">
        <v>497</v>
      </c>
      <c r="B28" s="5" t="n">
        <v>0</v>
      </c>
      <c r="C28" s="5" t="n">
        <v>0</v>
      </c>
      <c r="D28" s="5" t="n">
        <v>-31</v>
      </c>
    </row>
    <row r="29" spans="1:4">
      <c r="A29" s="4" t="s">
        <v>504</v>
      </c>
    </row>
    <row r="30" spans="1:4">
      <c r="A30" s="3" t="s">
        <v>492</v>
      </c>
    </row>
    <row r="31" spans="1:4">
      <c r="A31" s="4" t="s">
        <v>498</v>
      </c>
      <c r="B31" s="5" t="n">
        <v>5</v>
      </c>
      <c r="C31" s="5" t="n">
        <v>5</v>
      </c>
      <c r="D31" s="5" t="n">
        <v>4</v>
      </c>
    </row>
    <row r="32" spans="1:4">
      <c r="A32" s="4" t="s">
        <v>499</v>
      </c>
      <c r="B32" s="5" t="n">
        <v>0</v>
      </c>
      <c r="C32" s="5" t="n">
        <v>0</v>
      </c>
      <c r="D32" s="5" t="n">
        <v>4</v>
      </c>
    </row>
    <row r="33" spans="1:4">
      <c r="A33" s="4" t="s">
        <v>431</v>
      </c>
    </row>
    <row r="34" spans="1:4">
      <c r="A34" s="3" t="s">
        <v>492</v>
      </c>
    </row>
    <row r="35" spans="1:4">
      <c r="A35" s="4" t="s">
        <v>129</v>
      </c>
      <c r="B35" s="5" t="n">
        <v>6</v>
      </c>
      <c r="C35" s="5" t="n">
        <v>-6</v>
      </c>
      <c r="D35" s="5" t="n">
        <v>-8</v>
      </c>
    </row>
    <row r="36" spans="1:4">
      <c r="A36" s="4" t="s">
        <v>505</v>
      </c>
    </row>
    <row r="37" spans="1:4">
      <c r="A37" s="3" t="s">
        <v>492</v>
      </c>
    </row>
    <row r="38" spans="1:4">
      <c r="A38" s="4" t="s">
        <v>506</v>
      </c>
      <c r="B38" s="5" t="n">
        <v>145</v>
      </c>
      <c r="C38" s="5" t="n">
        <v>170</v>
      </c>
      <c r="D38" s="5" t="n">
        <v>115</v>
      </c>
    </row>
    <row r="39" spans="1:4">
      <c r="A39" s="4" t="s">
        <v>507</v>
      </c>
      <c r="B39" s="5" t="n">
        <v>-139</v>
      </c>
      <c r="C39" s="5" t="n">
        <v>-176</v>
      </c>
      <c r="D39" s="5" t="n">
        <v>-123</v>
      </c>
    </row>
    <row r="40" spans="1:4">
      <c r="A40" s="4" t="s">
        <v>432</v>
      </c>
    </row>
    <row r="41" spans="1:4">
      <c r="A41" s="3" t="s">
        <v>492</v>
      </c>
    </row>
    <row r="42" spans="1:4">
      <c r="A42" s="4" t="s">
        <v>129</v>
      </c>
      <c r="B42" s="5" t="n">
        <v>0</v>
      </c>
      <c r="C42" s="5" t="n">
        <v>0</v>
      </c>
      <c r="D42" s="5" t="n">
        <v>0</v>
      </c>
    </row>
    <row r="43" spans="1:4">
      <c r="A43" s="4" t="s">
        <v>508</v>
      </c>
    </row>
    <row r="44" spans="1:4">
      <c r="A44" s="3" t="s">
        <v>492</v>
      </c>
    </row>
    <row r="45" spans="1:4">
      <c r="A45" s="4" t="s">
        <v>506</v>
      </c>
      <c r="B45" s="5" t="n">
        <v>-3</v>
      </c>
      <c r="C45" s="5" t="n">
        <v>-2</v>
      </c>
      <c r="D45" s="5" t="n">
        <v>0</v>
      </c>
    </row>
    <row r="46" spans="1:4">
      <c r="A46" s="4" t="s">
        <v>507</v>
      </c>
      <c r="B46" s="7" t="n">
        <v>3</v>
      </c>
      <c r="C46" s="7" t="n">
        <v>2</v>
      </c>
      <c r="D46" s="7" t="n">
        <v>0</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9</v>
      </c>
      <c r="B1" s="2" t="s">
        <v>2</v>
      </c>
      <c r="C1" s="2" t="s">
        <v>35</v>
      </c>
    </row>
    <row r="2" spans="1:3">
      <c r="A2" s="3" t="s">
        <v>510</v>
      </c>
    </row>
    <row r="3" spans="1:3">
      <c r="A3" s="4" t="s">
        <v>511</v>
      </c>
      <c r="B3" s="7" t="n">
        <v>596</v>
      </c>
      <c r="C3" s="7" t="n">
        <v>628</v>
      </c>
    </row>
    <row r="4" spans="1:3">
      <c r="A4" s="4" t="s">
        <v>512</v>
      </c>
      <c r="B4" s="5" t="n">
        <v>0</v>
      </c>
      <c r="C4" s="5" t="n">
        <v>0</v>
      </c>
    </row>
    <row r="5" spans="1:3">
      <c r="A5" s="4" t="s">
        <v>513</v>
      </c>
      <c r="B5" s="5" t="n">
        <v>596</v>
      </c>
      <c r="C5" s="5" t="n">
        <v>628</v>
      </c>
    </row>
    <row r="6" spans="1:3">
      <c r="A6" s="4" t="s">
        <v>195</v>
      </c>
      <c r="B6" s="5" t="n">
        <v>-11</v>
      </c>
      <c r="C6" s="5" t="n">
        <v>-13</v>
      </c>
    </row>
    <row r="7" spans="1:3">
      <c r="A7" s="4" t="s">
        <v>514</v>
      </c>
      <c r="B7" s="5" t="n">
        <v>-337</v>
      </c>
      <c r="C7" s="5" t="n">
        <v>-189</v>
      </c>
    </row>
    <row r="8" spans="1:3">
      <c r="A8" s="4" t="s">
        <v>515</v>
      </c>
      <c r="B8" s="5" t="n">
        <v>-73</v>
      </c>
      <c r="C8" s="5" t="n">
        <v>-214</v>
      </c>
    </row>
    <row r="9" spans="1:3">
      <c r="A9" s="4" t="s">
        <v>516</v>
      </c>
      <c r="B9" s="5" t="n">
        <v>175</v>
      </c>
      <c r="C9" s="5" t="n">
        <v>212</v>
      </c>
    </row>
    <row r="10" spans="1:3">
      <c r="A10" s="3" t="s">
        <v>517</v>
      </c>
    </row>
    <row r="11" spans="1:3">
      <c r="A11" s="4" t="s">
        <v>511</v>
      </c>
      <c r="C11" s="5" t="n">
        <v>1590</v>
      </c>
    </row>
    <row r="12" spans="1:3">
      <c r="A12" s="4" t="s">
        <v>512</v>
      </c>
      <c r="C12" s="5" t="n">
        <v>0</v>
      </c>
    </row>
    <row r="13" spans="1:3">
      <c r="A13" s="4" t="s">
        <v>513</v>
      </c>
      <c r="C13" s="5" t="n">
        <v>1590</v>
      </c>
    </row>
    <row r="14" spans="1:3">
      <c r="A14" s="4" t="s">
        <v>195</v>
      </c>
      <c r="C14" s="5" t="n">
        <v>0</v>
      </c>
    </row>
    <row r="15" spans="1:3">
      <c r="A15" s="4" t="s">
        <v>514</v>
      </c>
      <c r="C15" s="5" t="n">
        <v>0</v>
      </c>
    </row>
    <row r="16" spans="1:3">
      <c r="A16" s="4" t="s">
        <v>515</v>
      </c>
      <c r="C16" s="5" t="n">
        <v>-1590</v>
      </c>
    </row>
    <row r="17" spans="1:3">
      <c r="A17" s="4" t="s">
        <v>516</v>
      </c>
      <c r="C17" s="5" t="n">
        <v>0</v>
      </c>
    </row>
    <row r="18" spans="1:3">
      <c r="A18" s="3" t="s">
        <v>518</v>
      </c>
    </row>
    <row r="19" spans="1:3">
      <c r="A19" s="4" t="s">
        <v>511</v>
      </c>
      <c r="C19" s="5" t="n">
        <v>2218</v>
      </c>
    </row>
    <row r="20" spans="1:3">
      <c r="A20" s="4" t="s">
        <v>512</v>
      </c>
      <c r="C20" s="5" t="n">
        <v>0</v>
      </c>
    </row>
    <row r="21" spans="1:3">
      <c r="A21" s="4" t="s">
        <v>513</v>
      </c>
      <c r="C21" s="5" t="n">
        <v>2218</v>
      </c>
    </row>
    <row r="22" spans="1:3">
      <c r="A22" s="4" t="s">
        <v>195</v>
      </c>
      <c r="C22" s="5" t="n">
        <v>-13</v>
      </c>
    </row>
    <row r="23" spans="1:3">
      <c r="A23" s="4" t="s">
        <v>514</v>
      </c>
      <c r="C23" s="5" t="n">
        <v>-189</v>
      </c>
    </row>
    <row r="24" spans="1:3">
      <c r="A24" s="4" t="s">
        <v>515</v>
      </c>
      <c r="C24" s="5" t="n">
        <v>-1804</v>
      </c>
    </row>
    <row r="25" spans="1:3">
      <c r="A25" s="4" t="s">
        <v>516</v>
      </c>
      <c r="C25" s="5" t="n">
        <v>212</v>
      </c>
    </row>
    <row r="26" spans="1:3">
      <c r="A26" s="3" t="s">
        <v>519</v>
      </c>
    </row>
    <row r="27" spans="1:3">
      <c r="A27" s="4" t="s">
        <v>520</v>
      </c>
      <c r="B27" s="5" t="n">
        <v>13</v>
      </c>
      <c r="C27" s="5" t="n">
        <v>16</v>
      </c>
    </row>
    <row r="28" spans="1:3">
      <c r="A28" s="4" t="s">
        <v>512</v>
      </c>
      <c r="B28" s="5" t="n">
        <v>0</v>
      </c>
      <c r="C28" s="5" t="n">
        <v>0</v>
      </c>
    </row>
    <row r="29" spans="1:3">
      <c r="A29" s="4" t="s">
        <v>513</v>
      </c>
      <c r="B29" s="5" t="n">
        <v>13</v>
      </c>
      <c r="C29" s="5" t="n">
        <v>16</v>
      </c>
    </row>
    <row r="30" spans="1:3">
      <c r="A30" s="4" t="s">
        <v>195</v>
      </c>
      <c r="B30" s="5" t="n">
        <v>-11</v>
      </c>
      <c r="C30" s="5" t="n">
        <v>-13</v>
      </c>
    </row>
    <row r="31" spans="1:3">
      <c r="A31" s="4" t="s">
        <v>521</v>
      </c>
      <c r="B31" s="5" t="n">
        <v>0</v>
      </c>
      <c r="C31" s="5" t="n">
        <v>-3</v>
      </c>
    </row>
    <row r="32" spans="1:3">
      <c r="A32" s="4" t="s">
        <v>522</v>
      </c>
      <c r="B32" s="5" t="n">
        <v>0</v>
      </c>
      <c r="C32" s="5" t="n">
        <v>0</v>
      </c>
    </row>
    <row r="33" spans="1:3">
      <c r="A33" s="4" t="s">
        <v>523</v>
      </c>
      <c r="B33" s="7" t="n">
        <v>2</v>
      </c>
      <c r="C33" s="5" t="n">
        <v>0</v>
      </c>
    </row>
    <row r="34" spans="1:3">
      <c r="A34" s="3" t="s">
        <v>524</v>
      </c>
    </row>
    <row r="35" spans="1:3">
      <c r="A35" s="4" t="s">
        <v>520</v>
      </c>
      <c r="C35" s="5" t="n">
        <v>2428</v>
      </c>
    </row>
    <row r="36" spans="1:3">
      <c r="A36" s="4" t="s">
        <v>512</v>
      </c>
      <c r="C36" s="5" t="n">
        <v>0</v>
      </c>
    </row>
    <row r="37" spans="1:3">
      <c r="A37" s="4" t="s">
        <v>513</v>
      </c>
      <c r="C37" s="5" t="n">
        <v>2428</v>
      </c>
    </row>
    <row r="38" spans="1:3">
      <c r="A38" s="4" t="s">
        <v>195</v>
      </c>
      <c r="C38" s="5" t="n">
        <v>0</v>
      </c>
    </row>
    <row r="39" spans="1:3">
      <c r="A39" s="4" t="s">
        <v>521</v>
      </c>
      <c r="C39" s="5" t="n">
        <v>0</v>
      </c>
    </row>
    <row r="40" spans="1:3">
      <c r="A40" s="4" t="s">
        <v>522</v>
      </c>
      <c r="C40" s="5" t="n">
        <v>-2401</v>
      </c>
    </row>
    <row r="41" spans="1:3">
      <c r="A41" s="4" t="s">
        <v>523</v>
      </c>
      <c r="C41" s="5" t="n">
        <v>27</v>
      </c>
    </row>
    <row r="42" spans="1:3">
      <c r="A42" s="3" t="s">
        <v>525</v>
      </c>
    </row>
    <row r="43" spans="1:3">
      <c r="A43" s="4" t="s">
        <v>520</v>
      </c>
      <c r="C43" s="5" t="n">
        <v>2444</v>
      </c>
    </row>
    <row r="44" spans="1:3">
      <c r="A44" s="4" t="s">
        <v>512</v>
      </c>
      <c r="C44" s="5" t="n">
        <v>0</v>
      </c>
    </row>
    <row r="45" spans="1:3">
      <c r="A45" s="4" t="s">
        <v>513</v>
      </c>
      <c r="C45" s="5" t="n">
        <v>2444</v>
      </c>
    </row>
    <row r="46" spans="1:3">
      <c r="A46" s="4" t="s">
        <v>195</v>
      </c>
      <c r="C46" s="5" t="n">
        <v>-13</v>
      </c>
    </row>
    <row r="47" spans="1:3">
      <c r="A47" s="4" t="s">
        <v>521</v>
      </c>
      <c r="C47" s="5" t="n">
        <v>-3</v>
      </c>
    </row>
    <row r="48" spans="1:3">
      <c r="A48" s="4" t="s">
        <v>522</v>
      </c>
      <c r="C48" s="5" t="n">
        <v>-2401</v>
      </c>
    </row>
    <row r="49" spans="1:3">
      <c r="A49" s="4" t="s">
        <v>523</v>
      </c>
      <c r="C49" s="5" t="n">
        <v>27</v>
      </c>
    </row>
    <row r="50" spans="1:3">
      <c r="A50" s="4" t="s">
        <v>37</v>
      </c>
    </row>
    <row r="51" spans="1:3">
      <c r="A51" s="3" t="s">
        <v>517</v>
      </c>
    </row>
    <row r="52" spans="1:3">
      <c r="A52" s="4" t="s">
        <v>511</v>
      </c>
      <c r="C52" s="5" t="n">
        <v>1140</v>
      </c>
    </row>
    <row r="53" spans="1:3">
      <c r="A53" s="4" t="s">
        <v>41</v>
      </c>
    </row>
    <row r="54" spans="1:3">
      <c r="A54" s="3" t="s">
        <v>517</v>
      </c>
    </row>
    <row r="55" spans="1:3">
      <c r="A55" s="4" t="s">
        <v>511</v>
      </c>
      <c r="C55" s="7" t="n">
        <v>45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526</v>
      </c>
      <c r="B1" s="2" t="s">
        <v>1</v>
      </c>
    </row>
    <row r="2" spans="1:4">
      <c r="B2" s="2" t="s">
        <v>2</v>
      </c>
      <c r="C2" s="2" t="s">
        <v>35</v>
      </c>
      <c r="D2" s="2" t="s">
        <v>89</v>
      </c>
    </row>
    <row r="3" spans="1:4">
      <c r="A3" s="3" t="s">
        <v>199</v>
      </c>
    </row>
    <row r="4" spans="1:4">
      <c r="A4" s="4" t="s">
        <v>527</v>
      </c>
      <c r="B4" s="7" t="n">
        <v>1700</v>
      </c>
      <c r="C4" s="7" t="n">
        <v>1600</v>
      </c>
    </row>
    <row r="5" spans="1:4">
      <c r="A5" s="4" t="s">
        <v>528</v>
      </c>
      <c r="B5" s="5" t="n">
        <v>202</v>
      </c>
      <c r="C5" s="5" t="n">
        <v>227</v>
      </c>
      <c r="D5" s="7" t="n">
        <v>48</v>
      </c>
    </row>
    <row r="6" spans="1:4">
      <c r="A6" s="4" t="s">
        <v>529</v>
      </c>
      <c r="B6" s="5" t="n">
        <v>3000</v>
      </c>
      <c r="C6" s="5" t="n">
        <v>2600</v>
      </c>
    </row>
    <row r="7" spans="1:4">
      <c r="A7" s="4" t="s">
        <v>530</v>
      </c>
      <c r="B7" s="5" t="n">
        <v>8100</v>
      </c>
      <c r="C7" s="5" t="n">
        <v>7500</v>
      </c>
    </row>
    <row r="8" spans="1:4">
      <c r="A8" s="3" t="s">
        <v>531</v>
      </c>
    </row>
    <row r="9" spans="1:4">
      <c r="A9" s="4" t="s">
        <v>532</v>
      </c>
      <c r="B9" s="5" t="n">
        <v>1100</v>
      </c>
      <c r="C9" s="5" t="n">
        <v>1000</v>
      </c>
    </row>
    <row r="10" spans="1:4">
      <c r="A10" s="4" t="s">
        <v>533</v>
      </c>
    </row>
    <row r="11" spans="1:4">
      <c r="A11" s="3" t="s">
        <v>531</v>
      </c>
    </row>
    <row r="12" spans="1:4">
      <c r="A12" s="4" t="s">
        <v>534</v>
      </c>
      <c r="B12" s="5" t="n">
        <v>1200</v>
      </c>
      <c r="C12" s="5" t="n">
        <v>1300</v>
      </c>
    </row>
    <row r="13" spans="1:4">
      <c r="A13" s="4" t="s">
        <v>535</v>
      </c>
      <c r="B13" s="7" t="n">
        <v>1200</v>
      </c>
      <c r="C13" s="7" t="n">
        <v>130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v>
      </c>
      <c r="B1" s="2" t="s">
        <v>1</v>
      </c>
    </row>
    <row r="2" spans="1:4">
      <c r="B2" s="2" t="s">
        <v>2</v>
      </c>
      <c r="C2" s="2" t="s">
        <v>35</v>
      </c>
      <c r="D2" s="2" t="s">
        <v>89</v>
      </c>
    </row>
    <row r="3" spans="1:4">
      <c r="A3" s="3" t="s">
        <v>114</v>
      </c>
    </row>
    <row r="4" spans="1:4">
      <c r="A4" s="4" t="s">
        <v>103</v>
      </c>
      <c r="B4" s="7" t="n">
        <v>19478</v>
      </c>
      <c r="C4" s="7" t="n">
        <v>16348</v>
      </c>
      <c r="D4" s="7" t="n">
        <v>14136</v>
      </c>
    </row>
    <row r="5" spans="1:4">
      <c r="A5" s="3" t="s">
        <v>115</v>
      </c>
    </row>
    <row r="6" spans="1:4">
      <c r="A6" s="4" t="s">
        <v>116</v>
      </c>
      <c r="B6" s="5" t="n">
        <v>-599</v>
      </c>
      <c r="C6" s="5" t="n">
        <v>-1067</v>
      </c>
      <c r="D6" s="5" t="n">
        <v>-996</v>
      </c>
    </row>
    <row r="7" spans="1:4">
      <c r="A7" s="3" t="s">
        <v>117</v>
      </c>
    </row>
    <row r="8" spans="1:4">
      <c r="A8" s="4" t="s">
        <v>118</v>
      </c>
      <c r="B8" s="5" t="n">
        <v>-314</v>
      </c>
      <c r="C8" s="5" t="n">
        <v>-715</v>
      </c>
      <c r="D8" s="5" t="n">
        <v>505</v>
      </c>
    </row>
    <row r="9" spans="1:4">
      <c r="A9" s="4" t="s">
        <v>119</v>
      </c>
      <c r="B9" s="5" t="n">
        <v>221</v>
      </c>
      <c r="C9" s="5" t="n">
        <v>208</v>
      </c>
      <c r="D9" s="5" t="n">
        <v>-134</v>
      </c>
    </row>
    <row r="10" spans="1:4">
      <c r="A10" s="4" t="s">
        <v>120</v>
      </c>
      <c r="B10" s="5" t="n">
        <v>-93</v>
      </c>
      <c r="C10" s="5" t="n">
        <v>-507</v>
      </c>
      <c r="D10" s="5" t="n">
        <v>371</v>
      </c>
    </row>
    <row r="11" spans="1:4">
      <c r="A11" s="3" t="s">
        <v>121</v>
      </c>
    </row>
    <row r="12" spans="1:4">
      <c r="A12" s="4" t="s">
        <v>118</v>
      </c>
      <c r="B12" s="5" t="n">
        <v>515</v>
      </c>
      <c r="C12" s="5" t="n">
        <v>676</v>
      </c>
      <c r="D12" s="5" t="n">
        <v>651</v>
      </c>
    </row>
    <row r="13" spans="1:4">
      <c r="A13" s="4" t="s">
        <v>119</v>
      </c>
      <c r="B13" s="5" t="n">
        <v>-351</v>
      </c>
      <c r="C13" s="5" t="n">
        <v>-1003</v>
      </c>
      <c r="D13" s="5" t="n">
        <v>-124</v>
      </c>
    </row>
    <row r="14" spans="1:4">
      <c r="A14" s="4" t="s">
        <v>122</v>
      </c>
      <c r="B14" s="5" t="n">
        <v>164</v>
      </c>
      <c r="C14" s="5" t="n">
        <v>-327</v>
      </c>
      <c r="D14" s="5" t="n">
        <v>527</v>
      </c>
    </row>
    <row r="15" spans="1:4">
      <c r="A15" s="4" t="s">
        <v>123</v>
      </c>
      <c r="B15" s="5" t="n">
        <v>-528</v>
      </c>
      <c r="C15" s="5" t="n">
        <v>-1901</v>
      </c>
      <c r="D15" s="5" t="n">
        <v>-98</v>
      </c>
    </row>
    <row r="16" spans="1:4">
      <c r="A16" s="4" t="s">
        <v>124</v>
      </c>
      <c r="B16" s="7" t="n">
        <v>18950</v>
      </c>
      <c r="C16" s="7" t="n">
        <v>14447</v>
      </c>
      <c r="D16" s="7" t="n">
        <v>14038</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6</v>
      </c>
      <c r="B1" s="2" t="s">
        <v>1</v>
      </c>
    </row>
    <row r="2" spans="1:3">
      <c r="B2" s="2" t="s">
        <v>2</v>
      </c>
      <c r="C2" s="2" t="s">
        <v>35</v>
      </c>
    </row>
    <row r="3" spans="1:3">
      <c r="A3" s="3" t="s">
        <v>537</v>
      </c>
    </row>
    <row r="4" spans="1:3">
      <c r="A4" s="4" t="s">
        <v>538</v>
      </c>
      <c r="B4" s="7" t="n">
        <v>1024</v>
      </c>
      <c r="C4" s="7" t="n">
        <v>90</v>
      </c>
    </row>
    <row r="5" spans="1:3">
      <c r="A5" s="4" t="s">
        <v>539</v>
      </c>
      <c r="B5" s="5" t="n">
        <v>106</v>
      </c>
      <c r="C5" s="5" t="n">
        <v>0</v>
      </c>
    </row>
    <row r="6" spans="1:3">
      <c r="A6" s="4" t="s">
        <v>540</v>
      </c>
      <c r="B6" s="5" t="n">
        <v>78</v>
      </c>
      <c r="C6" s="5" t="n">
        <v>960</v>
      </c>
    </row>
    <row r="7" spans="1:3">
      <c r="A7" s="4" t="s">
        <v>541</v>
      </c>
      <c r="B7" s="5" t="n">
        <v>-18</v>
      </c>
      <c r="C7" s="5" t="n">
        <v>-6</v>
      </c>
    </row>
    <row r="8" spans="1:3">
      <c r="A8" s="4" t="s">
        <v>542</v>
      </c>
      <c r="B8" s="5" t="n">
        <v>-25</v>
      </c>
      <c r="C8" s="5" t="n">
        <v>-20</v>
      </c>
    </row>
    <row r="9" spans="1:3">
      <c r="A9" s="4" t="s">
        <v>543</v>
      </c>
      <c r="B9" s="7" t="n">
        <v>1165</v>
      </c>
      <c r="C9" s="7" t="n">
        <v>1024</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I46"/>
  <sheetViews>
    <sheetView workbookViewId="0">
      <selection activeCell="A1" sqref="A1"/>
    </sheetView>
  </sheetViews>
  <sheetFormatPr baseColWidth="8" defaultRowHeight="15" outlineLevelCol="0"/>
  <cols>
    <col customWidth="1" max="1" min="1" width="63"/>
    <col customWidth="1" max="2" min="2" width="21"/>
    <col customWidth="1" max="3" min="3" width="21"/>
    <col customWidth="1" max="4" min="4" width="21"/>
    <col customWidth="1" max="5" min="5" width="21"/>
    <col customWidth="1" max="6" min="6" width="21"/>
    <col customWidth="1" max="7" min="7" width="21"/>
    <col customWidth="1" max="8" min="8" width="21"/>
    <col customWidth="1" max="9" min="9" width="24"/>
  </cols>
  <sheetData>
    <row r="1" spans="1:9">
      <c r="A1" s="1" t="s">
        <v>544</v>
      </c>
      <c r="B1" s="2" t="s">
        <v>545</v>
      </c>
    </row>
    <row r="2" spans="1:9">
      <c r="B2" s="2" t="s">
        <v>546</v>
      </c>
      <c r="C2" s="2" t="s">
        <v>547</v>
      </c>
      <c r="D2" s="2" t="s">
        <v>434</v>
      </c>
      <c r="E2" s="2" t="s">
        <v>548</v>
      </c>
      <c r="F2" s="2" t="s">
        <v>549</v>
      </c>
      <c r="G2" s="2" t="s">
        <v>550</v>
      </c>
      <c r="H2" s="2" t="s">
        <v>551</v>
      </c>
      <c r="I2" s="2" t="s">
        <v>552</v>
      </c>
    </row>
    <row r="3" spans="1:9">
      <c r="A3" s="3" t="s">
        <v>553</v>
      </c>
    </row>
    <row r="4" spans="1:9">
      <c r="A4" s="4" t="s">
        <v>554</v>
      </c>
      <c r="D4" s="7" t="n">
        <v>0</v>
      </c>
      <c r="G4" s="7" t="n">
        <v>2000000000</v>
      </c>
    </row>
    <row r="5" spans="1:9">
      <c r="A5" s="4" t="s">
        <v>555</v>
      </c>
      <c r="G5" s="4" t="s">
        <v>556</v>
      </c>
    </row>
    <row r="6" spans="1:9">
      <c r="A6" s="4" t="s">
        <v>557</v>
      </c>
      <c r="B6" s="7" t="n">
        <v>220000000</v>
      </c>
    </row>
    <row r="7" spans="1:9">
      <c r="A7" s="4" t="s">
        <v>558</v>
      </c>
      <c r="C7" s="7" t="n">
        <v>0</v>
      </c>
    </row>
    <row r="8" spans="1:9">
      <c r="A8" s="4" t="s">
        <v>559</v>
      </c>
      <c r="D8" s="7" t="n">
        <v>3900000000</v>
      </c>
      <c r="G8" s="7" t="n">
        <v>3100000000</v>
      </c>
    </row>
    <row r="9" spans="1:9">
      <c r="A9" s="4" t="s">
        <v>560</v>
      </c>
    </row>
    <row r="10" spans="1:9">
      <c r="A10" s="3" t="s">
        <v>553</v>
      </c>
    </row>
    <row r="11" spans="1:9">
      <c r="A11" s="4" t="s">
        <v>561</v>
      </c>
      <c r="C11" s="5" t="n">
        <v>1700000000</v>
      </c>
    </row>
    <row r="12" spans="1:9">
      <c r="A12" s="4" t="s">
        <v>562</v>
      </c>
    </row>
    <row r="13" spans="1:9">
      <c r="A13" s="3" t="s">
        <v>553</v>
      </c>
    </row>
    <row r="14" spans="1:9">
      <c r="A14" s="4" t="s">
        <v>563</v>
      </c>
      <c r="D14" s="4" t="s">
        <v>564</v>
      </c>
    </row>
    <row r="15" spans="1:9">
      <c r="A15" s="4" t="s">
        <v>565</v>
      </c>
    </row>
    <row r="16" spans="1:9">
      <c r="A16" s="3" t="s">
        <v>553</v>
      </c>
    </row>
    <row r="17" spans="1:9">
      <c r="A17" s="4" t="s">
        <v>563</v>
      </c>
      <c r="D17" s="4" t="s">
        <v>566</v>
      </c>
    </row>
    <row r="18" spans="1:9">
      <c r="A18" s="4" t="s">
        <v>567</v>
      </c>
    </row>
    <row r="19" spans="1:9">
      <c r="A19" s="3" t="s">
        <v>553</v>
      </c>
    </row>
    <row r="20" spans="1:9">
      <c r="A20" s="4" t="s">
        <v>563</v>
      </c>
      <c r="D20" s="4" t="s">
        <v>568</v>
      </c>
    </row>
    <row r="21" spans="1:9">
      <c r="A21" s="4" t="s">
        <v>569</v>
      </c>
    </row>
    <row r="22" spans="1:9">
      <c r="A22" s="3" t="s">
        <v>553</v>
      </c>
    </row>
    <row r="23" spans="1:9">
      <c r="A23" s="4" t="s">
        <v>561</v>
      </c>
      <c r="E23" s="7" t="n">
        <v>2000000000</v>
      </c>
    </row>
    <row r="24" spans="1:9">
      <c r="A24" s="4" t="s">
        <v>570</v>
      </c>
    </row>
    <row r="25" spans="1:9">
      <c r="A25" s="3" t="s">
        <v>553</v>
      </c>
    </row>
    <row r="26" spans="1:9">
      <c r="A26" s="4" t="s">
        <v>571</v>
      </c>
      <c r="F26" s="7" t="n">
        <v>5000000000</v>
      </c>
    </row>
    <row r="27" spans="1:9">
      <c r="A27" s="4" t="s">
        <v>572</v>
      </c>
    </row>
    <row r="28" spans="1:9">
      <c r="A28" s="3" t="s">
        <v>553</v>
      </c>
    </row>
    <row r="29" spans="1:9">
      <c r="A29" s="4" t="s">
        <v>571</v>
      </c>
      <c r="F29" s="7" t="n">
        <v>4000000000</v>
      </c>
    </row>
    <row r="30" spans="1:9">
      <c r="A30" s="4" t="s">
        <v>573</v>
      </c>
      <c r="D30" s="7" t="n">
        <v>0</v>
      </c>
      <c r="G30" s="5" t="n">
        <v>0</v>
      </c>
    </row>
    <row r="31" spans="1:9">
      <c r="A31" s="4" t="s">
        <v>574</v>
      </c>
    </row>
    <row r="32" spans="1:9">
      <c r="A32" s="3" t="s">
        <v>553</v>
      </c>
    </row>
    <row r="33" spans="1:9">
      <c r="A33" s="4" t="s">
        <v>575</v>
      </c>
      <c r="C33" s="7" t="n">
        <v>1700000000</v>
      </c>
    </row>
    <row r="34" spans="1:9">
      <c r="A34" s="4" t="s">
        <v>576</v>
      </c>
    </row>
    <row r="35" spans="1:9">
      <c r="A35" s="3" t="s">
        <v>553</v>
      </c>
    </row>
    <row r="36" spans="1:9">
      <c r="A36" s="4" t="s">
        <v>561</v>
      </c>
      <c r="I36" s="7" t="n">
        <v>3000000000</v>
      </c>
    </row>
    <row r="37" spans="1:9">
      <c r="A37" s="4" t="s">
        <v>577</v>
      </c>
      <c r="I37" s="5" t="n">
        <v>3</v>
      </c>
    </row>
    <row r="38" spans="1:9">
      <c r="A38" s="4" t="s">
        <v>578</v>
      </c>
    </row>
    <row r="39" spans="1:9">
      <c r="A39" s="3" t="s">
        <v>553</v>
      </c>
    </row>
    <row r="40" spans="1:9">
      <c r="A40" s="4" t="s">
        <v>561</v>
      </c>
      <c r="H40" s="7" t="n">
        <v>1000000000</v>
      </c>
    </row>
    <row r="41" spans="1:9">
      <c r="A41" s="4" t="s">
        <v>579</v>
      </c>
    </row>
    <row r="42" spans="1:9">
      <c r="A42" s="3" t="s">
        <v>553</v>
      </c>
    </row>
    <row r="43" spans="1:9">
      <c r="A43" s="4" t="s">
        <v>571</v>
      </c>
      <c r="G43" s="5" t="n">
        <v>3000000000</v>
      </c>
    </row>
    <row r="44" spans="1:9">
      <c r="A44" s="4" t="s">
        <v>580</v>
      </c>
    </row>
    <row r="45" spans="1:9">
      <c r="A45" s="3" t="s">
        <v>553</v>
      </c>
    </row>
    <row r="46" spans="1:9">
      <c r="A46" s="4" t="s">
        <v>571</v>
      </c>
      <c r="G46" s="7" t="n">
        <v>300000000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581</v>
      </c>
      <c r="B1" s="2" t="s">
        <v>2</v>
      </c>
      <c r="C1" s="2" t="s">
        <v>35</v>
      </c>
    </row>
    <row r="2" spans="1:3">
      <c r="A2" s="3" t="s">
        <v>582</v>
      </c>
    </row>
    <row r="3" spans="1:3">
      <c r="A3" s="4" t="s">
        <v>583</v>
      </c>
      <c r="B3" s="7" t="n">
        <v>0</v>
      </c>
      <c r="C3" s="7" t="n">
        <v>225</v>
      </c>
    </row>
    <row r="4" spans="1:3">
      <c r="A4" s="4" t="s">
        <v>584</v>
      </c>
      <c r="B4" s="5" t="n">
        <v>0</v>
      </c>
      <c r="C4" s="5" t="n">
        <v>1225</v>
      </c>
    </row>
    <row r="5" spans="1:3">
      <c r="A5" s="3" t="s">
        <v>585</v>
      </c>
    </row>
    <row r="6" spans="1:3">
      <c r="A6" s="4" t="s">
        <v>586</v>
      </c>
      <c r="B6" s="5" t="n">
        <v>-65</v>
      </c>
      <c r="C6" s="5" t="n">
        <v>-5</v>
      </c>
    </row>
    <row r="7" spans="1:3">
      <c r="A7" s="4" t="s">
        <v>587</v>
      </c>
      <c r="B7" s="5" t="n">
        <v>3935</v>
      </c>
      <c r="C7" s="5" t="n">
        <v>1995</v>
      </c>
    </row>
    <row r="8" spans="1:3">
      <c r="A8" s="4" t="s">
        <v>588</v>
      </c>
    </row>
    <row r="9" spans="1:3">
      <c r="A9" s="3" t="s">
        <v>582</v>
      </c>
    </row>
    <row r="10" spans="1:3">
      <c r="A10" s="4" t="s">
        <v>589</v>
      </c>
      <c r="B10" s="7" t="n">
        <v>0</v>
      </c>
      <c r="C10" s="5" t="n">
        <v>1000</v>
      </c>
    </row>
    <row r="11" spans="1:3">
      <c r="A11" s="3" t="s">
        <v>585</v>
      </c>
    </row>
    <row r="12" spans="1:3">
      <c r="A12" s="4" t="s">
        <v>590</v>
      </c>
      <c r="B12" s="4" t="s">
        <v>591</v>
      </c>
    </row>
    <row r="13" spans="1:3">
      <c r="A13" s="4" t="s">
        <v>562</v>
      </c>
    </row>
    <row r="14" spans="1:3">
      <c r="A14" s="3" t="s">
        <v>585</v>
      </c>
    </row>
    <row r="15" spans="1:3">
      <c r="A15" s="4" t="s">
        <v>592</v>
      </c>
      <c r="B15" s="7" t="n">
        <v>1000</v>
      </c>
      <c r="C15" s="5" t="n">
        <v>1000</v>
      </c>
    </row>
    <row r="16" spans="1:3">
      <c r="A16" s="4" t="s">
        <v>590</v>
      </c>
      <c r="B16" s="4" t="s">
        <v>593</v>
      </c>
    </row>
    <row r="17" spans="1:3">
      <c r="A17" s="4" t="s">
        <v>565</v>
      </c>
    </row>
    <row r="18" spans="1:3">
      <c r="A18" s="3" t="s">
        <v>585</v>
      </c>
    </row>
    <row r="19" spans="1:3">
      <c r="A19" s="4" t="s">
        <v>592</v>
      </c>
      <c r="B19" s="7" t="n">
        <v>1000</v>
      </c>
      <c r="C19" s="5" t="n">
        <v>1000</v>
      </c>
    </row>
    <row r="20" spans="1:3">
      <c r="A20" s="4" t="s">
        <v>590</v>
      </c>
      <c r="B20" s="4" t="s">
        <v>594</v>
      </c>
    </row>
    <row r="21" spans="1:3">
      <c r="A21" s="4" t="s">
        <v>567</v>
      </c>
    </row>
    <row r="22" spans="1:3">
      <c r="A22" s="3" t="s">
        <v>585</v>
      </c>
    </row>
    <row r="23" spans="1:3">
      <c r="A23" s="4" t="s">
        <v>592</v>
      </c>
      <c r="B23" s="7" t="n">
        <v>2000</v>
      </c>
      <c r="C23" s="7" t="n">
        <v>0</v>
      </c>
    </row>
    <row r="24" spans="1:3">
      <c r="A24" s="4" t="s">
        <v>590</v>
      </c>
      <c r="B24" s="4" t="s">
        <v>595</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2"/>
    <col customWidth="1" max="2" min="2" width="21"/>
  </cols>
  <sheetData>
    <row r="1" spans="1:2">
      <c r="A1" s="1" t="s">
        <v>596</v>
      </c>
      <c r="B1" s="2" t="s">
        <v>434</v>
      </c>
    </row>
    <row r="2" spans="1:2">
      <c r="A2" s="3" t="s">
        <v>597</v>
      </c>
    </row>
    <row r="3" spans="1:2">
      <c r="A3" s="5" t="n">
        <v>2017</v>
      </c>
      <c r="B3" s="7" t="n">
        <v>0</v>
      </c>
    </row>
    <row r="4" spans="1:2">
      <c r="A4" s="5" t="n">
        <v>2018</v>
      </c>
      <c r="B4" s="5" t="n">
        <v>0</v>
      </c>
    </row>
    <row r="5" spans="1:2">
      <c r="A5" s="5" t="n">
        <v>2019</v>
      </c>
      <c r="B5" s="5" t="n">
        <v>0</v>
      </c>
    </row>
    <row r="6" spans="1:2">
      <c r="A6" s="5" t="n">
        <v>2020</v>
      </c>
      <c r="B6" s="5" t="n">
        <v>0</v>
      </c>
    </row>
    <row r="7" spans="1:2">
      <c r="A7" s="4" t="s">
        <v>598</v>
      </c>
      <c r="B7" s="5" t="n">
        <v>4000</v>
      </c>
    </row>
    <row r="8" spans="1:2">
      <c r="A8" s="4" t="s">
        <v>129</v>
      </c>
      <c r="B8" s="7" t="n">
        <v>4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9</v>
      </c>
      <c r="B1" s="2" t="s">
        <v>2</v>
      </c>
      <c r="C1" s="2" t="s">
        <v>35</v>
      </c>
    </row>
    <row r="2" spans="1:3">
      <c r="A2" s="3" t="s">
        <v>600</v>
      </c>
    </row>
    <row r="3" spans="1:3">
      <c r="A3" s="4" t="s">
        <v>601</v>
      </c>
      <c r="B3" s="7" t="n">
        <v>47527</v>
      </c>
      <c r="C3" s="7" t="n">
        <v>40146</v>
      </c>
    </row>
    <row r="4" spans="1:3">
      <c r="A4" s="4" t="s">
        <v>602</v>
      </c>
      <c r="B4" s="5" t="n">
        <v>-13293</v>
      </c>
      <c r="C4" s="5" t="n">
        <v>-11130</v>
      </c>
    </row>
    <row r="5" spans="1:3">
      <c r="A5" s="4" t="s">
        <v>49</v>
      </c>
      <c r="B5" s="5" t="n">
        <v>34234</v>
      </c>
      <c r="C5" s="5" t="n">
        <v>29016</v>
      </c>
    </row>
    <row r="6" spans="1:3">
      <c r="A6" s="4" t="s">
        <v>603</v>
      </c>
      <c r="B6" s="5" t="n">
        <v>299</v>
      </c>
    </row>
    <row r="7" spans="1:3">
      <c r="A7" s="4" t="s">
        <v>604</v>
      </c>
    </row>
    <row r="8" spans="1:3">
      <c r="A8" s="3" t="s">
        <v>600</v>
      </c>
    </row>
    <row r="9" spans="1:3">
      <c r="A9" s="4" t="s">
        <v>601</v>
      </c>
      <c r="B9" s="5" t="n">
        <v>19804</v>
      </c>
      <c r="C9" s="5" t="n">
        <v>16518</v>
      </c>
    </row>
    <row r="10" spans="1:3">
      <c r="A10" s="4" t="s">
        <v>387</v>
      </c>
    </row>
    <row r="11" spans="1:3">
      <c r="A11" s="3" t="s">
        <v>600</v>
      </c>
    </row>
    <row r="12" spans="1:3">
      <c r="A12" s="4" t="s">
        <v>601</v>
      </c>
      <c r="B12" s="5" t="n">
        <v>16084</v>
      </c>
      <c r="C12" s="5" t="n">
        <v>13645</v>
      </c>
    </row>
    <row r="13" spans="1:3">
      <c r="A13" s="4" t="s">
        <v>605</v>
      </c>
    </row>
    <row r="14" spans="1:3">
      <c r="A14" s="3" t="s">
        <v>600</v>
      </c>
    </row>
    <row r="15" spans="1:3">
      <c r="A15" s="4" t="s">
        <v>601</v>
      </c>
      <c r="B15" s="5" t="n">
        <v>8166</v>
      </c>
      <c r="C15" s="5" t="n">
        <v>7324</v>
      </c>
    </row>
    <row r="16" spans="1:3">
      <c r="A16" s="4" t="s">
        <v>606</v>
      </c>
    </row>
    <row r="17" spans="1:3">
      <c r="A17" s="3" t="s">
        <v>600</v>
      </c>
    </row>
    <row r="18" spans="1:3">
      <c r="A18" s="4" t="s">
        <v>601</v>
      </c>
      <c r="B18" s="5" t="n">
        <v>3415</v>
      </c>
      <c r="C18" s="5" t="n">
        <v>2576</v>
      </c>
    </row>
    <row r="19" spans="1:3">
      <c r="A19" s="4" t="s">
        <v>607</v>
      </c>
    </row>
    <row r="20" spans="1:3">
      <c r="A20" s="3" t="s">
        <v>600</v>
      </c>
    </row>
    <row r="21" spans="1:3">
      <c r="A21" s="4" t="s">
        <v>601</v>
      </c>
      <c r="B21" s="7" t="n">
        <v>58</v>
      </c>
      <c r="C21" s="7" t="n">
        <v>83</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s>
  <sheetData>
    <row r="1" spans="1:4">
      <c r="A1" s="1" t="s">
        <v>608</v>
      </c>
      <c r="B1" s="2" t="s">
        <v>609</v>
      </c>
      <c r="C1" s="2" t="s">
        <v>2</v>
      </c>
      <c r="D1" s="2" t="s">
        <v>35</v>
      </c>
    </row>
    <row r="2" spans="1:4">
      <c r="A2" s="3" t="s">
        <v>610</v>
      </c>
    </row>
    <row r="3" spans="1:4">
      <c r="A3" s="4" t="s">
        <v>611</v>
      </c>
      <c r="B3" s="4" t="s">
        <v>612</v>
      </c>
    </row>
    <row r="4" spans="1:4">
      <c r="A4" s="4" t="s">
        <v>613</v>
      </c>
      <c r="B4" s="4" t="s">
        <v>614</v>
      </c>
    </row>
    <row r="5" spans="1:4">
      <c r="A5" s="4" t="s">
        <v>615</v>
      </c>
      <c r="B5" s="7" t="n">
        <v>1500000000</v>
      </c>
      <c r="C5" s="7" t="n">
        <v>1448000000</v>
      </c>
      <c r="D5" s="7" t="n">
        <v>1448000000</v>
      </c>
    </row>
    <row r="6" spans="1:4">
      <c r="A6" s="4" t="s">
        <v>616</v>
      </c>
      <c r="C6" s="5" t="n">
        <v>-51000000</v>
      </c>
      <c r="D6" s="5" t="n">
        <v>-112000000</v>
      </c>
    </row>
    <row r="7" spans="1:4">
      <c r="A7" s="4" t="s">
        <v>129</v>
      </c>
      <c r="C7" s="5" t="n">
        <v>1397000000</v>
      </c>
      <c r="D7" s="5" t="n">
        <v>1336000000</v>
      </c>
    </row>
    <row r="8" spans="1:4">
      <c r="A8" s="4" t="s">
        <v>617</v>
      </c>
      <c r="C8" s="7" t="n">
        <v>0</v>
      </c>
      <c r="D8" s="7" t="n">
        <v>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8</v>
      </c>
      <c r="B1" s="2" t="s">
        <v>2</v>
      </c>
      <c r="C1" s="2" t="s">
        <v>35</v>
      </c>
    </row>
    <row r="2" spans="1:3">
      <c r="A2" s="3" t="s">
        <v>205</v>
      </c>
    </row>
    <row r="3" spans="1:3">
      <c r="A3" s="4" t="s">
        <v>619</v>
      </c>
      <c r="B3" s="7" t="n">
        <v>1256</v>
      </c>
      <c r="C3" s="7" t="n">
        <v>908</v>
      </c>
    </row>
    <row r="4" spans="1:3">
      <c r="A4" s="4" t="s">
        <v>620</v>
      </c>
      <c r="B4" s="5" t="n">
        <v>4888</v>
      </c>
      <c r="C4" s="5" t="n">
        <v>3860</v>
      </c>
    </row>
    <row r="5" spans="1:3">
      <c r="A5" s="4" t="s">
        <v>57</v>
      </c>
      <c r="B5" s="7" t="n">
        <v>6144</v>
      </c>
      <c r="C5" s="7" t="n">
        <v>4768</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1</v>
      </c>
      <c r="B1" s="2" t="s">
        <v>1</v>
      </c>
    </row>
    <row r="2" spans="1:4">
      <c r="B2" s="2" t="s">
        <v>2</v>
      </c>
      <c r="C2" s="2" t="s">
        <v>35</v>
      </c>
      <c r="D2" s="2" t="s">
        <v>89</v>
      </c>
    </row>
    <row r="3" spans="1:4">
      <c r="A3" s="3" t="s">
        <v>622</v>
      </c>
    </row>
    <row r="4" spans="1:4">
      <c r="A4" s="4" t="s">
        <v>623</v>
      </c>
      <c r="B4" s="7" t="n">
        <v>120331</v>
      </c>
      <c r="C4" s="7" t="n">
        <v>103860</v>
      </c>
      <c r="D4" s="7" t="n">
        <v>86977</v>
      </c>
    </row>
    <row r="5" spans="1:4">
      <c r="A5" s="4" t="s">
        <v>624</v>
      </c>
      <c r="B5" s="5" t="n">
        <v>-398</v>
      </c>
      <c r="C5" s="5" t="n">
        <v>-1106</v>
      </c>
      <c r="D5" s="5" t="n">
        <v>160</v>
      </c>
    </row>
    <row r="6" spans="1:4">
      <c r="A6" s="4" t="s">
        <v>625</v>
      </c>
      <c r="B6" s="5" t="n">
        <v>-130</v>
      </c>
      <c r="C6" s="5" t="n">
        <v>-795</v>
      </c>
      <c r="D6" s="5" t="n">
        <v>-258</v>
      </c>
    </row>
    <row r="7" spans="1:4">
      <c r="A7" s="4" t="s">
        <v>626</v>
      </c>
      <c r="B7" s="5" t="n">
        <v>-528</v>
      </c>
      <c r="C7" s="5" t="n">
        <v>-1901</v>
      </c>
      <c r="D7" s="5" t="n">
        <v>-98</v>
      </c>
    </row>
    <row r="8" spans="1:4">
      <c r="A8" s="4" t="s">
        <v>627</v>
      </c>
      <c r="B8" s="5" t="n">
        <v>139036</v>
      </c>
      <c r="C8" s="5" t="n">
        <v>120331</v>
      </c>
      <c r="D8" s="5" t="n">
        <v>103860</v>
      </c>
    </row>
    <row r="9" spans="1:4">
      <c r="A9" s="4" t="s">
        <v>628</v>
      </c>
    </row>
    <row r="10" spans="1:4">
      <c r="A10" s="3" t="s">
        <v>622</v>
      </c>
    </row>
    <row r="11" spans="1:4">
      <c r="A11" s="4" t="s">
        <v>623</v>
      </c>
      <c r="B11" s="5" t="n">
        <v>-2047</v>
      </c>
      <c r="C11" s="5" t="n">
        <v>-980</v>
      </c>
      <c r="D11" s="5" t="n">
        <v>16</v>
      </c>
    </row>
    <row r="12" spans="1:4">
      <c r="A12" s="4" t="s">
        <v>624</v>
      </c>
      <c r="B12" s="5" t="n">
        <v>-599</v>
      </c>
      <c r="C12" s="5" t="n">
        <v>-1067</v>
      </c>
      <c r="D12" s="5" t="n">
        <v>-996</v>
      </c>
    </row>
    <row r="13" spans="1:4">
      <c r="A13" s="4" t="s">
        <v>625</v>
      </c>
      <c r="B13" s="5" t="n">
        <v>0</v>
      </c>
      <c r="C13" s="5" t="n">
        <v>0</v>
      </c>
      <c r="D13" s="5" t="n">
        <v>0</v>
      </c>
    </row>
    <row r="14" spans="1:4">
      <c r="A14" s="4" t="s">
        <v>626</v>
      </c>
      <c r="B14" s="5" t="n">
        <v>-599</v>
      </c>
      <c r="C14" s="5" t="n">
        <v>-1067</v>
      </c>
      <c r="D14" s="5" t="n">
        <v>-996</v>
      </c>
    </row>
    <row r="15" spans="1:4">
      <c r="A15" s="4" t="s">
        <v>627</v>
      </c>
      <c r="B15" s="5" t="n">
        <v>-2646</v>
      </c>
      <c r="C15" s="5" t="n">
        <v>-2047</v>
      </c>
      <c r="D15" s="5" t="n">
        <v>-980</v>
      </c>
    </row>
    <row r="16" spans="1:4">
      <c r="A16" s="4" t="s">
        <v>629</v>
      </c>
    </row>
    <row r="17" spans="1:4">
      <c r="A17" s="3" t="s">
        <v>622</v>
      </c>
    </row>
    <row r="18" spans="1:4">
      <c r="A18" s="4" t="s">
        <v>623</v>
      </c>
      <c r="B18" s="5" t="n">
        <v>-86</v>
      </c>
      <c r="C18" s="5" t="n">
        <v>421</v>
      </c>
      <c r="D18" s="5" t="n">
        <v>50</v>
      </c>
    </row>
    <row r="19" spans="1:4">
      <c r="A19" s="4" t="s">
        <v>624</v>
      </c>
      <c r="B19" s="5" t="n">
        <v>-314</v>
      </c>
      <c r="C19" s="5" t="n">
        <v>-715</v>
      </c>
      <c r="D19" s="5" t="n">
        <v>505</v>
      </c>
    </row>
    <row r="20" spans="1:4">
      <c r="A20" s="4" t="s">
        <v>625</v>
      </c>
      <c r="B20" s="5" t="n">
        <v>221</v>
      </c>
      <c r="C20" s="5" t="n">
        <v>208</v>
      </c>
      <c r="D20" s="5" t="n">
        <v>-134</v>
      </c>
    </row>
    <row r="21" spans="1:4">
      <c r="A21" s="4" t="s">
        <v>626</v>
      </c>
      <c r="B21" s="5" t="n">
        <v>-93</v>
      </c>
      <c r="C21" s="5" t="n">
        <v>-507</v>
      </c>
      <c r="D21" s="5" t="n">
        <v>371</v>
      </c>
    </row>
    <row r="22" spans="1:4">
      <c r="A22" s="4" t="s">
        <v>627</v>
      </c>
      <c r="B22" s="5" t="n">
        <v>-179</v>
      </c>
      <c r="C22" s="5" t="n">
        <v>-86</v>
      </c>
      <c r="D22" s="5" t="n">
        <v>421</v>
      </c>
    </row>
    <row r="23" spans="1:4">
      <c r="A23" s="4" t="s">
        <v>630</v>
      </c>
    </row>
    <row r="24" spans="1:4">
      <c r="A24" s="3" t="s">
        <v>622</v>
      </c>
    </row>
    <row r="25" spans="1:4">
      <c r="A25" s="4" t="s">
        <v>623</v>
      </c>
      <c r="B25" s="5" t="n">
        <v>259</v>
      </c>
      <c r="C25" s="5" t="n">
        <v>586</v>
      </c>
      <c r="D25" s="5" t="n">
        <v>59</v>
      </c>
    </row>
    <row r="26" spans="1:4">
      <c r="A26" s="4" t="s">
        <v>624</v>
      </c>
      <c r="B26" s="5" t="n">
        <v>515</v>
      </c>
      <c r="C26" s="5" t="n">
        <v>676</v>
      </c>
      <c r="D26" s="5" t="n">
        <v>651</v>
      </c>
    </row>
    <row r="27" spans="1:4">
      <c r="A27" s="4" t="s">
        <v>625</v>
      </c>
      <c r="B27" s="5" t="n">
        <v>-351</v>
      </c>
      <c r="C27" s="5" t="n">
        <v>-1003</v>
      </c>
      <c r="D27" s="5" t="n">
        <v>-124</v>
      </c>
    </row>
    <row r="28" spans="1:4">
      <c r="A28" s="4" t="s">
        <v>626</v>
      </c>
      <c r="B28" s="5" t="n">
        <v>164</v>
      </c>
      <c r="C28" s="5" t="n">
        <v>-327</v>
      </c>
      <c r="D28" s="5" t="n">
        <v>527</v>
      </c>
    </row>
    <row r="29" spans="1:4">
      <c r="A29" s="4" t="s">
        <v>627</v>
      </c>
      <c r="B29" s="5" t="n">
        <v>423</v>
      </c>
      <c r="C29" s="5" t="n">
        <v>259</v>
      </c>
      <c r="D29" s="5" t="n">
        <v>586</v>
      </c>
    </row>
    <row r="30" spans="1:4">
      <c r="A30" s="4" t="s">
        <v>132</v>
      </c>
    </row>
    <row r="31" spans="1:4">
      <c r="A31" s="3" t="s">
        <v>622</v>
      </c>
    </row>
    <row r="32" spans="1:4">
      <c r="A32" s="4" t="s">
        <v>623</v>
      </c>
      <c r="B32" s="5" t="n">
        <v>-1874</v>
      </c>
      <c r="C32" s="5" t="n">
        <v>27</v>
      </c>
      <c r="D32" s="5" t="n">
        <v>125</v>
      </c>
    </row>
    <row r="33" spans="1:4">
      <c r="A33" s="4" t="s">
        <v>627</v>
      </c>
      <c r="B33" s="7" t="n">
        <v>-2402</v>
      </c>
      <c r="C33" s="7" t="n">
        <v>-1874</v>
      </c>
      <c r="D33" s="7" t="n">
        <v>27</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1</v>
      </c>
      <c r="B1" s="2" t="s">
        <v>1</v>
      </c>
    </row>
    <row r="2" spans="1:4">
      <c r="B2" s="2" t="s">
        <v>2</v>
      </c>
      <c r="C2" s="2" t="s">
        <v>35</v>
      </c>
      <c r="D2" s="2" t="s">
        <v>89</v>
      </c>
    </row>
    <row r="3" spans="1:4">
      <c r="A3" s="3" t="s">
        <v>632</v>
      </c>
    </row>
    <row r="4" spans="1:4">
      <c r="A4" s="4" t="s">
        <v>98</v>
      </c>
      <c r="B4" s="7" t="n">
        <v>434</v>
      </c>
      <c r="C4" s="7" t="n">
        <v>291</v>
      </c>
      <c r="D4" s="7" t="n">
        <v>763</v>
      </c>
    </row>
    <row r="5" spans="1:4">
      <c r="A5" s="4" t="s">
        <v>633</v>
      </c>
      <c r="B5" s="5" t="n">
        <v>90272</v>
      </c>
      <c r="C5" s="5" t="n">
        <v>74989</v>
      </c>
      <c r="D5" s="5" t="n">
        <v>66001</v>
      </c>
    </row>
    <row r="6" spans="1:4">
      <c r="A6" s="4" t="s">
        <v>100</v>
      </c>
      <c r="B6" s="5" t="n">
        <v>-4672</v>
      </c>
      <c r="C6" s="5" t="n">
        <v>-3303</v>
      </c>
      <c r="D6" s="5" t="n">
        <v>-3639</v>
      </c>
    </row>
    <row r="7" spans="1:4">
      <c r="A7" s="4" t="s">
        <v>634</v>
      </c>
      <c r="B7" s="5" t="n">
        <v>19478</v>
      </c>
      <c r="C7" s="5" t="n">
        <v>16348</v>
      </c>
      <c r="D7" s="5" t="n">
        <v>14136</v>
      </c>
    </row>
    <row r="8" spans="1:4">
      <c r="A8" s="4" t="s">
        <v>635</v>
      </c>
      <c r="B8" s="5" t="n">
        <v>130</v>
      </c>
      <c r="C8" s="5" t="n">
        <v>795</v>
      </c>
      <c r="D8" s="5" t="n">
        <v>258</v>
      </c>
    </row>
    <row r="9" spans="1:4">
      <c r="A9" s="4" t="s">
        <v>636</v>
      </c>
    </row>
    <row r="10" spans="1:4">
      <c r="A10" s="3" t="s">
        <v>632</v>
      </c>
    </row>
    <row r="11" spans="1:4">
      <c r="A11" s="4" t="s">
        <v>98</v>
      </c>
      <c r="B11" s="5" t="n">
        <v>-221</v>
      </c>
      <c r="C11" s="5" t="n">
        <v>-208</v>
      </c>
      <c r="D11" s="5" t="n">
        <v>153</v>
      </c>
    </row>
    <row r="12" spans="1:4">
      <c r="A12" s="4" t="s">
        <v>100</v>
      </c>
      <c r="B12" s="5" t="n">
        <v>0</v>
      </c>
      <c r="C12" s="5" t="n">
        <v>0</v>
      </c>
      <c r="D12" s="5" t="n">
        <v>-19</v>
      </c>
    </row>
    <row r="13" spans="1:4">
      <c r="A13" s="4" t="s">
        <v>634</v>
      </c>
      <c r="B13" s="5" t="n">
        <v>-221</v>
      </c>
      <c r="C13" s="5" t="n">
        <v>-208</v>
      </c>
      <c r="D13" s="5" t="n">
        <v>134</v>
      </c>
    </row>
    <row r="14" spans="1:4">
      <c r="A14" s="4" t="s">
        <v>637</v>
      </c>
    </row>
    <row r="15" spans="1:4">
      <c r="A15" s="3" t="s">
        <v>632</v>
      </c>
    </row>
    <row r="16" spans="1:4">
      <c r="A16" s="4" t="s">
        <v>634</v>
      </c>
      <c r="B16" s="5" t="n">
        <v>351</v>
      </c>
      <c r="C16" s="5" t="n">
        <v>1003</v>
      </c>
      <c r="D16" s="5" t="n">
        <v>124</v>
      </c>
    </row>
    <row r="17" spans="1:4">
      <c r="A17" s="4" t="s">
        <v>638</v>
      </c>
    </row>
    <row r="18" spans="1:4">
      <c r="A18" s="3" t="s">
        <v>632</v>
      </c>
    </row>
    <row r="19" spans="1:4">
      <c r="A19" s="4" t="s">
        <v>633</v>
      </c>
      <c r="B19" s="5" t="n">
        <v>539</v>
      </c>
      <c r="C19" s="5" t="n">
        <v>1399</v>
      </c>
      <c r="D19" s="5" t="n">
        <v>171</v>
      </c>
    </row>
    <row r="20" spans="1:4">
      <c r="A20" s="4" t="s">
        <v>639</v>
      </c>
    </row>
    <row r="21" spans="1:4">
      <c r="A21" s="3" t="s">
        <v>632</v>
      </c>
    </row>
    <row r="22" spans="1:4">
      <c r="A22" s="4" t="s">
        <v>98</v>
      </c>
      <c r="B22" s="5" t="n">
        <v>5</v>
      </c>
      <c r="C22" s="5" t="n">
        <v>5</v>
      </c>
      <c r="D22" s="5" t="n">
        <v>4</v>
      </c>
    </row>
    <row r="23" spans="1:4">
      <c r="A23" s="4" t="s">
        <v>100</v>
      </c>
      <c r="B23" s="7" t="n">
        <v>-193</v>
      </c>
      <c r="C23" s="7" t="n">
        <v>-401</v>
      </c>
      <c r="D23" s="7" t="n">
        <v>-51</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0</v>
      </c>
      <c r="B1" s="2" t="s">
        <v>1</v>
      </c>
    </row>
    <row r="2" spans="1:4">
      <c r="B2" s="2" t="s">
        <v>2</v>
      </c>
      <c r="C2" s="2" t="s">
        <v>35</v>
      </c>
      <c r="D2" s="2" t="s">
        <v>89</v>
      </c>
    </row>
    <row r="3" spans="1:4">
      <c r="A3" s="3" t="s">
        <v>641</v>
      </c>
    </row>
    <row r="4" spans="1:4">
      <c r="A4" s="4" t="s">
        <v>642</v>
      </c>
      <c r="B4" s="7" t="n">
        <v>1220</v>
      </c>
      <c r="C4" s="7" t="n">
        <v>999</v>
      </c>
      <c r="D4" s="7" t="n">
        <v>746</v>
      </c>
    </row>
    <row r="5" spans="1:4">
      <c r="A5" s="4" t="s">
        <v>643</v>
      </c>
      <c r="B5" s="5" t="n">
        <v>-124</v>
      </c>
      <c r="C5" s="5" t="n">
        <v>-104</v>
      </c>
      <c r="D5" s="5" t="n">
        <v>-101</v>
      </c>
    </row>
    <row r="6" spans="1:4">
      <c r="A6" s="4" t="s">
        <v>644</v>
      </c>
      <c r="B6" s="5" t="n">
        <v>-475</v>
      </c>
      <c r="C6" s="5" t="n">
        <v>-422</v>
      </c>
      <c r="D6" s="5" t="n">
        <v>-402</v>
      </c>
    </row>
    <row r="7" spans="1:4">
      <c r="A7" s="4" t="s">
        <v>645</v>
      </c>
      <c r="B7" s="5" t="n">
        <v>-210</v>
      </c>
      <c r="C7" s="5" t="n">
        <v>-208</v>
      </c>
      <c r="D7" s="5" t="n">
        <v>153</v>
      </c>
    </row>
    <row r="8" spans="1:4">
      <c r="A8" s="4" t="s">
        <v>646</v>
      </c>
      <c r="B8" s="5" t="n">
        <v>-65</v>
      </c>
      <c r="C8" s="5" t="n">
        <v>-126</v>
      </c>
      <c r="D8" s="5" t="n">
        <v>237</v>
      </c>
    </row>
    <row r="9" spans="1:4">
      <c r="A9" s="4" t="s">
        <v>162</v>
      </c>
      <c r="B9" s="5" t="n">
        <v>88</v>
      </c>
      <c r="C9" s="5" t="n">
        <v>152</v>
      </c>
      <c r="D9" s="5" t="n">
        <v>130</v>
      </c>
    </row>
    <row r="10" spans="1:4">
      <c r="A10" s="4" t="s">
        <v>98</v>
      </c>
      <c r="B10" s="5" t="n">
        <v>434</v>
      </c>
      <c r="C10" s="5" t="n">
        <v>291</v>
      </c>
      <c r="D10" s="5" t="n">
        <v>763</v>
      </c>
    </row>
    <row r="11" spans="1:4">
      <c r="A11" s="4" t="s">
        <v>647</v>
      </c>
      <c r="B11" s="7" t="n">
        <v>112</v>
      </c>
      <c r="C11" s="7" t="n">
        <v>123</v>
      </c>
      <c r="D11" s="7" t="n">
        <v>107</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5</v>
      </c>
      <c r="B1" s="2" t="s">
        <v>1</v>
      </c>
    </row>
    <row r="2" spans="1:4">
      <c r="B2" s="2" t="s">
        <v>2</v>
      </c>
      <c r="C2" s="2" t="s">
        <v>35</v>
      </c>
      <c r="D2" s="2" t="s">
        <v>89</v>
      </c>
    </row>
    <row r="3" spans="1:4">
      <c r="A3" s="3" t="s">
        <v>114</v>
      </c>
    </row>
    <row r="4" spans="1:4">
      <c r="A4" s="4" t="s">
        <v>126</v>
      </c>
      <c r="B4" s="7" t="n">
        <v>0</v>
      </c>
      <c r="C4" s="7" t="n">
        <v>-29</v>
      </c>
      <c r="D4" s="7" t="n">
        <v>60</v>
      </c>
    </row>
    <row r="5" spans="1:4">
      <c r="A5" s="4" t="s">
        <v>127</v>
      </c>
      <c r="B5" s="7" t="n">
        <v>64</v>
      </c>
      <c r="C5" s="7" t="n">
        <v>-115</v>
      </c>
      <c r="D5" s="7" t="n">
        <v>196</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25"/>
    <col customWidth="1" max="5" min="5" width="25"/>
    <col customWidth="1" max="6" min="6" width="16"/>
  </cols>
  <sheetData>
    <row r="1" spans="1:6">
      <c r="A1" s="1" t="s">
        <v>648</v>
      </c>
      <c r="B1" s="2" t="s">
        <v>545</v>
      </c>
      <c r="D1" s="2" t="s">
        <v>1</v>
      </c>
    </row>
    <row r="2" spans="1:6">
      <c r="B2" s="2" t="s">
        <v>649</v>
      </c>
      <c r="C2" s="2" t="s">
        <v>35</v>
      </c>
      <c r="D2" s="2" t="s">
        <v>2</v>
      </c>
      <c r="E2" s="2" t="s">
        <v>35</v>
      </c>
      <c r="F2" s="2" t="s">
        <v>89</v>
      </c>
    </row>
    <row r="3" spans="1:6">
      <c r="A3" s="3" t="s">
        <v>650</v>
      </c>
    </row>
    <row r="4" spans="1:6">
      <c r="A4" s="4" t="s">
        <v>51</v>
      </c>
      <c r="C4" s="7" t="n">
        <v>15869000000</v>
      </c>
      <c r="D4" s="7" t="n">
        <v>16468000000</v>
      </c>
      <c r="E4" s="7" t="n">
        <v>15869000000</v>
      </c>
      <c r="F4" s="7" t="n">
        <v>15599000000</v>
      </c>
    </row>
    <row r="5" spans="1:6">
      <c r="A5" s="4" t="s">
        <v>651</v>
      </c>
    </row>
    <row r="6" spans="1:6">
      <c r="A6" s="3" t="s">
        <v>650</v>
      </c>
    </row>
    <row r="7" spans="1:6">
      <c r="A7" s="4" t="s">
        <v>652</v>
      </c>
      <c r="B7" s="7" t="n">
        <v>571000000</v>
      </c>
    </row>
    <row r="8" spans="1:6">
      <c r="A8" s="4" t="s">
        <v>653</v>
      </c>
      <c r="B8" s="5" t="n">
        <v>41000000</v>
      </c>
    </row>
    <row r="9" spans="1:6">
      <c r="A9" s="4" t="s">
        <v>654</v>
      </c>
      <c r="B9" s="5" t="n">
        <v>127000000</v>
      </c>
    </row>
    <row r="10" spans="1:6">
      <c r="A10" s="4" t="s">
        <v>51</v>
      </c>
      <c r="B10" s="5" t="n">
        <v>376000000</v>
      </c>
    </row>
    <row r="11" spans="1:6">
      <c r="A11" s="4" t="s">
        <v>655</v>
      </c>
      <c r="B11" s="5" t="n">
        <v>27000000</v>
      </c>
    </row>
    <row r="12" spans="1:6">
      <c r="A12" s="4" t="s">
        <v>656</v>
      </c>
      <c r="B12" s="7" t="n">
        <v>0</v>
      </c>
    </row>
    <row r="13" spans="1:6">
      <c r="A13" s="4" t="s">
        <v>657</v>
      </c>
    </row>
    <row r="14" spans="1:6">
      <c r="A14" s="3" t="s">
        <v>650</v>
      </c>
    </row>
    <row r="15" spans="1:6">
      <c r="A15" s="4" t="s">
        <v>658</v>
      </c>
      <c r="D15" s="5" t="n">
        <v>448000000</v>
      </c>
      <c r="E15" s="5" t="n">
        <v>263000000</v>
      </c>
    </row>
    <row r="16" spans="1:6">
      <c r="A16" s="4" t="s">
        <v>653</v>
      </c>
      <c r="C16" s="5" t="n">
        <v>4000000</v>
      </c>
      <c r="D16" s="5" t="n">
        <v>12000000</v>
      </c>
      <c r="E16" s="5" t="n">
        <v>4000000</v>
      </c>
    </row>
    <row r="17" spans="1:6">
      <c r="A17" s="4" t="s">
        <v>654</v>
      </c>
      <c r="C17" s="5" t="n">
        <v>88000000</v>
      </c>
      <c r="D17" s="5" t="n">
        <v>143000000</v>
      </c>
      <c r="E17" s="5" t="n">
        <v>88000000</v>
      </c>
    </row>
    <row r="18" spans="1:6">
      <c r="A18" s="4" t="s">
        <v>51</v>
      </c>
      <c r="C18" s="5" t="n">
        <v>138000000</v>
      </c>
      <c r="D18" s="5" t="n">
        <v>288000000</v>
      </c>
      <c r="E18" s="5" t="n">
        <v>138000000</v>
      </c>
    </row>
    <row r="19" spans="1:6">
      <c r="A19" s="4" t="s">
        <v>655</v>
      </c>
      <c r="C19" s="5" t="n">
        <v>33000000</v>
      </c>
      <c r="D19" s="5" t="n">
        <v>5000000</v>
      </c>
      <c r="E19" s="5" t="n">
        <v>33000000</v>
      </c>
    </row>
    <row r="20" spans="1:6">
      <c r="A20" s="4" t="s">
        <v>656</v>
      </c>
      <c r="C20" s="5" t="n">
        <v>20000000</v>
      </c>
      <c r="D20" s="7" t="n">
        <v>67000000</v>
      </c>
      <c r="E20" s="5" t="n">
        <v>20000000</v>
      </c>
    </row>
    <row r="21" spans="1:6">
      <c r="A21" s="4" t="s">
        <v>659</v>
      </c>
      <c r="E21" s="7" t="n">
        <v>0</v>
      </c>
    </row>
    <row r="22" spans="1:6">
      <c r="A22" s="4" t="s">
        <v>660</v>
      </c>
    </row>
    <row r="23" spans="1:6">
      <c r="A23" s="3" t="s">
        <v>650</v>
      </c>
    </row>
    <row r="24" spans="1:6">
      <c r="A24" s="4" t="s">
        <v>661</v>
      </c>
      <c r="D24" s="4" t="s">
        <v>662</v>
      </c>
      <c r="E24" s="4" t="s">
        <v>663</v>
      </c>
    </row>
    <row r="25" spans="1:6">
      <c r="A25" s="4" t="s">
        <v>664</v>
      </c>
    </row>
    <row r="26" spans="1:6">
      <c r="A26" s="3" t="s">
        <v>650</v>
      </c>
    </row>
    <row r="27" spans="1:6">
      <c r="A27" s="4" t="s">
        <v>661</v>
      </c>
      <c r="D27" s="4" t="s">
        <v>665</v>
      </c>
      <c r="E27" s="4" t="s">
        <v>666</v>
      </c>
    </row>
    <row r="28" spans="1:6">
      <c r="A28" s="4" t="s">
        <v>667</v>
      </c>
    </row>
    <row r="29" spans="1:6">
      <c r="A29" s="3" t="s">
        <v>650</v>
      </c>
    </row>
    <row r="30" spans="1:6">
      <c r="A30" s="4" t="s">
        <v>661</v>
      </c>
      <c r="D30" s="4" t="s">
        <v>668</v>
      </c>
      <c r="E30" s="4" t="s">
        <v>669</v>
      </c>
    </row>
    <row r="31" spans="1:6">
      <c r="A31" s="4" t="s">
        <v>670</v>
      </c>
    </row>
    <row r="32" spans="1:6">
      <c r="A32" s="3" t="s">
        <v>650</v>
      </c>
    </row>
    <row r="33" spans="1:6">
      <c r="A33" s="4" t="s">
        <v>658</v>
      </c>
      <c r="C33" s="5" t="n">
        <v>272000000</v>
      </c>
    </row>
    <row r="34" spans="1:6">
      <c r="A34" s="4" t="s">
        <v>652</v>
      </c>
      <c r="C34" s="5" t="n">
        <v>1000000</v>
      </c>
    </row>
    <row r="35" spans="1:6">
      <c r="A35" s="4" t="s">
        <v>653</v>
      </c>
      <c r="C35" s="5" t="n">
        <v>28000000</v>
      </c>
      <c r="E35" s="7" t="n">
        <v>28000000</v>
      </c>
    </row>
    <row r="36" spans="1:6">
      <c r="A36" s="4" t="s">
        <v>654</v>
      </c>
      <c r="C36" s="5" t="n">
        <v>59000000</v>
      </c>
      <c r="E36" s="5" t="n">
        <v>59000000</v>
      </c>
    </row>
    <row r="37" spans="1:6">
      <c r="A37" s="4" t="s">
        <v>51</v>
      </c>
      <c r="C37" s="5" t="n">
        <v>206000000</v>
      </c>
      <c r="E37" s="5" t="n">
        <v>206000000</v>
      </c>
    </row>
    <row r="38" spans="1:6">
      <c r="A38" s="4" t="s">
        <v>671</v>
      </c>
      <c r="C38" s="5" t="n">
        <v>271000000</v>
      </c>
    </row>
    <row r="39" spans="1:6">
      <c r="A39" s="4" t="s">
        <v>672</v>
      </c>
      <c r="C39" s="7" t="n">
        <v>21000000</v>
      </c>
      <c r="E39" s="7" t="n">
        <v>21000000</v>
      </c>
    </row>
    <row r="40" spans="1:6">
      <c r="A40" s="4" t="s">
        <v>673</v>
      </c>
    </row>
    <row r="41" spans="1:6">
      <c r="A41" s="3" t="s">
        <v>650</v>
      </c>
    </row>
    <row r="42" spans="1:6">
      <c r="A42" s="4" t="s">
        <v>674</v>
      </c>
      <c r="C42" s="5" t="n">
        <v>514</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675</v>
      </c>
      <c r="B1" s="2" t="s">
        <v>676</v>
      </c>
    </row>
    <row r="2" spans="1:2">
      <c r="B2" s="2" t="s">
        <v>434</v>
      </c>
    </row>
    <row r="3" spans="1:2">
      <c r="A3" s="3" t="s">
        <v>677</v>
      </c>
    </row>
    <row r="4" spans="1:2">
      <c r="A4" s="4" t="s">
        <v>678</v>
      </c>
      <c r="B4" s="7" t="n">
        <v>240</v>
      </c>
    </row>
    <row r="5" spans="1:2">
      <c r="A5" s="4" t="s">
        <v>679</v>
      </c>
    </row>
    <row r="6" spans="1:2">
      <c r="A6" s="3" t="s">
        <v>677</v>
      </c>
    </row>
    <row r="7" spans="1:2">
      <c r="A7" s="4" t="s">
        <v>680</v>
      </c>
      <c r="B7" s="5" t="n">
        <v>490</v>
      </c>
    </row>
    <row r="8" spans="1:2">
      <c r="A8" s="4" t="s">
        <v>681</v>
      </c>
    </row>
    <row r="9" spans="1:2">
      <c r="A9" s="3" t="s">
        <v>677</v>
      </c>
    </row>
    <row r="10" spans="1:2">
      <c r="A10" s="4" t="s">
        <v>682</v>
      </c>
      <c r="B10" s="5" t="n">
        <v>750</v>
      </c>
    </row>
    <row r="11" spans="1:2">
      <c r="A11" s="4" t="s">
        <v>683</v>
      </c>
    </row>
    <row r="12" spans="1:2">
      <c r="A12" s="3" t="s">
        <v>677</v>
      </c>
    </row>
    <row r="13" spans="1:2">
      <c r="A13" s="4" t="s">
        <v>680</v>
      </c>
      <c r="B13" s="5" t="n">
        <v>500</v>
      </c>
    </row>
    <row r="14" spans="1:2">
      <c r="A14" s="4" t="s">
        <v>682</v>
      </c>
      <c r="B14" s="7" t="n">
        <v>25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s>
  <sheetData>
    <row r="1" spans="1:4">
      <c r="A1" s="1" t="s">
        <v>684</v>
      </c>
      <c r="B1" s="2" t="s">
        <v>685</v>
      </c>
      <c r="C1" s="2" t="s">
        <v>686</v>
      </c>
      <c r="D1" s="2" t="s">
        <v>1</v>
      </c>
    </row>
    <row r="2" spans="1:4">
      <c r="B2" s="2" t="s">
        <v>35</v>
      </c>
      <c r="C2" s="2" t="s">
        <v>687</v>
      </c>
      <c r="D2" s="2" t="s">
        <v>2</v>
      </c>
    </row>
    <row r="3" spans="1:4">
      <c r="A3" s="3" t="s">
        <v>688</v>
      </c>
    </row>
    <row r="4" spans="1:4">
      <c r="A4" s="4" t="s">
        <v>689</v>
      </c>
      <c r="C4" s="7" t="n">
        <v>15599</v>
      </c>
      <c r="D4" s="7" t="n">
        <v>15869</v>
      </c>
    </row>
    <row r="5" spans="1:4">
      <c r="A5" s="4" t="s">
        <v>207</v>
      </c>
      <c r="B5" s="7" t="n">
        <v>205</v>
      </c>
      <c r="C5" s="5" t="n">
        <v>139</v>
      </c>
      <c r="D5" s="5" t="n">
        <v>664</v>
      </c>
    </row>
    <row r="6" spans="1:4">
      <c r="A6" s="4" t="s">
        <v>690</v>
      </c>
      <c r="B6" s="5" t="n">
        <v>-3</v>
      </c>
      <c r="C6" s="5" t="n">
        <v>-71</v>
      </c>
      <c r="D6" s="5" t="n">
        <v>-65</v>
      </c>
    </row>
    <row r="7" spans="1:4">
      <c r="A7" s="4" t="s">
        <v>691</v>
      </c>
      <c r="B7" s="5" t="n">
        <v>0</v>
      </c>
    </row>
    <row r="8" spans="1:4">
      <c r="A8" s="4" t="s">
        <v>692</v>
      </c>
      <c r="B8" s="5" t="n">
        <v>15869</v>
      </c>
      <c r="D8" s="5" t="n">
        <v>16468</v>
      </c>
    </row>
    <row r="9" spans="1:4">
      <c r="A9" s="4" t="s">
        <v>367</v>
      </c>
    </row>
    <row r="10" spans="1:4">
      <c r="A10" s="3" t="s">
        <v>688</v>
      </c>
    </row>
    <row r="11" spans="1:4">
      <c r="A11" s="4" t="s">
        <v>689</v>
      </c>
      <c r="C11" s="5" t="n">
        <v>15599</v>
      </c>
      <c r="D11" s="5" t="n">
        <v>15456</v>
      </c>
    </row>
    <row r="12" spans="1:4">
      <c r="A12" s="4" t="s">
        <v>207</v>
      </c>
      <c r="B12" s="5" t="n">
        <v>201</v>
      </c>
      <c r="C12" s="5" t="n">
        <v>139</v>
      </c>
      <c r="D12" s="5" t="n">
        <v>625</v>
      </c>
    </row>
    <row r="13" spans="1:4">
      <c r="A13" s="4" t="s">
        <v>690</v>
      </c>
      <c r="B13" s="5" t="n">
        <v>4</v>
      </c>
      <c r="C13" s="5" t="n">
        <v>-71</v>
      </c>
      <c r="D13" s="5" t="n">
        <v>-54</v>
      </c>
    </row>
    <row r="14" spans="1:4">
      <c r="A14" s="4" t="s">
        <v>691</v>
      </c>
      <c r="B14" s="5" t="n">
        <v>-416</v>
      </c>
    </row>
    <row r="15" spans="1:4">
      <c r="A15" s="4" t="s">
        <v>692</v>
      </c>
      <c r="B15" s="5" t="n">
        <v>15456</v>
      </c>
      <c r="D15" s="5" t="n">
        <v>16027</v>
      </c>
    </row>
    <row r="16" spans="1:4">
      <c r="A16" s="4" t="s">
        <v>372</v>
      </c>
    </row>
    <row r="17" spans="1:4">
      <c r="A17" s="3" t="s">
        <v>688</v>
      </c>
    </row>
    <row r="18" spans="1:4">
      <c r="A18" s="4" t="s">
        <v>689</v>
      </c>
      <c r="C18" s="5" t="n">
        <v>0</v>
      </c>
      <c r="D18" s="5" t="n">
        <v>413</v>
      </c>
    </row>
    <row r="19" spans="1:4">
      <c r="A19" s="4" t="s">
        <v>207</v>
      </c>
      <c r="B19" s="5" t="n">
        <v>4</v>
      </c>
      <c r="C19" s="5" t="n">
        <v>0</v>
      </c>
      <c r="D19" s="5" t="n">
        <v>39</v>
      </c>
    </row>
    <row r="20" spans="1:4">
      <c r="A20" s="4" t="s">
        <v>690</v>
      </c>
      <c r="B20" s="5" t="n">
        <v>-7</v>
      </c>
      <c r="C20" s="7" t="n">
        <v>0</v>
      </c>
      <c r="D20" s="5" t="n">
        <v>-11</v>
      </c>
    </row>
    <row r="21" spans="1:4">
      <c r="A21" s="4" t="s">
        <v>691</v>
      </c>
      <c r="B21" s="5" t="n">
        <v>416</v>
      </c>
    </row>
    <row r="22" spans="1:4">
      <c r="A22" s="4" t="s">
        <v>692</v>
      </c>
      <c r="B22" s="7" t="n">
        <v>413</v>
      </c>
      <c r="D22" s="7" t="n">
        <v>441</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3</v>
      </c>
      <c r="B1" s="2" t="s">
        <v>2</v>
      </c>
      <c r="C1" s="2" t="s">
        <v>35</v>
      </c>
    </row>
    <row r="2" spans="1:3">
      <c r="A2" s="3" t="s">
        <v>694</v>
      </c>
    </row>
    <row r="3" spans="1:3">
      <c r="A3" s="4" t="s">
        <v>695</v>
      </c>
      <c r="B3" s="7" t="n">
        <v>6357</v>
      </c>
      <c r="C3" s="7" t="n">
        <v>8730</v>
      </c>
    </row>
    <row r="4" spans="1:3">
      <c r="A4" s="4" t="s">
        <v>696</v>
      </c>
      <c r="B4" s="5" t="n">
        <v>3050</v>
      </c>
      <c r="C4" s="5" t="n">
        <v>4883</v>
      </c>
    </row>
    <row r="5" spans="1:3">
      <c r="A5" s="4" t="s">
        <v>697</v>
      </c>
      <c r="B5" s="5" t="n">
        <v>3307</v>
      </c>
      <c r="C5" s="5" t="n">
        <v>3847</v>
      </c>
    </row>
    <row r="6" spans="1:3">
      <c r="A6" s="4" t="s">
        <v>698</v>
      </c>
    </row>
    <row r="7" spans="1:3">
      <c r="A7" s="3" t="s">
        <v>694</v>
      </c>
    </row>
    <row r="8" spans="1:3">
      <c r="A8" s="4" t="s">
        <v>695</v>
      </c>
      <c r="B8" s="5" t="n">
        <v>5542</v>
      </c>
      <c r="C8" s="5" t="n">
        <v>6592</v>
      </c>
    </row>
    <row r="9" spans="1:3">
      <c r="A9" s="4" t="s">
        <v>696</v>
      </c>
      <c r="B9" s="5" t="n">
        <v>2710</v>
      </c>
      <c r="C9" s="5" t="n">
        <v>3213</v>
      </c>
    </row>
    <row r="10" spans="1:3">
      <c r="A10" s="4" t="s">
        <v>697</v>
      </c>
      <c r="B10" s="5" t="n">
        <v>2832</v>
      </c>
      <c r="C10" s="5" t="n">
        <v>3379</v>
      </c>
    </row>
    <row r="11" spans="1:3">
      <c r="A11" s="4" t="s">
        <v>699</v>
      </c>
    </row>
    <row r="12" spans="1:3">
      <c r="A12" s="3" t="s">
        <v>694</v>
      </c>
    </row>
    <row r="13" spans="1:3">
      <c r="A13" s="4" t="s">
        <v>695</v>
      </c>
      <c r="B13" s="5" t="n">
        <v>352</v>
      </c>
      <c r="C13" s="5" t="n">
        <v>1343</v>
      </c>
    </row>
    <row r="14" spans="1:3">
      <c r="A14" s="4" t="s">
        <v>696</v>
      </c>
      <c r="B14" s="5" t="n">
        <v>197</v>
      </c>
      <c r="C14" s="5" t="n">
        <v>1201</v>
      </c>
    </row>
    <row r="15" spans="1:3">
      <c r="A15" s="4" t="s">
        <v>697</v>
      </c>
      <c r="B15" s="5" t="n">
        <v>155</v>
      </c>
      <c r="C15" s="5" t="n">
        <v>142</v>
      </c>
    </row>
    <row r="16" spans="1:3">
      <c r="A16" s="4" t="s">
        <v>700</v>
      </c>
    </row>
    <row r="17" spans="1:3">
      <c r="A17" s="3" t="s">
        <v>694</v>
      </c>
    </row>
    <row r="18" spans="1:3">
      <c r="A18" s="4" t="s">
        <v>695</v>
      </c>
      <c r="B18" s="5" t="n">
        <v>463</v>
      </c>
      <c r="C18" s="5" t="n">
        <v>795</v>
      </c>
    </row>
    <row r="19" spans="1:3">
      <c r="A19" s="4" t="s">
        <v>696</v>
      </c>
      <c r="B19" s="5" t="n">
        <v>143</v>
      </c>
      <c r="C19" s="5" t="n">
        <v>469</v>
      </c>
    </row>
    <row r="20" spans="1:3">
      <c r="A20" s="4" t="s">
        <v>697</v>
      </c>
      <c r="B20" s="7" t="n">
        <v>320</v>
      </c>
      <c r="C20" s="7" t="n">
        <v>326</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701</v>
      </c>
      <c r="B1" s="2" t="s">
        <v>1</v>
      </c>
    </row>
    <row r="2" spans="1:4">
      <c r="B2" s="2" t="s">
        <v>2</v>
      </c>
      <c r="C2" s="2" t="s">
        <v>35</v>
      </c>
      <c r="D2" s="2" t="s">
        <v>89</v>
      </c>
    </row>
    <row r="3" spans="1:4">
      <c r="A3" s="3" t="s">
        <v>702</v>
      </c>
    </row>
    <row r="4" spans="1:4">
      <c r="A4" s="4" t="s">
        <v>703</v>
      </c>
      <c r="B4" s="7" t="n">
        <v>2600</v>
      </c>
    </row>
    <row r="5" spans="1:4">
      <c r="A5" s="4" t="s">
        <v>698</v>
      </c>
    </row>
    <row r="6" spans="1:4">
      <c r="A6" s="3" t="s">
        <v>702</v>
      </c>
    </row>
    <row r="7" spans="1:4">
      <c r="A7" s="4" t="s">
        <v>704</v>
      </c>
      <c r="B7" s="4" t="s">
        <v>705</v>
      </c>
    </row>
    <row r="8" spans="1:4">
      <c r="A8" s="4" t="s">
        <v>699</v>
      </c>
    </row>
    <row r="9" spans="1:4">
      <c r="A9" s="3" t="s">
        <v>702</v>
      </c>
    </row>
    <row r="10" spans="1:4">
      <c r="A10" s="4" t="s">
        <v>704</v>
      </c>
      <c r="B10" s="4" t="s">
        <v>706</v>
      </c>
    </row>
    <row r="11" spans="1:4">
      <c r="A11" s="4" t="s">
        <v>700</v>
      </c>
    </row>
    <row r="12" spans="1:4">
      <c r="A12" s="3" t="s">
        <v>702</v>
      </c>
    </row>
    <row r="13" spans="1:4">
      <c r="A13" s="4" t="s">
        <v>704</v>
      </c>
      <c r="B13" s="4" t="s">
        <v>707</v>
      </c>
    </row>
    <row r="14" spans="1:4">
      <c r="A14" s="4" t="s">
        <v>708</v>
      </c>
    </row>
    <row r="15" spans="1:4">
      <c r="A15" s="3" t="s">
        <v>702</v>
      </c>
    </row>
    <row r="16" spans="1:4">
      <c r="A16" s="4" t="s">
        <v>709</v>
      </c>
      <c r="B16" s="7" t="n">
        <v>833</v>
      </c>
      <c r="C16" s="7" t="n">
        <v>892</v>
      </c>
      <c r="D16" s="7" t="n">
        <v>1079</v>
      </c>
    </row>
    <row r="17" spans="1:4">
      <c r="A17" s="4" t="s">
        <v>710</v>
      </c>
    </row>
    <row r="18" spans="1:4">
      <c r="A18" s="3" t="s">
        <v>702</v>
      </c>
    </row>
    <row r="19" spans="1:4">
      <c r="A19" s="4" t="s">
        <v>383</v>
      </c>
      <c r="D19" s="7" t="n">
        <v>378</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11</v>
      </c>
      <c r="B1" s="2" t="s">
        <v>434</v>
      </c>
    </row>
    <row r="2" spans="1:2">
      <c r="A2" s="3" t="s">
        <v>712</v>
      </c>
    </row>
    <row r="3" spans="1:2">
      <c r="A3" s="5" t="n">
        <v>2017</v>
      </c>
      <c r="B3" s="7" t="n">
        <v>764</v>
      </c>
    </row>
    <row r="4" spans="1:2">
      <c r="A4" s="5" t="n">
        <v>2018</v>
      </c>
      <c r="B4" s="5" t="n">
        <v>685</v>
      </c>
    </row>
    <row r="5" spans="1:2">
      <c r="A5" s="5" t="n">
        <v>2019</v>
      </c>
      <c r="B5" s="5" t="n">
        <v>579</v>
      </c>
    </row>
    <row r="6" spans="1:2">
      <c r="A6" s="5" t="n">
        <v>2020</v>
      </c>
      <c r="B6" s="5" t="n">
        <v>487</v>
      </c>
    </row>
    <row r="7" spans="1:2">
      <c r="A7" s="5" t="n">
        <v>2021</v>
      </c>
      <c r="B7" s="5" t="n">
        <v>460</v>
      </c>
    </row>
    <row r="8" spans="1:2">
      <c r="A8" s="4" t="s">
        <v>598</v>
      </c>
      <c r="B8" s="5" t="n">
        <v>332</v>
      </c>
    </row>
    <row r="9" spans="1:2">
      <c r="A9" s="4" t="s">
        <v>129</v>
      </c>
      <c r="B9" s="7" t="n">
        <v>3307</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13</v>
      </c>
      <c r="B1" s="2" t="s">
        <v>609</v>
      </c>
      <c r="C1" s="2" t="s">
        <v>89</v>
      </c>
      <c r="D1" s="2" t="s">
        <v>2</v>
      </c>
      <c r="E1" s="2" t="s">
        <v>35</v>
      </c>
    </row>
    <row r="2" spans="1:5">
      <c r="A2" s="3" t="s">
        <v>714</v>
      </c>
    </row>
    <row r="3" spans="1:5">
      <c r="A3" s="4" t="s">
        <v>715</v>
      </c>
      <c r="B3" s="7" t="n">
        <v>2900</v>
      </c>
    </row>
    <row r="4" spans="1:5">
      <c r="A4" s="4" t="s">
        <v>716</v>
      </c>
      <c r="B4" s="5" t="n">
        <v>1400</v>
      </c>
    </row>
    <row r="5" spans="1:5">
      <c r="A5" s="4" t="s">
        <v>717</v>
      </c>
      <c r="B5" s="5" t="n">
        <v>660</v>
      </c>
    </row>
    <row r="6" spans="1:5">
      <c r="A6" s="4" t="s">
        <v>718</v>
      </c>
      <c r="B6" s="7" t="n">
        <v>750</v>
      </c>
    </row>
    <row r="7" spans="1:5">
      <c r="A7" s="4" t="s">
        <v>719</v>
      </c>
      <c r="B7" s="12" t="n">
        <v>519.1</v>
      </c>
    </row>
    <row r="8" spans="1:5">
      <c r="A8" s="4" t="s">
        <v>615</v>
      </c>
      <c r="B8" s="7" t="n">
        <v>1500</v>
      </c>
      <c r="D8" s="7" t="n">
        <v>1448</v>
      </c>
      <c r="E8" s="7" t="n">
        <v>1448</v>
      </c>
    </row>
    <row r="9" spans="1:5">
      <c r="A9" s="4" t="s">
        <v>611</v>
      </c>
      <c r="B9" s="4" t="s">
        <v>612</v>
      </c>
    </row>
    <row r="10" spans="1:5">
      <c r="A10" s="4" t="s">
        <v>720</v>
      </c>
      <c r="B10" s="7" t="n">
        <v>1826</v>
      </c>
    </row>
    <row r="11" spans="1:5">
      <c r="A11" s="4" t="s">
        <v>721</v>
      </c>
      <c r="C11" s="7" t="n">
        <v>740</v>
      </c>
    </row>
    <row r="12" spans="1:5">
      <c r="A12" s="4" t="s">
        <v>722</v>
      </c>
      <c r="C12" s="7" t="n">
        <v>254</v>
      </c>
    </row>
    <row r="13" spans="1:5">
      <c r="A13" s="4" t="s">
        <v>723</v>
      </c>
    </row>
    <row r="14" spans="1:5">
      <c r="A14" s="3" t="s">
        <v>714</v>
      </c>
    </row>
    <row r="15" spans="1:5">
      <c r="A15" s="4" t="s">
        <v>720</v>
      </c>
      <c r="B15" s="7" t="n">
        <v>13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4</v>
      </c>
      <c r="B1" s="2" t="s">
        <v>1</v>
      </c>
    </row>
    <row r="2" spans="1:4">
      <c r="B2" s="2" t="s">
        <v>2</v>
      </c>
      <c r="C2" s="2" t="s">
        <v>35</v>
      </c>
      <c r="D2" s="2" t="s">
        <v>89</v>
      </c>
    </row>
    <row r="3" spans="1:4">
      <c r="A3" s="3" t="s">
        <v>725</v>
      </c>
    </row>
    <row r="4" spans="1:4">
      <c r="A4" s="4" t="s">
        <v>726</v>
      </c>
      <c r="B4" s="7" t="n">
        <v>0</v>
      </c>
      <c r="C4" s="7" t="n">
        <v>0</v>
      </c>
      <c r="D4" s="7" t="n">
        <v>516</v>
      </c>
    </row>
    <row r="5" spans="1:4">
      <c r="A5" s="4" t="s">
        <v>727</v>
      </c>
    </row>
    <row r="6" spans="1:4">
      <c r="A6" s="3" t="s">
        <v>725</v>
      </c>
    </row>
    <row r="7" spans="1:4">
      <c r="A7" s="4" t="s">
        <v>90</v>
      </c>
      <c r="D7" s="5" t="n">
        <v>5486</v>
      </c>
    </row>
    <row r="8" spans="1:4">
      <c r="A8" s="4" t="s">
        <v>728</v>
      </c>
      <c r="D8" s="5" t="n">
        <v>-177</v>
      </c>
    </row>
    <row r="9" spans="1:4">
      <c r="A9" s="4" t="s">
        <v>729</v>
      </c>
      <c r="D9" s="5" t="n">
        <v>-47</v>
      </c>
    </row>
    <row r="10" spans="1:4">
      <c r="A10" s="4" t="s">
        <v>721</v>
      </c>
      <c r="D10" s="5" t="n">
        <v>740</v>
      </c>
    </row>
    <row r="11" spans="1:4">
      <c r="A11" s="4" t="s">
        <v>726</v>
      </c>
      <c r="D11" s="7" t="n">
        <v>516</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730</v>
      </c>
      <c r="B1" s="2" t="s">
        <v>731</v>
      </c>
    </row>
    <row r="2" spans="1:2">
      <c r="A2" s="3" t="s">
        <v>732</v>
      </c>
    </row>
    <row r="3" spans="1:2">
      <c r="A3" s="4" t="s">
        <v>37</v>
      </c>
      <c r="B3" s="7" t="n">
        <v>160</v>
      </c>
    </row>
    <row r="4" spans="1:2">
      <c r="A4" s="4" t="s">
        <v>164</v>
      </c>
      <c r="B4" s="5" t="n">
        <v>1103</v>
      </c>
    </row>
    <row r="5" spans="1:2">
      <c r="A5" s="4" t="s">
        <v>733</v>
      </c>
      <c r="B5" s="5" t="n">
        <v>217</v>
      </c>
    </row>
    <row r="6" spans="1:2">
      <c r="A6" s="4" t="s">
        <v>734</v>
      </c>
      <c r="B6" s="5" t="n">
        <v>357</v>
      </c>
    </row>
    <row r="7" spans="1:2">
      <c r="A7" s="4" t="s">
        <v>735</v>
      </c>
      <c r="B7" s="5" t="n">
        <v>290</v>
      </c>
    </row>
    <row r="8" spans="1:2">
      <c r="A8" s="4" t="s">
        <v>49</v>
      </c>
      <c r="B8" s="5" t="n">
        <v>542</v>
      </c>
    </row>
    <row r="9" spans="1:2">
      <c r="A9" s="4" t="s">
        <v>50</v>
      </c>
      <c r="B9" s="5" t="n">
        <v>985</v>
      </c>
    </row>
    <row r="10" spans="1:2">
      <c r="A10" s="4" t="s">
        <v>51</v>
      </c>
      <c r="B10" s="5" t="n">
        <v>43</v>
      </c>
    </row>
    <row r="11" spans="1:2">
      <c r="A11" s="4" t="s">
        <v>52</v>
      </c>
      <c r="B11" s="5" t="n">
        <v>3697</v>
      </c>
    </row>
    <row r="12" spans="1:2">
      <c r="A12" s="3" t="s">
        <v>736</v>
      </c>
    </row>
    <row r="13" spans="1:2">
      <c r="A13" s="4" t="s">
        <v>54</v>
      </c>
      <c r="B13" s="5" t="n">
        <v>1238</v>
      </c>
    </row>
    <row r="14" spans="1:2">
      <c r="A14" s="4" t="s">
        <v>56</v>
      </c>
      <c r="B14" s="5" t="n">
        <v>163</v>
      </c>
    </row>
    <row r="15" spans="1:2">
      <c r="A15" s="4" t="s">
        <v>57</v>
      </c>
      <c r="B15" s="5" t="n">
        <v>10</v>
      </c>
    </row>
    <row r="16" spans="1:2">
      <c r="A16" s="4" t="s">
        <v>737</v>
      </c>
      <c r="B16" s="5" t="n">
        <v>165</v>
      </c>
    </row>
    <row r="17" spans="1:2">
      <c r="A17" s="4" t="s">
        <v>66</v>
      </c>
      <c r="B17" s="5" t="n">
        <v>250</v>
      </c>
    </row>
    <row r="18" spans="1:2">
      <c r="A18" s="4" t="s">
        <v>67</v>
      </c>
      <c r="B18" s="7" t="n">
        <v>1826</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738</v>
      </c>
      <c r="B1" s="2" t="s">
        <v>434</v>
      </c>
    </row>
    <row r="2" spans="1:2">
      <c r="A2" s="3" t="s">
        <v>739</v>
      </c>
    </row>
    <row r="3" spans="1:2">
      <c r="A3" s="5" t="n">
        <v>2017</v>
      </c>
      <c r="B3" s="7" t="n">
        <v>843</v>
      </c>
    </row>
    <row r="4" spans="1:2">
      <c r="A4" s="5" t="n">
        <v>2018</v>
      </c>
      <c r="B4" s="5" t="n">
        <v>902</v>
      </c>
    </row>
    <row r="5" spans="1:2">
      <c r="A5" s="5" t="n">
        <v>2019</v>
      </c>
      <c r="B5" s="5" t="n">
        <v>910</v>
      </c>
    </row>
    <row r="6" spans="1:2">
      <c r="A6" s="5" t="n">
        <v>2020</v>
      </c>
      <c r="B6" s="5" t="n">
        <v>854</v>
      </c>
    </row>
    <row r="7" spans="1:2">
      <c r="A7" s="5" t="n">
        <v>2021</v>
      </c>
      <c r="B7" s="5" t="n">
        <v>767</v>
      </c>
    </row>
    <row r="8" spans="1:2">
      <c r="A8" s="4" t="s">
        <v>598</v>
      </c>
      <c r="B8" s="5" t="n">
        <v>3694</v>
      </c>
    </row>
    <row r="9" spans="1:2">
      <c r="A9" s="4" t="s">
        <v>740</v>
      </c>
      <c r="B9" s="5" t="n">
        <v>7970</v>
      </c>
    </row>
    <row r="10" spans="1:2">
      <c r="A10" s="3" t="s">
        <v>741</v>
      </c>
    </row>
    <row r="11" spans="1:2">
      <c r="A11" s="5" t="n">
        <v>2017</v>
      </c>
      <c r="B11" s="5" t="n">
        <v>15</v>
      </c>
    </row>
    <row r="12" spans="1:2">
      <c r="A12" s="5" t="n">
        <v>2018</v>
      </c>
      <c r="B12" s="5" t="n">
        <v>6</v>
      </c>
    </row>
    <row r="13" spans="1:2">
      <c r="A13" s="5" t="n">
        <v>2019</v>
      </c>
      <c r="B13" s="5" t="n">
        <v>5</v>
      </c>
    </row>
    <row r="14" spans="1:2">
      <c r="A14" s="5" t="n">
        <v>2020</v>
      </c>
      <c r="B14" s="5" t="n">
        <v>4</v>
      </c>
    </row>
    <row r="15" spans="1:2">
      <c r="A15" s="5" t="n">
        <v>2021</v>
      </c>
      <c r="B15" s="5" t="n">
        <v>2</v>
      </c>
    </row>
    <row r="16" spans="1:2">
      <c r="A16" s="4" t="s">
        <v>598</v>
      </c>
      <c r="B16" s="5" t="n">
        <v>1</v>
      </c>
    </row>
    <row r="17" spans="1:2">
      <c r="A17" s="4" t="s">
        <v>740</v>
      </c>
      <c r="B17" s="5" t="n">
        <v>33</v>
      </c>
    </row>
    <row r="18" spans="1:2">
      <c r="A18" s="3" t="s">
        <v>742</v>
      </c>
    </row>
    <row r="19" spans="1:2">
      <c r="A19" s="5" t="n">
        <v>2017</v>
      </c>
      <c r="B19" s="5" t="n">
        <v>828</v>
      </c>
    </row>
    <row r="20" spans="1:2">
      <c r="A20" s="5" t="n">
        <v>2018</v>
      </c>
      <c r="B20" s="5" t="n">
        <v>896</v>
      </c>
    </row>
    <row r="21" spans="1:2">
      <c r="A21" s="5" t="n">
        <v>2019</v>
      </c>
      <c r="B21" s="5" t="n">
        <v>905</v>
      </c>
    </row>
    <row r="22" spans="1:2">
      <c r="A22" s="5" t="n">
        <v>2020</v>
      </c>
      <c r="B22" s="5" t="n">
        <v>850</v>
      </c>
    </row>
    <row r="23" spans="1:2">
      <c r="A23" s="5" t="n">
        <v>2021</v>
      </c>
      <c r="B23" s="5" t="n">
        <v>765</v>
      </c>
    </row>
    <row r="24" spans="1:2">
      <c r="A24" s="4" t="s">
        <v>598</v>
      </c>
      <c r="B24" s="5" t="n">
        <v>3693</v>
      </c>
    </row>
    <row r="25" spans="1:2">
      <c r="A25" s="4" t="s">
        <v>740</v>
      </c>
      <c r="B25" s="7" t="n">
        <v>793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80"/>
    <col customWidth="1" max="5" min="5" width="80"/>
    <col customWidth="1" max="6" min="6" width="46"/>
    <col customWidth="1" max="7" min="7" width="18"/>
    <col customWidth="1" max="8" min="8" width="39"/>
  </cols>
  <sheetData>
    <row r="1" spans="1:8">
      <c r="A1" s="1" t="s">
        <v>128</v>
      </c>
      <c r="B1" s="2" t="s">
        <v>129</v>
      </c>
      <c r="C1" s="2" t="s">
        <v>33</v>
      </c>
      <c r="D1" s="2" t="s">
        <v>130</v>
      </c>
      <c r="E1" s="2" t="s">
        <v>131</v>
      </c>
      <c r="F1" s="2" t="s">
        <v>132</v>
      </c>
      <c r="G1" s="2" t="s">
        <v>133</v>
      </c>
      <c r="H1" s="2" t="s">
        <v>134</v>
      </c>
    </row>
    <row r="2" spans="1:8">
      <c r="A2" s="4" t="s">
        <v>135</v>
      </c>
      <c r="D2" s="5" t="n">
        <v>671664</v>
      </c>
    </row>
    <row r="3" spans="1:8">
      <c r="A3" s="4" t="s">
        <v>136</v>
      </c>
      <c r="B3" s="7" t="n">
        <v>86977</v>
      </c>
      <c r="D3" s="7" t="n">
        <v>25922</v>
      </c>
      <c r="F3" s="7" t="n">
        <v>125</v>
      </c>
      <c r="G3" s="7" t="n">
        <v>60930</v>
      </c>
    </row>
    <row r="4" spans="1:8">
      <c r="A4" s="3" t="s">
        <v>137</v>
      </c>
    </row>
    <row r="5" spans="1:8">
      <c r="A5" s="4" t="s">
        <v>138</v>
      </c>
      <c r="D5" s="5" t="n">
        <v>8508</v>
      </c>
    </row>
    <row r="6" spans="1:8">
      <c r="A6" s="4" t="s">
        <v>139</v>
      </c>
      <c r="B6" s="5" t="n">
        <v>465</v>
      </c>
      <c r="D6" s="7" t="n">
        <v>465</v>
      </c>
    </row>
    <row r="7" spans="1:8">
      <c r="A7" s="4" t="s">
        <v>140</v>
      </c>
      <c r="B7" s="5" t="n">
        <v>4279</v>
      </c>
      <c r="D7" s="5" t="n">
        <v>4279</v>
      </c>
    </row>
    <row r="8" spans="1:8">
      <c r="A8" s="4" t="s">
        <v>141</v>
      </c>
      <c r="B8" s="5" t="n">
        <v>625</v>
      </c>
      <c r="D8" s="5" t="n">
        <v>625</v>
      </c>
    </row>
    <row r="9" spans="1:8">
      <c r="A9" s="4" t="s">
        <v>142</v>
      </c>
      <c r="B9" s="5" t="n">
        <v>-2524</v>
      </c>
      <c r="D9" s="5" t="n">
        <v>-2524</v>
      </c>
    </row>
    <row r="10" spans="1:8">
      <c r="A10" s="4" t="s">
        <v>103</v>
      </c>
      <c r="B10" s="5" t="n">
        <v>14136</v>
      </c>
      <c r="G10" s="5" t="n">
        <v>14136</v>
      </c>
    </row>
    <row r="11" spans="1:8">
      <c r="A11" s="4" t="s">
        <v>143</v>
      </c>
      <c r="B11" s="5" t="n">
        <v>-98</v>
      </c>
      <c r="F11" s="5" t="n">
        <v>-98</v>
      </c>
      <c r="G11" s="5" t="n">
        <v>0</v>
      </c>
    </row>
    <row r="12" spans="1:8">
      <c r="A12" s="4" t="s">
        <v>144</v>
      </c>
      <c r="B12" s="5" t="n">
        <v>103860</v>
      </c>
      <c r="D12" s="7" t="n">
        <v>28767</v>
      </c>
      <c r="F12" s="5" t="n">
        <v>27</v>
      </c>
      <c r="G12" s="5" t="n">
        <v>75066</v>
      </c>
    </row>
    <row r="13" spans="1:8">
      <c r="A13" s="4" t="s">
        <v>145</v>
      </c>
      <c r="D13" s="5" t="n">
        <v>680172</v>
      </c>
    </row>
    <row r="14" spans="1:8">
      <c r="A14" s="3" t="s">
        <v>137</v>
      </c>
    </row>
    <row r="15" spans="1:8">
      <c r="A15" s="4" t="s">
        <v>138</v>
      </c>
      <c r="D15" s="5" t="n">
        <v>8714</v>
      </c>
    </row>
    <row r="16" spans="1:8">
      <c r="A16" s="4" t="s">
        <v>139</v>
      </c>
      <c r="B16" s="5" t="n">
        <v>664</v>
      </c>
      <c r="D16" s="7" t="n">
        <v>664</v>
      </c>
    </row>
    <row r="17" spans="1:8">
      <c r="A17" s="4" t="s">
        <v>140</v>
      </c>
      <c r="B17" s="5" t="n">
        <v>5151</v>
      </c>
      <c r="D17" s="5" t="n">
        <v>5151</v>
      </c>
    </row>
    <row r="18" spans="1:8">
      <c r="A18" s="4" t="s">
        <v>141</v>
      </c>
      <c r="B18" s="5" t="n">
        <v>815</v>
      </c>
      <c r="D18" s="5" t="n">
        <v>815</v>
      </c>
    </row>
    <row r="19" spans="1:8">
      <c r="A19" s="4" t="s">
        <v>142</v>
      </c>
      <c r="B19" s="5" t="n">
        <v>-2779</v>
      </c>
      <c r="D19" s="7" t="n">
        <v>-2779</v>
      </c>
    </row>
    <row r="20" spans="1:8">
      <c r="A20" s="4" t="s">
        <v>146</v>
      </c>
      <c r="D20" s="5" t="n">
        <v>-2391</v>
      </c>
    </row>
    <row r="21" spans="1:8">
      <c r="A21" s="4" t="s">
        <v>147</v>
      </c>
      <c r="B21" s="5" t="n">
        <v>-1780</v>
      </c>
      <c r="D21" s="7" t="n">
        <v>-111</v>
      </c>
      <c r="G21" s="5" t="n">
        <v>-1669</v>
      </c>
    </row>
    <row r="22" spans="1:8">
      <c r="A22" s="4" t="s">
        <v>148</v>
      </c>
      <c r="E22" s="5" t="n">
        <v>853</v>
      </c>
    </row>
    <row r="23" spans="1:8">
      <c r="A23" s="4" t="s">
        <v>149</v>
      </c>
      <c r="C23" s="7" t="n">
        <v>-47</v>
      </c>
      <c r="E23" s="7" t="n">
        <v>475</v>
      </c>
      <c r="H23" s="7" t="n">
        <v>-522</v>
      </c>
    </row>
    <row r="24" spans="1:8">
      <c r="A24" s="4" t="s">
        <v>103</v>
      </c>
      <c r="B24" s="5" t="n">
        <v>16348</v>
      </c>
      <c r="G24" s="5" t="n">
        <v>16348</v>
      </c>
    </row>
    <row r="25" spans="1:8">
      <c r="A25" s="4" t="s">
        <v>143</v>
      </c>
      <c r="B25" s="5" t="n">
        <v>-1901</v>
      </c>
      <c r="F25" s="5" t="n">
        <v>-1901</v>
      </c>
    </row>
    <row r="26" spans="1:8">
      <c r="A26" s="4" t="s">
        <v>150</v>
      </c>
      <c r="B26" s="5" t="n">
        <v>120331</v>
      </c>
      <c r="D26" s="7" t="n">
        <v>32982</v>
      </c>
      <c r="F26" s="5" t="n">
        <v>-1874</v>
      </c>
      <c r="G26" s="5" t="n">
        <v>89223</v>
      </c>
    </row>
    <row r="27" spans="1:8">
      <c r="A27" s="4" t="s">
        <v>151</v>
      </c>
      <c r="D27" s="5" t="n">
        <v>687348</v>
      </c>
    </row>
    <row r="28" spans="1:8">
      <c r="A28" s="3" t="s">
        <v>137</v>
      </c>
    </row>
    <row r="29" spans="1:8">
      <c r="A29" s="4" t="s">
        <v>152</v>
      </c>
      <c r="B29" s="5" t="n">
        <v>47</v>
      </c>
      <c r="D29" s="7" t="n">
        <v>180</v>
      </c>
      <c r="G29" s="5" t="n">
        <v>-133</v>
      </c>
    </row>
    <row r="30" spans="1:8">
      <c r="A30" s="4" t="s">
        <v>138</v>
      </c>
      <c r="D30" s="5" t="n">
        <v>9106</v>
      </c>
    </row>
    <row r="31" spans="1:8">
      <c r="A31" s="4" t="s">
        <v>139</v>
      </c>
      <c r="B31" s="5" t="n">
        <v>298</v>
      </c>
      <c r="D31" s="7" t="n">
        <v>298</v>
      </c>
    </row>
    <row r="32" spans="1:8">
      <c r="A32" s="4" t="s">
        <v>140</v>
      </c>
      <c r="B32" s="5" t="n">
        <v>6700</v>
      </c>
      <c r="D32" s="5" t="n">
        <v>6700</v>
      </c>
    </row>
    <row r="33" spans="1:8">
      <c r="A33" s="4" t="s">
        <v>142</v>
      </c>
      <c r="B33" s="5" t="n">
        <v>-3597</v>
      </c>
      <c r="D33" s="7" t="n">
        <v>-3597</v>
      </c>
    </row>
    <row r="34" spans="1:8">
      <c r="A34" s="4" t="s">
        <v>146</v>
      </c>
      <c r="D34" s="5" t="n">
        <v>-5161</v>
      </c>
    </row>
    <row r="35" spans="1:8">
      <c r="A35" s="4" t="s">
        <v>147</v>
      </c>
      <c r="B35" s="5" t="n">
        <v>-3693</v>
      </c>
      <c r="D35" s="7" t="n">
        <v>-256</v>
      </c>
      <c r="G35" s="5" t="n">
        <v>-3437</v>
      </c>
    </row>
    <row r="36" spans="1:8">
      <c r="A36" s="4" t="s">
        <v>103</v>
      </c>
      <c r="B36" s="5" t="n">
        <v>19478</v>
      </c>
      <c r="G36" s="5" t="n">
        <v>19478</v>
      </c>
    </row>
    <row r="37" spans="1:8">
      <c r="A37" s="4" t="s">
        <v>143</v>
      </c>
      <c r="B37" s="5" t="n">
        <v>-528</v>
      </c>
      <c r="F37" s="5" t="n">
        <v>-528</v>
      </c>
    </row>
    <row r="38" spans="1:8">
      <c r="A38" s="4" t="s">
        <v>153</v>
      </c>
      <c r="B38" s="7" t="n">
        <v>139036</v>
      </c>
      <c r="D38" s="7" t="n">
        <v>36307</v>
      </c>
      <c r="F38" s="7" t="n">
        <v>-2402</v>
      </c>
      <c r="G38" s="7" t="n">
        <v>105131</v>
      </c>
    </row>
    <row r="39" spans="1:8">
      <c r="A39" s="4" t="s">
        <v>154</v>
      </c>
      <c r="D39" s="5" t="n">
        <v>691293</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743</v>
      </c>
      <c r="B1" s="2" t="s">
        <v>1</v>
      </c>
    </row>
    <row r="2" spans="1:4">
      <c r="B2" s="2" t="s">
        <v>2</v>
      </c>
      <c r="C2" s="2" t="s">
        <v>35</v>
      </c>
      <c r="D2" s="2" t="s">
        <v>89</v>
      </c>
    </row>
    <row r="3" spans="1:4">
      <c r="A3" s="3" t="s">
        <v>744</v>
      </c>
    </row>
    <row r="4" spans="1:4">
      <c r="A4" s="4" t="s">
        <v>745</v>
      </c>
      <c r="B4" s="7" t="n">
        <v>1400</v>
      </c>
    </row>
    <row r="5" spans="1:4">
      <c r="A5" s="4" t="s">
        <v>746</v>
      </c>
      <c r="B5" s="5" t="n">
        <v>897</v>
      </c>
      <c r="C5" s="7" t="n">
        <v>734</v>
      </c>
      <c r="D5" s="7" t="n">
        <v>570</v>
      </c>
    </row>
    <row r="6" spans="1:4">
      <c r="A6" s="4" t="s">
        <v>747</v>
      </c>
      <c r="B6" s="5" t="n">
        <v>2500</v>
      </c>
    </row>
    <row r="7" spans="1:4">
      <c r="A7" s="4" t="s">
        <v>748</v>
      </c>
      <c r="B7" s="5" t="n">
        <v>797</v>
      </c>
    </row>
    <row r="8" spans="1:4">
      <c r="A8" s="4" t="s">
        <v>749</v>
      </c>
    </row>
    <row r="9" spans="1:4">
      <c r="A9" s="3" t="s">
        <v>744</v>
      </c>
    </row>
    <row r="10" spans="1:4">
      <c r="A10" s="4" t="s">
        <v>750</v>
      </c>
      <c r="B10" s="7" t="n">
        <v>94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1</v>
      </c>
      <c r="B1" s="2" t="s">
        <v>1</v>
      </c>
    </row>
    <row r="2" spans="1:4">
      <c r="B2" s="2" t="s">
        <v>2</v>
      </c>
      <c r="C2" s="2" t="s">
        <v>35</v>
      </c>
      <c r="D2" s="2" t="s">
        <v>89</v>
      </c>
    </row>
    <row r="3" spans="1:4">
      <c r="A3" s="3" t="s">
        <v>752</v>
      </c>
    </row>
    <row r="4" spans="1:4">
      <c r="A4" s="4" t="s">
        <v>149</v>
      </c>
      <c r="B4" s="7" t="n">
        <v>0</v>
      </c>
      <c r="C4" s="7" t="n">
        <v>-522</v>
      </c>
      <c r="D4" s="7" t="n">
        <v>0</v>
      </c>
    </row>
    <row r="5" spans="1:4">
      <c r="A5" s="4" t="s">
        <v>753</v>
      </c>
      <c r="B5" s="5" t="n">
        <v>19478</v>
      </c>
      <c r="C5" s="5" t="n">
        <v>16348</v>
      </c>
      <c r="D5" s="5" t="n">
        <v>13620</v>
      </c>
    </row>
    <row r="6" spans="1:4">
      <c r="A6" s="4" t="s">
        <v>754</v>
      </c>
      <c r="B6" s="5" t="n">
        <v>0</v>
      </c>
      <c r="C6" s="5" t="n">
        <v>0</v>
      </c>
      <c r="D6" s="5" t="n">
        <v>516</v>
      </c>
    </row>
    <row r="7" spans="1:4">
      <c r="A7" s="4" t="s">
        <v>105</v>
      </c>
      <c r="B7" s="5" t="n">
        <v>19478</v>
      </c>
      <c r="C7" s="5" t="n">
        <v>15826</v>
      </c>
      <c r="D7" s="5" t="n">
        <v>14136</v>
      </c>
    </row>
    <row r="8" spans="1:4">
      <c r="A8" s="3" t="s">
        <v>752</v>
      </c>
    </row>
    <row r="9" spans="1:4">
      <c r="A9" s="4" t="s">
        <v>149</v>
      </c>
      <c r="B9" s="5" t="n">
        <v>0</v>
      </c>
      <c r="C9" s="5" t="n">
        <v>-522</v>
      </c>
      <c r="D9" s="5" t="n">
        <v>0</v>
      </c>
    </row>
    <row r="10" spans="1:4">
      <c r="A10" s="4" t="s">
        <v>753</v>
      </c>
      <c r="B10" s="5" t="n">
        <v>19478</v>
      </c>
      <c r="C10" s="5" t="n">
        <v>16348</v>
      </c>
      <c r="D10" s="5" t="n">
        <v>13620</v>
      </c>
    </row>
    <row r="11" spans="1:4">
      <c r="A11" s="4" t="s">
        <v>754</v>
      </c>
      <c r="B11" s="5" t="n">
        <v>0</v>
      </c>
      <c r="C11" s="5" t="n">
        <v>0</v>
      </c>
      <c r="D11" s="5" t="n">
        <v>516</v>
      </c>
    </row>
    <row r="12" spans="1:4">
      <c r="A12" s="4" t="s">
        <v>30</v>
      </c>
    </row>
    <row r="13" spans="1:4">
      <c r="A13" s="3" t="s">
        <v>752</v>
      </c>
    </row>
    <row r="14" spans="1:4">
      <c r="A14" s="4" t="s">
        <v>149</v>
      </c>
      <c r="C14" s="5" t="n">
        <v>0</v>
      </c>
    </row>
    <row r="15" spans="1:4">
      <c r="A15" s="4" t="s">
        <v>753</v>
      </c>
      <c r="B15" s="7" t="n">
        <v>8332</v>
      </c>
      <c r="C15" s="5" t="n">
        <v>6695</v>
      </c>
      <c r="D15" s="5" t="n">
        <v>5700</v>
      </c>
    </row>
    <row r="16" spans="1:4">
      <c r="A16" s="4" t="s">
        <v>754</v>
      </c>
      <c r="D16" s="5" t="n">
        <v>216</v>
      </c>
    </row>
    <row r="17" spans="1:4">
      <c r="A17" s="4" t="s">
        <v>105</v>
      </c>
      <c r="C17" s="7" t="n">
        <v>6695</v>
      </c>
      <c r="D17" s="7" t="n">
        <v>5916</v>
      </c>
    </row>
    <row r="18" spans="1:4">
      <c r="A18" s="3" t="s">
        <v>755</v>
      </c>
    </row>
    <row r="19" spans="1:4">
      <c r="A19" s="4" t="s">
        <v>756</v>
      </c>
      <c r="B19" s="5" t="n">
        <v>294217</v>
      </c>
      <c r="C19" s="5" t="n">
        <v>289640</v>
      </c>
      <c r="D19" s="5" t="n">
        <v>282877</v>
      </c>
    </row>
    <row r="20" spans="1:4">
      <c r="A20" s="4" t="s">
        <v>108</v>
      </c>
      <c r="D20" s="9" t="n">
        <v>20.15</v>
      </c>
    </row>
    <row r="21" spans="1:4">
      <c r="A21" s="4" t="s">
        <v>109</v>
      </c>
      <c r="D21" s="10" t="n">
        <v>0.76</v>
      </c>
    </row>
    <row r="22" spans="1:4">
      <c r="A22" s="4" t="s">
        <v>110</v>
      </c>
      <c r="B22" s="9" t="n">
        <v>28.32</v>
      </c>
      <c r="C22" s="9" t="n">
        <v>23.11</v>
      </c>
      <c r="D22" s="9" t="n">
        <v>20.91</v>
      </c>
    </row>
    <row r="23" spans="1:4">
      <c r="A23" s="3" t="s">
        <v>752</v>
      </c>
    </row>
    <row r="24" spans="1:4">
      <c r="A24" s="4" t="s">
        <v>149</v>
      </c>
      <c r="C24" s="7" t="n">
        <v>0</v>
      </c>
    </row>
    <row r="25" spans="1:4">
      <c r="A25" s="4" t="s">
        <v>753</v>
      </c>
      <c r="B25" s="7" t="n">
        <v>8332</v>
      </c>
      <c r="C25" s="5" t="n">
        <v>6695</v>
      </c>
      <c r="D25" s="7" t="n">
        <v>5700</v>
      </c>
    </row>
    <row r="26" spans="1:4">
      <c r="A26" s="4" t="s">
        <v>757</v>
      </c>
      <c r="B26" s="5" t="n">
        <v>-9</v>
      </c>
    </row>
    <row r="27" spans="1:4">
      <c r="A27" s="4" t="s">
        <v>753</v>
      </c>
      <c r="B27" s="5" t="n">
        <v>8323</v>
      </c>
    </row>
    <row r="28" spans="1:4">
      <c r="A28" s="4" t="s">
        <v>754</v>
      </c>
      <c r="D28" s="7" t="n">
        <v>216</v>
      </c>
    </row>
    <row r="29" spans="1:4">
      <c r="A29" s="4" t="s">
        <v>758</v>
      </c>
      <c r="B29" s="5" t="n">
        <v>1382</v>
      </c>
      <c r="C29" s="5" t="n">
        <v>1196</v>
      </c>
    </row>
    <row r="30" spans="1:4">
      <c r="A30" s="4" t="s">
        <v>759</v>
      </c>
      <c r="B30" s="5" t="n">
        <v>-94</v>
      </c>
      <c r="C30" s="5" t="n">
        <v>-39</v>
      </c>
    </row>
    <row r="31" spans="1:4">
      <c r="A31" s="4" t="s">
        <v>760</v>
      </c>
      <c r="B31" s="7" t="n">
        <v>9611</v>
      </c>
      <c r="C31" s="7" t="n">
        <v>7852</v>
      </c>
    </row>
    <row r="32" spans="1:4">
      <c r="A32" s="3" t="s">
        <v>755</v>
      </c>
    </row>
    <row r="33" spans="1:4">
      <c r="A33" s="4" t="s">
        <v>756</v>
      </c>
      <c r="B33" s="5" t="n">
        <v>294217</v>
      </c>
      <c r="C33" s="5" t="n">
        <v>289640</v>
      </c>
      <c r="D33" s="5" t="n">
        <v>282877</v>
      </c>
    </row>
    <row r="34" spans="1:4">
      <c r="A34" s="3" t="s">
        <v>761</v>
      </c>
    </row>
    <row r="35" spans="1:4">
      <c r="A35" s="4" t="s">
        <v>762</v>
      </c>
      <c r="B35" s="5" t="n">
        <v>48859</v>
      </c>
      <c r="C35" s="5" t="n">
        <v>51745</v>
      </c>
      <c r="D35" s="5" t="n">
        <v>54928</v>
      </c>
    </row>
    <row r="36" spans="1:4">
      <c r="A36" s="4" t="s">
        <v>763</v>
      </c>
      <c r="B36" s="5" t="n">
        <v>2055</v>
      </c>
      <c r="C36" s="5" t="n">
        <v>2395</v>
      </c>
      <c r="D36" s="5" t="n">
        <v>4572</v>
      </c>
    </row>
    <row r="37" spans="1:4">
      <c r="A37" s="4" t="s">
        <v>764</v>
      </c>
      <c r="B37" s="5" t="n">
        <v>345131</v>
      </c>
      <c r="C37" s="5" t="n">
        <v>343780</v>
      </c>
      <c r="D37" s="5" t="n">
        <v>342377</v>
      </c>
    </row>
    <row r="38" spans="1:4">
      <c r="A38" s="4" t="s">
        <v>108</v>
      </c>
      <c r="D38" s="9" t="n">
        <v>19.82</v>
      </c>
    </row>
    <row r="39" spans="1:4">
      <c r="A39" s="4" t="s">
        <v>109</v>
      </c>
      <c r="D39" s="10" t="n">
        <v>0.75</v>
      </c>
    </row>
    <row r="40" spans="1:4">
      <c r="A40" s="4" t="s">
        <v>112</v>
      </c>
      <c r="B40" s="9" t="n">
        <v>27.85</v>
      </c>
      <c r="C40" s="9" t="n">
        <v>22.84</v>
      </c>
      <c r="D40" s="9" t="n">
        <v>20.57</v>
      </c>
    </row>
    <row r="41" spans="1:4">
      <c r="A41" s="4" t="s">
        <v>765</v>
      </c>
    </row>
    <row r="42" spans="1:4">
      <c r="A42" s="3" t="s">
        <v>752</v>
      </c>
    </row>
    <row r="43" spans="1:4">
      <c r="A43" s="4" t="s">
        <v>753</v>
      </c>
      <c r="D43" s="7" t="n">
        <v>5700</v>
      </c>
    </row>
    <row r="44" spans="1:4">
      <c r="A44" s="3" t="s">
        <v>752</v>
      </c>
    </row>
    <row r="45" spans="1:4">
      <c r="A45" s="4" t="s">
        <v>753</v>
      </c>
      <c r="D45" s="5" t="n">
        <v>5700</v>
      </c>
    </row>
    <row r="46" spans="1:4">
      <c r="A46" s="4" t="s">
        <v>758</v>
      </c>
      <c r="D46" s="5" t="n">
        <v>1107</v>
      </c>
    </row>
    <row r="47" spans="1:4">
      <c r="A47" s="4" t="s">
        <v>759</v>
      </c>
      <c r="D47" s="5" t="n">
        <v>-20</v>
      </c>
    </row>
    <row r="48" spans="1:4">
      <c r="A48" s="4" t="s">
        <v>760</v>
      </c>
      <c r="D48" s="5" t="n">
        <v>6787</v>
      </c>
    </row>
    <row r="49" spans="1:4">
      <c r="A49" s="4" t="s">
        <v>766</v>
      </c>
    </row>
    <row r="50" spans="1:4">
      <c r="A50" s="3" t="s">
        <v>752</v>
      </c>
    </row>
    <row r="51" spans="1:4">
      <c r="A51" s="4" t="s">
        <v>754</v>
      </c>
      <c r="D51" s="5" t="n">
        <v>216</v>
      </c>
    </row>
    <row r="52" spans="1:4">
      <c r="A52" s="3" t="s">
        <v>752</v>
      </c>
    </row>
    <row r="53" spans="1:4">
      <c r="A53" s="4" t="s">
        <v>754</v>
      </c>
      <c r="D53" s="5" t="n">
        <v>216</v>
      </c>
    </row>
    <row r="54" spans="1:4">
      <c r="A54" s="4" t="s">
        <v>758</v>
      </c>
      <c r="D54" s="5" t="n">
        <v>42</v>
      </c>
    </row>
    <row r="55" spans="1:4">
      <c r="A55" s="4" t="s">
        <v>759</v>
      </c>
      <c r="D55" s="5" t="n">
        <v>-1</v>
      </c>
    </row>
    <row r="56" spans="1:4">
      <c r="A56" s="4" t="s">
        <v>760</v>
      </c>
      <c r="D56" s="5" t="n">
        <v>257</v>
      </c>
    </row>
    <row r="57" spans="1:4">
      <c r="A57" s="4" t="s">
        <v>32</v>
      </c>
    </row>
    <row r="58" spans="1:4">
      <c r="A58" s="3" t="s">
        <v>752</v>
      </c>
    </row>
    <row r="59" spans="1:4">
      <c r="A59" s="4" t="s">
        <v>149</v>
      </c>
      <c r="C59" s="7" t="n">
        <v>0</v>
      </c>
    </row>
    <row r="60" spans="1:4">
      <c r="A60" s="4" t="s">
        <v>753</v>
      </c>
      <c r="B60" s="7" t="n">
        <v>1384</v>
      </c>
      <c r="C60" s="5" t="n">
        <v>1196</v>
      </c>
      <c r="D60" s="5" t="n">
        <v>1107</v>
      </c>
    </row>
    <row r="61" spans="1:4">
      <c r="A61" s="4" t="s">
        <v>754</v>
      </c>
      <c r="D61" s="5" t="n">
        <v>42</v>
      </c>
    </row>
    <row r="62" spans="1:4">
      <c r="A62" s="4" t="s">
        <v>105</v>
      </c>
      <c r="C62" s="7" t="n">
        <v>1196</v>
      </c>
      <c r="D62" s="7" t="n">
        <v>1149</v>
      </c>
    </row>
    <row r="63" spans="1:4">
      <c r="A63" s="3" t="s">
        <v>755</v>
      </c>
    </row>
    <row r="64" spans="1:4">
      <c r="A64" s="4" t="s">
        <v>756</v>
      </c>
      <c r="B64" s="5" t="n">
        <v>48859</v>
      </c>
      <c r="C64" s="5" t="n">
        <v>51745</v>
      </c>
      <c r="D64" s="5" t="n">
        <v>54928</v>
      </c>
    </row>
    <row r="65" spans="1:4">
      <c r="A65" s="4" t="s">
        <v>108</v>
      </c>
      <c r="D65" s="9" t="n">
        <v>20.15</v>
      </c>
    </row>
    <row r="66" spans="1:4">
      <c r="A66" s="4" t="s">
        <v>109</v>
      </c>
      <c r="D66" s="10" t="n">
        <v>0.76</v>
      </c>
    </row>
    <row r="67" spans="1:4">
      <c r="A67" s="4" t="s">
        <v>110</v>
      </c>
      <c r="B67" s="9" t="n">
        <v>28.32</v>
      </c>
      <c r="C67" s="9" t="n">
        <v>23.11</v>
      </c>
      <c r="D67" s="9" t="n">
        <v>20.91</v>
      </c>
    </row>
    <row r="68" spans="1:4">
      <c r="A68" s="3" t="s">
        <v>752</v>
      </c>
    </row>
    <row r="69" spans="1:4">
      <c r="A69" s="4" t="s">
        <v>149</v>
      </c>
      <c r="C69" s="7" t="n">
        <v>0</v>
      </c>
    </row>
    <row r="70" spans="1:4">
      <c r="A70" s="4" t="s">
        <v>753</v>
      </c>
      <c r="B70" s="7" t="n">
        <v>1384</v>
      </c>
      <c r="C70" s="5" t="n">
        <v>1196</v>
      </c>
      <c r="D70" s="7" t="n">
        <v>1107</v>
      </c>
    </row>
    <row r="71" spans="1:4">
      <c r="A71" s="4" t="s">
        <v>757</v>
      </c>
      <c r="B71" s="5" t="n">
        <v>-2</v>
      </c>
    </row>
    <row r="72" spans="1:4">
      <c r="A72" s="4" t="s">
        <v>753</v>
      </c>
      <c r="B72" s="5" t="n">
        <v>1382</v>
      </c>
    </row>
    <row r="73" spans="1:4">
      <c r="A73" s="4" t="s">
        <v>754</v>
      </c>
      <c r="D73" s="7" t="n">
        <v>42</v>
      </c>
    </row>
    <row r="74" spans="1:4">
      <c r="A74" s="4" t="s">
        <v>758</v>
      </c>
      <c r="B74" s="5" t="n">
        <v>0</v>
      </c>
      <c r="C74" s="5" t="n">
        <v>0</v>
      </c>
    </row>
    <row r="75" spans="1:4">
      <c r="A75" s="4" t="s">
        <v>759</v>
      </c>
      <c r="B75" s="5" t="n">
        <v>-21</v>
      </c>
      <c r="C75" s="5" t="n">
        <v>-14</v>
      </c>
    </row>
    <row r="76" spans="1:4">
      <c r="A76" s="4" t="s">
        <v>760</v>
      </c>
      <c r="B76" s="7" t="n">
        <v>1361</v>
      </c>
      <c r="C76" s="7" t="n">
        <v>1182</v>
      </c>
    </row>
    <row r="77" spans="1:4">
      <c r="A77" s="3" t="s">
        <v>755</v>
      </c>
    </row>
    <row r="78" spans="1:4">
      <c r="A78" s="4" t="s">
        <v>756</v>
      </c>
      <c r="B78" s="5" t="n">
        <v>48859</v>
      </c>
      <c r="C78" s="5" t="n">
        <v>51745</v>
      </c>
      <c r="D78" s="5" t="n">
        <v>54928</v>
      </c>
    </row>
    <row r="79" spans="1:4">
      <c r="A79" s="3" t="s">
        <v>761</v>
      </c>
    </row>
    <row r="80" spans="1:4">
      <c r="A80" s="4" t="s">
        <v>762</v>
      </c>
      <c r="B80" s="5" t="n">
        <v>0</v>
      </c>
      <c r="C80" s="5" t="n">
        <v>0</v>
      </c>
      <c r="D80" s="5" t="n">
        <v>0</v>
      </c>
    </row>
    <row r="81" spans="1:4">
      <c r="A81" s="4" t="s">
        <v>763</v>
      </c>
      <c r="B81" s="5" t="n">
        <v>0</v>
      </c>
      <c r="C81" s="5" t="n">
        <v>0</v>
      </c>
      <c r="D81" s="5" t="n">
        <v>0</v>
      </c>
    </row>
    <row r="82" spans="1:4">
      <c r="A82" s="4" t="s">
        <v>764</v>
      </c>
      <c r="B82" s="5" t="n">
        <v>48859</v>
      </c>
      <c r="C82" s="5" t="n">
        <v>51745</v>
      </c>
      <c r="D82" s="5" t="n">
        <v>54928</v>
      </c>
    </row>
    <row r="83" spans="1:4">
      <c r="A83" s="4" t="s">
        <v>108</v>
      </c>
      <c r="D83" s="9" t="n">
        <v>19.82</v>
      </c>
    </row>
    <row r="84" spans="1:4">
      <c r="A84" s="4" t="s">
        <v>109</v>
      </c>
      <c r="D84" s="10" t="n">
        <v>0.75</v>
      </c>
    </row>
    <row r="85" spans="1:4">
      <c r="A85" s="4" t="s">
        <v>112</v>
      </c>
      <c r="B85" s="9" t="n">
        <v>27.85</v>
      </c>
      <c r="C85" s="9" t="n">
        <v>22.84</v>
      </c>
      <c r="D85" s="9" t="n">
        <v>20.57</v>
      </c>
    </row>
    <row r="86" spans="1:4">
      <c r="A86" s="4" t="s">
        <v>767</v>
      </c>
    </row>
    <row r="87" spans="1:4">
      <c r="A87" s="3" t="s">
        <v>752</v>
      </c>
    </row>
    <row r="88" spans="1:4">
      <c r="A88" s="4" t="s">
        <v>753</v>
      </c>
      <c r="D88" s="7" t="n">
        <v>1107</v>
      </c>
    </row>
    <row r="89" spans="1:4">
      <c r="A89" s="3" t="s">
        <v>752</v>
      </c>
    </row>
    <row r="90" spans="1:4">
      <c r="A90" s="4" t="s">
        <v>753</v>
      </c>
      <c r="D90" s="5" t="n">
        <v>1107</v>
      </c>
    </row>
    <row r="91" spans="1:4">
      <c r="A91" s="4" t="s">
        <v>758</v>
      </c>
      <c r="D91" s="5" t="n">
        <v>0</v>
      </c>
    </row>
    <row r="92" spans="1:4">
      <c r="A92" s="4" t="s">
        <v>759</v>
      </c>
      <c r="D92" s="5" t="n">
        <v>-18</v>
      </c>
    </row>
    <row r="93" spans="1:4">
      <c r="A93" s="4" t="s">
        <v>760</v>
      </c>
      <c r="D93" s="5" t="n">
        <v>1089</v>
      </c>
    </row>
    <row r="94" spans="1:4">
      <c r="A94" s="4" t="s">
        <v>768</v>
      </c>
    </row>
    <row r="95" spans="1:4">
      <c r="A95" s="3" t="s">
        <v>752</v>
      </c>
    </row>
    <row r="96" spans="1:4">
      <c r="A96" s="4" t="s">
        <v>754</v>
      </c>
      <c r="D96" s="5" t="n">
        <v>42</v>
      </c>
    </row>
    <row r="97" spans="1:4">
      <c r="A97" s="3" t="s">
        <v>752</v>
      </c>
    </row>
    <row r="98" spans="1:4">
      <c r="A98" s="4" t="s">
        <v>754</v>
      </c>
      <c r="D98" s="5" t="n">
        <v>42</v>
      </c>
    </row>
    <row r="99" spans="1:4">
      <c r="A99" s="4" t="s">
        <v>758</v>
      </c>
      <c r="D99" s="5" t="n">
        <v>0</v>
      </c>
    </row>
    <row r="100" spans="1:4">
      <c r="A100" s="4" t="s">
        <v>759</v>
      </c>
      <c r="D100" s="5" t="n">
        <v>-1</v>
      </c>
    </row>
    <row r="101" spans="1:4">
      <c r="A101" s="4" t="s">
        <v>760</v>
      </c>
      <c r="D101" s="5" t="n">
        <v>41</v>
      </c>
    </row>
    <row r="102" spans="1:4">
      <c r="A102" s="4" t="s">
        <v>33</v>
      </c>
    </row>
    <row r="103" spans="1:4">
      <c r="A103" s="3" t="s">
        <v>752</v>
      </c>
    </row>
    <row r="104" spans="1:4">
      <c r="A104" s="4" t="s">
        <v>149</v>
      </c>
      <c r="C104" s="7" t="n">
        <v>522</v>
      </c>
    </row>
    <row r="105" spans="1:4">
      <c r="A105" s="4" t="s">
        <v>753</v>
      </c>
      <c r="B105" s="7" t="n">
        <v>9762</v>
      </c>
      <c r="C105" s="5" t="n">
        <v>7935</v>
      </c>
      <c r="D105" s="5" t="n">
        <v>6813</v>
      </c>
    </row>
    <row r="106" spans="1:4">
      <c r="A106" s="4" t="s">
        <v>754</v>
      </c>
      <c r="D106" s="5" t="n">
        <v>258</v>
      </c>
    </row>
    <row r="107" spans="1:4">
      <c r="A107" s="4" t="s">
        <v>105</v>
      </c>
      <c r="C107" s="7" t="n">
        <v>8457</v>
      </c>
      <c r="D107" s="7" t="n">
        <v>7071</v>
      </c>
    </row>
    <row r="108" spans="1:4">
      <c r="A108" s="3" t="s">
        <v>755</v>
      </c>
    </row>
    <row r="109" spans="1:4">
      <c r="A109" s="4" t="s">
        <v>756</v>
      </c>
      <c r="B109" s="5" t="n">
        <v>344702</v>
      </c>
      <c r="C109" s="5" t="n">
        <v>343241</v>
      </c>
      <c r="D109" s="5" t="n">
        <v>338130</v>
      </c>
    </row>
    <row r="110" spans="1:4">
      <c r="A110" s="4" t="s">
        <v>108</v>
      </c>
      <c r="B110" s="9" t="n">
        <v>28.32</v>
      </c>
      <c r="C110" s="9" t="n">
        <v>24.63</v>
      </c>
      <c r="D110" s="9" t="n">
        <v>20.15</v>
      </c>
    </row>
    <row r="111" spans="1:4">
      <c r="A111" s="4" t="s">
        <v>109</v>
      </c>
      <c r="B111" s="5" t="n">
        <v>0</v>
      </c>
      <c r="C111" s="5" t="n">
        <v>0</v>
      </c>
      <c r="D111" s="10" t="n">
        <v>0.76</v>
      </c>
    </row>
    <row r="112" spans="1:4">
      <c r="A112" s="4" t="s">
        <v>110</v>
      </c>
      <c r="B112" s="9" t="n">
        <v>28.32</v>
      </c>
      <c r="C112" s="9" t="n">
        <v>24.63</v>
      </c>
      <c r="D112" s="9" t="n">
        <v>20.91</v>
      </c>
    </row>
    <row r="113" spans="1:4">
      <c r="A113" s="3" t="s">
        <v>752</v>
      </c>
    </row>
    <row r="114" spans="1:4">
      <c r="A114" s="4" t="s">
        <v>149</v>
      </c>
      <c r="C114" s="7" t="n">
        <v>522</v>
      </c>
    </row>
    <row r="115" spans="1:4">
      <c r="A115" s="4" t="s">
        <v>753</v>
      </c>
      <c r="B115" s="7" t="n">
        <v>9762</v>
      </c>
      <c r="C115" s="5" t="n">
        <v>7935</v>
      </c>
      <c r="D115" s="7" t="n">
        <v>6813</v>
      </c>
    </row>
    <row r="116" spans="1:4">
      <c r="A116" s="4" t="s">
        <v>757</v>
      </c>
      <c r="B116" s="5" t="n">
        <v>-10</v>
      </c>
    </row>
    <row r="117" spans="1:4">
      <c r="A117" s="4" t="s">
        <v>753</v>
      </c>
      <c r="B117" s="5" t="n">
        <v>9752</v>
      </c>
    </row>
    <row r="118" spans="1:4">
      <c r="A118" s="4" t="s">
        <v>754</v>
      </c>
      <c r="D118" s="7" t="n">
        <v>258</v>
      </c>
    </row>
    <row r="119" spans="1:4">
      <c r="A119" s="4" t="s">
        <v>758</v>
      </c>
      <c r="B119" s="5" t="n">
        <v>0</v>
      </c>
      <c r="C119" s="5" t="n">
        <v>0</v>
      </c>
    </row>
    <row r="120" spans="1:4">
      <c r="A120" s="4" t="s">
        <v>759</v>
      </c>
      <c r="B120" s="5" t="n">
        <v>94</v>
      </c>
      <c r="C120" s="5" t="n">
        <v>39</v>
      </c>
    </row>
    <row r="121" spans="1:4">
      <c r="A121" s="4" t="s">
        <v>760</v>
      </c>
      <c r="B121" s="7" t="n">
        <v>9846</v>
      </c>
      <c r="C121" s="7" t="n">
        <v>7974</v>
      </c>
    </row>
    <row r="122" spans="1:4">
      <c r="A122" s="3" t="s">
        <v>755</v>
      </c>
    </row>
    <row r="123" spans="1:4">
      <c r="A123" s="4" t="s">
        <v>756</v>
      </c>
      <c r="B123" s="5" t="n">
        <v>344702</v>
      </c>
      <c r="C123" s="5" t="n">
        <v>343241</v>
      </c>
      <c r="D123" s="5" t="n">
        <v>338130</v>
      </c>
    </row>
    <row r="124" spans="1:4">
      <c r="A124" s="3" t="s">
        <v>761</v>
      </c>
    </row>
    <row r="125" spans="1:4">
      <c r="A125" s="4" t="s">
        <v>762</v>
      </c>
      <c r="B125" s="5" t="n">
        <v>0</v>
      </c>
      <c r="C125" s="5" t="n">
        <v>0</v>
      </c>
      <c r="D125" s="5" t="n">
        <v>0</v>
      </c>
    </row>
    <row r="126" spans="1:4">
      <c r="A126" s="4" t="s">
        <v>763</v>
      </c>
      <c r="B126" s="5" t="n">
        <v>8873</v>
      </c>
      <c r="C126" s="5" t="n">
        <v>5909</v>
      </c>
      <c r="D126" s="5" t="n">
        <v>6563</v>
      </c>
    </row>
    <row r="127" spans="1:4">
      <c r="A127" s="4" t="s">
        <v>764</v>
      </c>
      <c r="B127" s="5" t="n">
        <v>353575</v>
      </c>
      <c r="C127" s="5" t="n">
        <v>349150</v>
      </c>
      <c r="D127" s="5" t="n">
        <v>344693</v>
      </c>
    </row>
    <row r="128" spans="1:4">
      <c r="A128" s="4" t="s">
        <v>108</v>
      </c>
      <c r="B128" s="9" t="n">
        <v>27.85</v>
      </c>
      <c r="C128" s="9" t="n">
        <v>24.34</v>
      </c>
      <c r="D128" s="9" t="n">
        <v>19.82</v>
      </c>
    </row>
    <row r="129" spans="1:4">
      <c r="A129" s="4" t="s">
        <v>109</v>
      </c>
      <c r="B129" s="5" t="n">
        <v>0</v>
      </c>
      <c r="C129" s="5" t="n">
        <v>0</v>
      </c>
      <c r="D129" s="10" t="n">
        <v>0.75</v>
      </c>
    </row>
    <row r="130" spans="1:4">
      <c r="A130" s="4" t="s">
        <v>112</v>
      </c>
      <c r="B130" s="9" t="n">
        <v>27.85</v>
      </c>
      <c r="C130" s="9" t="n">
        <v>24.34</v>
      </c>
      <c r="D130" s="9" t="n">
        <v>20.57</v>
      </c>
    </row>
    <row r="131" spans="1:4">
      <c r="A131" s="4" t="s">
        <v>769</v>
      </c>
    </row>
    <row r="132" spans="1:4">
      <c r="A132" s="3" t="s">
        <v>752</v>
      </c>
    </row>
    <row r="133" spans="1:4">
      <c r="A133" s="4" t="s">
        <v>753</v>
      </c>
      <c r="D133" s="7" t="n">
        <v>6813</v>
      </c>
    </row>
    <row r="134" spans="1:4">
      <c r="A134" s="3" t="s">
        <v>752</v>
      </c>
    </row>
    <row r="135" spans="1:4">
      <c r="A135" s="4" t="s">
        <v>753</v>
      </c>
      <c r="D135" s="5" t="n">
        <v>6813</v>
      </c>
    </row>
    <row r="136" spans="1:4">
      <c r="A136" s="4" t="s">
        <v>758</v>
      </c>
      <c r="D136" s="5" t="n">
        <v>0</v>
      </c>
    </row>
    <row r="137" spans="1:4">
      <c r="A137" s="4" t="s">
        <v>759</v>
      </c>
      <c r="D137" s="5" t="n">
        <v>20</v>
      </c>
    </row>
    <row r="138" spans="1:4">
      <c r="A138" s="4" t="s">
        <v>760</v>
      </c>
      <c r="D138" s="5" t="n">
        <v>6833</v>
      </c>
    </row>
    <row r="139" spans="1:4">
      <c r="A139" s="4" t="s">
        <v>770</v>
      </c>
    </row>
    <row r="140" spans="1:4">
      <c r="A140" s="3" t="s">
        <v>752</v>
      </c>
    </row>
    <row r="141" spans="1:4">
      <c r="A141" s="4" t="s">
        <v>754</v>
      </c>
      <c r="D141" s="5" t="n">
        <v>258</v>
      </c>
    </row>
    <row r="142" spans="1:4">
      <c r="A142" s="3" t="s">
        <v>752</v>
      </c>
    </row>
    <row r="143" spans="1:4">
      <c r="A143" s="4" t="s">
        <v>754</v>
      </c>
      <c r="D143" s="5" t="n">
        <v>258</v>
      </c>
    </row>
    <row r="144" spans="1:4">
      <c r="A144" s="4" t="s">
        <v>758</v>
      </c>
      <c r="D144" s="5" t="n">
        <v>0</v>
      </c>
    </row>
    <row r="145" spans="1:4">
      <c r="A145" s="4" t="s">
        <v>759</v>
      </c>
      <c r="D145" s="5" t="n">
        <v>1</v>
      </c>
    </row>
    <row r="146" spans="1:4">
      <c r="A146" s="4" t="s">
        <v>760</v>
      </c>
      <c r="D146" s="7" t="n">
        <v>259</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H65"/>
  <sheetViews>
    <sheetView workbookViewId="0">
      <selection activeCell="A1" sqref="A1"/>
    </sheetView>
  </sheetViews>
  <sheetFormatPr baseColWidth="8" defaultRowHeight="15" outlineLevelCol="0"/>
  <cols>
    <col customWidth="1" max="1" min="1" width="80"/>
    <col customWidth="1" max="2" min="2" width="27"/>
    <col customWidth="1" max="3" min="3" width="46"/>
    <col customWidth="1" max="4" min="4" width="37"/>
    <col customWidth="1" max="5" min="5" width="31"/>
    <col customWidth="1" max="6" min="6" width="21"/>
    <col customWidth="1" max="7" min="7" width="20"/>
    <col customWidth="1" max="8" min="8" width="21"/>
  </cols>
  <sheetData>
    <row r="1" spans="1:8">
      <c r="A1" s="1" t="s">
        <v>771</v>
      </c>
      <c r="B1" s="2" t="s">
        <v>772</v>
      </c>
      <c r="C1" s="2" t="s">
        <v>1</v>
      </c>
    </row>
    <row r="2" spans="1:8">
      <c r="B2" s="2" t="s">
        <v>773</v>
      </c>
      <c r="C2" s="2" t="s">
        <v>774</v>
      </c>
      <c r="D2" s="2" t="s">
        <v>775</v>
      </c>
      <c r="E2" s="2" t="s">
        <v>776</v>
      </c>
      <c r="F2" s="2" t="s">
        <v>777</v>
      </c>
      <c r="G2" s="2" t="s">
        <v>778</v>
      </c>
      <c r="H2" s="2" t="s">
        <v>779</v>
      </c>
    </row>
    <row r="3" spans="1:8">
      <c r="A3" s="3" t="s">
        <v>780</v>
      </c>
    </row>
    <row r="4" spans="1:8">
      <c r="A4" s="4" t="s">
        <v>781</v>
      </c>
      <c r="C4" s="5" t="n">
        <v>100000000</v>
      </c>
      <c r="D4" s="5" t="n">
        <v>100000000</v>
      </c>
    </row>
    <row r="5" spans="1:8">
      <c r="A5" s="4" t="s">
        <v>782</v>
      </c>
      <c r="C5" s="8" t="n">
        <v>0.001</v>
      </c>
      <c r="D5" s="8" t="n">
        <v>0.001</v>
      </c>
    </row>
    <row r="6" spans="1:8">
      <c r="A6" s="4" t="s">
        <v>783</v>
      </c>
      <c r="C6" s="5" t="n">
        <v>0</v>
      </c>
      <c r="D6" s="5" t="n">
        <v>0</v>
      </c>
    </row>
    <row r="7" spans="1:8">
      <c r="A7" s="4" t="s">
        <v>784</v>
      </c>
      <c r="C7" s="5" t="n">
        <v>0</v>
      </c>
      <c r="D7" s="5" t="n">
        <v>0</v>
      </c>
    </row>
    <row r="8" spans="1:8">
      <c r="A8" s="4" t="s">
        <v>785</v>
      </c>
      <c r="C8" s="5" t="n">
        <v>3</v>
      </c>
    </row>
    <row r="9" spans="1:8">
      <c r="A9" s="4" t="s">
        <v>786</v>
      </c>
      <c r="C9" s="5" t="n">
        <v>26206647</v>
      </c>
    </row>
    <row r="10" spans="1:8">
      <c r="A10" s="4" t="s">
        <v>787</v>
      </c>
      <c r="C10" s="7" t="n">
        <v>2137000000</v>
      </c>
      <c r="D10" s="7" t="n">
        <v>1544000000</v>
      </c>
      <c r="E10" s="7" t="n">
        <v>1356000000</v>
      </c>
    </row>
    <row r="11" spans="1:8">
      <c r="A11" s="4" t="s">
        <v>788</v>
      </c>
      <c r="C11" s="7" t="n">
        <v>168000000</v>
      </c>
      <c r="D11" s="5" t="n">
        <v>50000000</v>
      </c>
      <c r="E11" s="5" t="n">
        <v>0</v>
      </c>
    </row>
    <row r="12" spans="1:8">
      <c r="A12" s="4" t="s">
        <v>152</v>
      </c>
      <c r="D12" s="5" t="n">
        <v>47000000</v>
      </c>
    </row>
    <row r="13" spans="1:8">
      <c r="A13" s="4" t="s">
        <v>789</v>
      </c>
      <c r="C13" s="5" t="n">
        <v>3300000</v>
      </c>
    </row>
    <row r="14" spans="1:8">
      <c r="A14" s="4" t="s">
        <v>790</v>
      </c>
      <c r="C14" s="5" t="n">
        <v>3300000</v>
      </c>
    </row>
    <row r="15" spans="1:8">
      <c r="A15" s="4" t="s">
        <v>791</v>
      </c>
      <c r="C15" s="7" t="n">
        <v>298000000</v>
      </c>
      <c r="D15" s="5" t="n">
        <v>393000000</v>
      </c>
      <c r="E15" s="5" t="n">
        <v>465000000</v>
      </c>
    </row>
    <row r="16" spans="1:8">
      <c r="A16" s="4" t="s">
        <v>147</v>
      </c>
      <c r="C16" s="5" t="n">
        <v>3693000000</v>
      </c>
      <c r="D16" s="5" t="n">
        <v>1780000000</v>
      </c>
    </row>
    <row r="17" spans="1:8">
      <c r="A17" s="4" t="s">
        <v>792</v>
      </c>
    </row>
    <row r="18" spans="1:8">
      <c r="A18" s="3" t="s">
        <v>780</v>
      </c>
    </row>
    <row r="19" spans="1:8">
      <c r="A19" s="4" t="s">
        <v>793</v>
      </c>
      <c r="G19" s="5" t="n">
        <v>514000</v>
      </c>
    </row>
    <row r="20" spans="1:8">
      <c r="A20" s="4" t="s">
        <v>133</v>
      </c>
    </row>
    <row r="21" spans="1:8">
      <c r="A21" s="3" t="s">
        <v>780</v>
      </c>
    </row>
    <row r="22" spans="1:8">
      <c r="A22" s="4" t="s">
        <v>152</v>
      </c>
      <c r="D22" s="5" t="n">
        <v>-133000000</v>
      </c>
    </row>
    <row r="23" spans="1:8">
      <c r="A23" s="4" t="s">
        <v>147</v>
      </c>
      <c r="C23" s="5" t="n">
        <v>3437000000</v>
      </c>
      <c r="D23" s="5" t="n">
        <v>1669000000</v>
      </c>
    </row>
    <row r="24" spans="1:8">
      <c r="A24" s="4" t="s">
        <v>794</v>
      </c>
    </row>
    <row r="25" spans="1:8">
      <c r="A25" s="3" t="s">
        <v>780</v>
      </c>
    </row>
    <row r="26" spans="1:8">
      <c r="A26" s="4" t="s">
        <v>152</v>
      </c>
      <c r="D26" s="5" t="n">
        <v>-133000000</v>
      </c>
    </row>
    <row r="27" spans="1:8">
      <c r="A27" s="4" t="s">
        <v>795</v>
      </c>
    </row>
    <row r="28" spans="1:8">
      <c r="A28" s="3" t="s">
        <v>780</v>
      </c>
    </row>
    <row r="29" spans="1:8">
      <c r="A29" s="4" t="s">
        <v>796</v>
      </c>
      <c r="C29" s="5" t="n">
        <v>690000000</v>
      </c>
      <c r="D29" s="5" t="n">
        <v>522000000</v>
      </c>
    </row>
    <row r="30" spans="1:8">
      <c r="A30" s="4" t="s">
        <v>797</v>
      </c>
    </row>
    <row r="31" spans="1:8">
      <c r="A31" s="3" t="s">
        <v>780</v>
      </c>
    </row>
    <row r="32" spans="1:8">
      <c r="A32" s="4" t="s">
        <v>796</v>
      </c>
      <c r="C32" s="5" t="n">
        <v>1465000000</v>
      </c>
      <c r="D32" s="5" t="n">
        <v>1133000000</v>
      </c>
      <c r="E32" s="5" t="n">
        <v>867000000</v>
      </c>
    </row>
    <row r="33" spans="1:8">
      <c r="A33" s="4" t="s">
        <v>798</v>
      </c>
    </row>
    <row r="34" spans="1:8">
      <c r="A34" s="3" t="s">
        <v>780</v>
      </c>
    </row>
    <row r="35" spans="1:8">
      <c r="A35" s="4" t="s">
        <v>796</v>
      </c>
      <c r="C35" s="7" t="n">
        <v>0</v>
      </c>
      <c r="D35" s="7" t="n">
        <v>0</v>
      </c>
      <c r="E35" s="7" t="n">
        <v>30000000</v>
      </c>
    </row>
    <row r="36" spans="1:8">
      <c r="A36" s="4" t="s">
        <v>799</v>
      </c>
    </row>
    <row r="37" spans="1:8">
      <c r="A37" s="3" t="s">
        <v>780</v>
      </c>
    </row>
    <row r="38" spans="1:8">
      <c r="A38" s="4" t="s">
        <v>800</v>
      </c>
      <c r="C38" s="4" t="s">
        <v>801</v>
      </c>
    </row>
    <row r="39" spans="1:8">
      <c r="A39" s="4" t="s">
        <v>802</v>
      </c>
      <c r="C39" s="4" t="s">
        <v>666</v>
      </c>
    </row>
    <row r="40" spans="1:8">
      <c r="A40" s="4" t="s">
        <v>803</v>
      </c>
      <c r="C40" s="7" t="n">
        <v>2000000</v>
      </c>
    </row>
    <row r="41" spans="1:8">
      <c r="A41" s="4" t="s">
        <v>804</v>
      </c>
    </row>
    <row r="42" spans="1:8">
      <c r="A42" s="3" t="s">
        <v>780</v>
      </c>
    </row>
    <row r="43" spans="1:8">
      <c r="A43" s="4" t="s">
        <v>802</v>
      </c>
      <c r="C43" s="4" t="s">
        <v>666</v>
      </c>
    </row>
    <row r="44" spans="1:8">
      <c r="A44" s="4" t="s">
        <v>805</v>
      </c>
      <c r="C44" s="9" t="n">
        <v>713.89</v>
      </c>
      <c r="D44" s="9" t="n">
        <v>546.46</v>
      </c>
      <c r="E44" s="9" t="n">
        <v>573.71</v>
      </c>
    </row>
    <row r="45" spans="1:8">
      <c r="A45" s="4" t="s">
        <v>806</v>
      </c>
      <c r="C45" s="7" t="n">
        <v>9000000000</v>
      </c>
      <c r="D45" s="7" t="n">
        <v>6900000000</v>
      </c>
      <c r="E45" s="7" t="n">
        <v>6000000000</v>
      </c>
    </row>
    <row r="46" spans="1:8">
      <c r="A46" s="4" t="s">
        <v>803</v>
      </c>
      <c r="C46" s="7" t="n">
        <v>14600000000</v>
      </c>
    </row>
    <row r="47" spans="1:8">
      <c r="A47" s="4" t="s">
        <v>807</v>
      </c>
      <c r="C47" s="4" t="s">
        <v>808</v>
      </c>
    </row>
    <row r="48" spans="1:8">
      <c r="A48" s="4" t="s">
        <v>30</v>
      </c>
    </row>
    <row r="49" spans="1:8">
      <c r="A49" s="3" t="s">
        <v>780</v>
      </c>
    </row>
    <row r="50" spans="1:8">
      <c r="A50" s="4" t="s">
        <v>809</v>
      </c>
      <c r="C50" s="5" t="n">
        <v>1</v>
      </c>
    </row>
    <row r="51" spans="1:8">
      <c r="A51" s="4" t="s">
        <v>32</v>
      </c>
    </row>
    <row r="52" spans="1:8">
      <c r="A52" s="3" t="s">
        <v>780</v>
      </c>
    </row>
    <row r="53" spans="1:8">
      <c r="A53" s="4" t="s">
        <v>809</v>
      </c>
      <c r="C53" s="5" t="n">
        <v>10</v>
      </c>
    </row>
    <row r="54" spans="1:8">
      <c r="A54" s="4" t="s">
        <v>33</v>
      </c>
    </row>
    <row r="55" spans="1:8">
      <c r="A55" s="3" t="s">
        <v>780</v>
      </c>
    </row>
    <row r="56" spans="1:8">
      <c r="A56" s="4" t="s">
        <v>809</v>
      </c>
      <c r="C56" s="5" t="n">
        <v>0</v>
      </c>
    </row>
    <row r="57" spans="1:8">
      <c r="A57" s="4" t="s">
        <v>810</v>
      </c>
    </row>
    <row r="58" spans="1:8">
      <c r="A58" s="3" t="s">
        <v>780</v>
      </c>
    </row>
    <row r="59" spans="1:8">
      <c r="A59" s="4" t="s">
        <v>811</v>
      </c>
      <c r="H59" s="9" t="n">
        <v>5099019513.59</v>
      </c>
    </row>
    <row r="60" spans="1:8">
      <c r="A60" s="4" t="s">
        <v>812</v>
      </c>
      <c r="B60" s="5" t="n">
        <v>5200000</v>
      </c>
    </row>
    <row r="61" spans="1:8">
      <c r="A61" s="4" t="s">
        <v>147</v>
      </c>
      <c r="B61" s="7" t="n">
        <v>3700000000</v>
      </c>
    </row>
    <row r="62" spans="1:8">
      <c r="A62" s="4" t="s">
        <v>813</v>
      </c>
    </row>
    <row r="63" spans="1:8">
      <c r="A63" s="3" t="s">
        <v>780</v>
      </c>
    </row>
    <row r="64" spans="1:8">
      <c r="A64" s="4" t="s">
        <v>811</v>
      </c>
      <c r="F64" s="9" t="n">
        <v>7019340976.83</v>
      </c>
    </row>
    <row r="65" spans="1:8">
      <c r="A65" s="4" t="s">
        <v>812</v>
      </c>
      <c r="C65" s="5" t="n">
        <v>0</v>
      </c>
    </row>
  </sheetData>
  <mergeCells count="2">
    <mergeCell ref="A1:A2"/>
    <mergeCell ref="C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4</v>
      </c>
      <c r="B1" s="2" t="s">
        <v>1</v>
      </c>
    </row>
    <row r="2" spans="1:4">
      <c r="B2" s="2" t="s">
        <v>2</v>
      </c>
      <c r="C2" s="2" t="s">
        <v>35</v>
      </c>
      <c r="D2" s="2" t="s">
        <v>89</v>
      </c>
    </row>
    <row r="3" spans="1:4">
      <c r="A3" s="3" t="s">
        <v>815</v>
      </c>
    </row>
    <row r="4" spans="1:4">
      <c r="A4" s="4" t="s">
        <v>816</v>
      </c>
      <c r="B4" s="7" t="n">
        <v>6871</v>
      </c>
      <c r="C4" s="7" t="n">
        <v>5253</v>
      </c>
      <c r="D4" s="7" t="n">
        <v>4279</v>
      </c>
    </row>
    <row r="5" spans="1:4">
      <c r="A5" s="4" t="s">
        <v>92</v>
      </c>
    </row>
    <row r="6" spans="1:4">
      <c r="A6" s="3" t="s">
        <v>815</v>
      </c>
    </row>
    <row r="7" spans="1:4">
      <c r="A7" s="4" t="s">
        <v>816</v>
      </c>
      <c r="B7" s="5" t="n">
        <v>1157</v>
      </c>
      <c r="C7" s="5" t="n">
        <v>806</v>
      </c>
      <c r="D7" s="5" t="n">
        <v>535</v>
      </c>
    </row>
    <row r="8" spans="1:4">
      <c r="A8" s="4" t="s">
        <v>93</v>
      </c>
    </row>
    <row r="9" spans="1:4">
      <c r="A9" s="3" t="s">
        <v>815</v>
      </c>
    </row>
    <row r="10" spans="1:4">
      <c r="A10" s="4" t="s">
        <v>816</v>
      </c>
      <c r="B10" s="5" t="n">
        <v>3354</v>
      </c>
      <c r="C10" s="5" t="n">
        <v>2687</v>
      </c>
      <c r="D10" s="5" t="n">
        <v>2200</v>
      </c>
    </row>
    <row r="11" spans="1:4">
      <c r="A11" s="4" t="s">
        <v>94</v>
      </c>
    </row>
    <row r="12" spans="1:4">
      <c r="A12" s="3" t="s">
        <v>815</v>
      </c>
    </row>
    <row r="13" spans="1:4">
      <c r="A13" s="4" t="s">
        <v>816</v>
      </c>
      <c r="B13" s="5" t="n">
        <v>1078</v>
      </c>
      <c r="C13" s="5" t="n">
        <v>899</v>
      </c>
      <c r="D13" s="5" t="n">
        <v>715</v>
      </c>
    </row>
    <row r="14" spans="1:4">
      <c r="A14" s="4" t="s">
        <v>95</v>
      </c>
    </row>
    <row r="15" spans="1:4">
      <c r="A15" s="3" t="s">
        <v>815</v>
      </c>
    </row>
    <row r="16" spans="1:4">
      <c r="A16" s="4" t="s">
        <v>816</v>
      </c>
      <c r="B16" s="5" t="n">
        <v>1282</v>
      </c>
      <c r="C16" s="5" t="n">
        <v>861</v>
      </c>
      <c r="D16" s="5" t="n">
        <v>725</v>
      </c>
    </row>
    <row r="17" spans="1:4">
      <c r="A17" s="4" t="s">
        <v>798</v>
      </c>
    </row>
    <row r="18" spans="1:4">
      <c r="A18" s="3" t="s">
        <v>815</v>
      </c>
    </row>
    <row r="19" spans="1:4">
      <c r="A19" s="4" t="s">
        <v>816</v>
      </c>
      <c r="B19" s="7" t="n">
        <v>0</v>
      </c>
      <c r="C19" s="7" t="n">
        <v>0</v>
      </c>
      <c r="D19" s="7" t="n">
        <v>104</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7</v>
      </c>
      <c r="B1" s="2" t="s">
        <v>1</v>
      </c>
    </row>
    <row r="2" spans="1:4">
      <c r="B2" s="2" t="s">
        <v>2</v>
      </c>
      <c r="C2" s="2" t="s">
        <v>35</v>
      </c>
      <c r="D2" s="2" t="s">
        <v>89</v>
      </c>
    </row>
    <row r="3" spans="1:4">
      <c r="A3" s="3" t="s">
        <v>818</v>
      </c>
    </row>
    <row r="4" spans="1:4">
      <c r="A4" s="4" t="s">
        <v>819</v>
      </c>
      <c r="B4" s="5" t="n">
        <v>25741186</v>
      </c>
    </row>
    <row r="5" spans="1:4">
      <c r="A5" s="4" t="s">
        <v>820</v>
      </c>
      <c r="B5" s="5" t="n">
        <v>13502900</v>
      </c>
    </row>
    <row r="6" spans="1:4">
      <c r="A6" s="4" t="s">
        <v>821</v>
      </c>
      <c r="B6" s="5" t="n">
        <v>-12002071</v>
      </c>
    </row>
    <row r="7" spans="1:4">
      <c r="A7" s="4" t="s">
        <v>822</v>
      </c>
      <c r="B7" s="5" t="n">
        <v>-1893060</v>
      </c>
    </row>
    <row r="8" spans="1:4">
      <c r="A8" s="4" t="s">
        <v>819</v>
      </c>
      <c r="B8" s="5" t="n">
        <v>25348955</v>
      </c>
      <c r="C8" s="5" t="n">
        <v>25741186</v>
      </c>
    </row>
    <row r="9" spans="1:4">
      <c r="A9" s="3" t="s">
        <v>823</v>
      </c>
    </row>
    <row r="10" spans="1:4">
      <c r="A10" s="4" t="s">
        <v>824</v>
      </c>
      <c r="B10" s="9" t="n">
        <v>531.74</v>
      </c>
    </row>
    <row r="11" spans="1:4">
      <c r="A11" s="4" t="s">
        <v>825</v>
      </c>
      <c r="B11" s="10" t="n">
        <v>713.89</v>
      </c>
      <c r="C11" s="9" t="n">
        <v>546.46</v>
      </c>
      <c r="D11" s="9" t="n">
        <v>573.71</v>
      </c>
    </row>
    <row r="12" spans="1:4">
      <c r="A12" s="4" t="s">
        <v>826</v>
      </c>
      <c r="B12" s="10" t="n">
        <v>532.87</v>
      </c>
    </row>
    <row r="13" spans="1:4">
      <c r="A13" s="4" t="s">
        <v>827</v>
      </c>
      <c r="B13" s="10" t="n">
        <v>562.03</v>
      </c>
    </row>
    <row r="14" spans="1:4">
      <c r="A14" s="4" t="s">
        <v>824</v>
      </c>
      <c r="B14" s="9" t="n">
        <v>624.92</v>
      </c>
      <c r="C14" s="9" t="n">
        <v>531.74</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s>
  <sheetData>
    <row r="1" spans="1:4">
      <c r="A1" s="1" t="s">
        <v>828</v>
      </c>
      <c r="B1" s="2" t="s">
        <v>1</v>
      </c>
    </row>
    <row r="2" spans="1:4">
      <c r="B2" s="2" t="s">
        <v>829</v>
      </c>
      <c r="C2" s="2" t="s">
        <v>550</v>
      </c>
      <c r="D2" s="2" t="s">
        <v>830</v>
      </c>
    </row>
    <row r="3" spans="1:4">
      <c r="A3" s="3" t="s">
        <v>229</v>
      </c>
    </row>
    <row r="4" spans="1:4">
      <c r="A4" s="4" t="s">
        <v>831</v>
      </c>
      <c r="B4" s="5" t="n">
        <v>2</v>
      </c>
    </row>
    <row r="5" spans="1:4">
      <c r="A5" s="4" t="s">
        <v>832</v>
      </c>
      <c r="B5" s="7" t="n">
        <v>385</v>
      </c>
      <c r="C5" s="7" t="n">
        <v>309</v>
      </c>
      <c r="D5" s="7" t="n">
        <v>259</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42"/>
    <col customWidth="1" max="3" min="3" width="21"/>
    <col customWidth="1" max="4" min="4" width="21"/>
    <col customWidth="1" max="5" min="5" width="21"/>
  </cols>
  <sheetData>
    <row r="1" spans="1:5">
      <c r="A1" s="1" t="s">
        <v>833</v>
      </c>
      <c r="B1" s="2" t="s">
        <v>1</v>
      </c>
    </row>
    <row r="2" spans="1:5">
      <c r="B2" s="2" t="s">
        <v>834</v>
      </c>
      <c r="C2" s="2" t="s">
        <v>550</v>
      </c>
      <c r="D2" s="2" t="s">
        <v>830</v>
      </c>
      <c r="E2" s="2" t="s">
        <v>835</v>
      </c>
    </row>
    <row r="3" spans="1:5">
      <c r="A3" s="3" t="s">
        <v>836</v>
      </c>
    </row>
    <row r="4" spans="1:5">
      <c r="A4" s="4" t="s">
        <v>837</v>
      </c>
      <c r="B4" s="7" t="n">
        <v>12020</v>
      </c>
      <c r="C4" s="7" t="n">
        <v>8271</v>
      </c>
      <c r="D4" s="7" t="n">
        <v>8894</v>
      </c>
    </row>
    <row r="5" spans="1:5">
      <c r="A5" s="4" t="s">
        <v>838</v>
      </c>
      <c r="B5" s="5" t="n">
        <v>12130</v>
      </c>
      <c r="C5" s="5" t="n">
        <v>11380</v>
      </c>
      <c r="D5" s="5" t="n">
        <v>8365</v>
      </c>
    </row>
    <row r="6" spans="1:5">
      <c r="A6" s="4" t="s">
        <v>839</v>
      </c>
      <c r="B6" s="5" t="n">
        <v>1000</v>
      </c>
    </row>
    <row r="7" spans="1:5">
      <c r="A7" s="4" t="s">
        <v>840</v>
      </c>
      <c r="B7" s="5" t="n">
        <v>60700</v>
      </c>
    </row>
    <row r="8" spans="1:5">
      <c r="A8" s="4" t="s">
        <v>841</v>
      </c>
      <c r="B8" s="5" t="n">
        <v>4409</v>
      </c>
      <c r="C8" s="5" t="n">
        <v>3468</v>
      </c>
    </row>
    <row r="9" spans="1:5">
      <c r="A9" s="4" t="s">
        <v>842</v>
      </c>
      <c r="B9" s="5" t="n">
        <v>4409</v>
      </c>
      <c r="C9" s="5" t="n">
        <v>3468</v>
      </c>
    </row>
    <row r="10" spans="1:5">
      <c r="A10" s="4" t="s">
        <v>843</v>
      </c>
      <c r="B10" s="5" t="n">
        <v>1515</v>
      </c>
    </row>
    <row r="11" spans="1:5">
      <c r="A11" s="4" t="s">
        <v>844</v>
      </c>
      <c r="B11" s="5" t="n">
        <v>5393</v>
      </c>
      <c r="C11" s="5" t="n">
        <v>4167</v>
      </c>
      <c r="D11" s="5" t="n">
        <v>3294</v>
      </c>
      <c r="E11" s="7" t="n">
        <v>2502</v>
      </c>
    </row>
    <row r="12" spans="1:5">
      <c r="A12" s="4" t="s">
        <v>845</v>
      </c>
      <c r="B12" s="5" t="n">
        <v>4258</v>
      </c>
      <c r="C12" s="5" t="n">
        <v>3614</v>
      </c>
      <c r="D12" s="7" t="n">
        <v>2909</v>
      </c>
    </row>
    <row r="13" spans="1:5">
      <c r="A13" s="4" t="s">
        <v>846</v>
      </c>
      <c r="B13" s="7" t="n">
        <v>493</v>
      </c>
      <c r="C13" s="7" t="n">
        <v>348</v>
      </c>
    </row>
    <row r="14" spans="1:5">
      <c r="A14" s="4" t="s">
        <v>847</v>
      </c>
      <c r="B14" s="5" t="n">
        <v>2</v>
      </c>
    </row>
    <row r="15" spans="1:5">
      <c r="A15" s="4" t="s">
        <v>389</v>
      </c>
    </row>
    <row r="16" spans="1:5">
      <c r="A16" s="3" t="s">
        <v>836</v>
      </c>
    </row>
    <row r="17" spans="1:5">
      <c r="A17" s="4" t="s">
        <v>848</v>
      </c>
      <c r="B17" s="7" t="n">
        <v>200</v>
      </c>
    </row>
    <row r="18" spans="1:5">
      <c r="A18" s="4" t="s">
        <v>392</v>
      </c>
    </row>
    <row r="19" spans="1:5">
      <c r="A19" s="3" t="s">
        <v>836</v>
      </c>
    </row>
    <row r="20" spans="1:5">
      <c r="A20" s="4" t="s">
        <v>848</v>
      </c>
      <c r="B20" s="5" t="n">
        <v>700</v>
      </c>
    </row>
    <row r="21" spans="1:5">
      <c r="A21" s="4" t="s">
        <v>849</v>
      </c>
    </row>
    <row r="22" spans="1:5">
      <c r="A22" s="3" t="s">
        <v>836</v>
      </c>
    </row>
    <row r="23" spans="1:5">
      <c r="A23" s="4" t="s">
        <v>850</v>
      </c>
      <c r="B23" s="7" t="n">
        <v>592</v>
      </c>
    </row>
    <row r="24" spans="1:5">
      <c r="A24" s="4" t="s">
        <v>851</v>
      </c>
      <c r="B24" s="5" t="n">
        <v>1</v>
      </c>
    </row>
    <row r="25" spans="1:5">
      <c r="A25" s="4" t="s">
        <v>852</v>
      </c>
    </row>
    <row r="26" spans="1:5">
      <c r="A26" s="3" t="s">
        <v>836</v>
      </c>
    </row>
    <row r="27" spans="1:5">
      <c r="A27" s="4" t="s">
        <v>850</v>
      </c>
      <c r="B27" s="7" t="n">
        <v>681</v>
      </c>
    </row>
    <row r="28" spans="1:5">
      <c r="A28" s="4" t="s">
        <v>853</v>
      </c>
    </row>
    <row r="29" spans="1:5">
      <c r="A29" s="3" t="s">
        <v>836</v>
      </c>
    </row>
    <row r="30" spans="1:5">
      <c r="A30" s="4" t="s">
        <v>850</v>
      </c>
      <c r="B30" s="5" t="n">
        <v>304</v>
      </c>
    </row>
    <row r="31" spans="1:5">
      <c r="A31" s="4" t="s">
        <v>843</v>
      </c>
      <c r="B31" s="7" t="n">
        <v>166</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854</v>
      </c>
      <c r="B1" s="2" t="s">
        <v>1</v>
      </c>
    </row>
    <row r="2" spans="1:4">
      <c r="B2" s="2" t="s">
        <v>2</v>
      </c>
      <c r="C2" s="2" t="s">
        <v>35</v>
      </c>
      <c r="D2" s="2" t="s">
        <v>89</v>
      </c>
    </row>
    <row r="3" spans="1:4">
      <c r="A3" s="3" t="s">
        <v>855</v>
      </c>
    </row>
    <row r="4" spans="1:4">
      <c r="A4" s="4" t="s">
        <v>856</v>
      </c>
      <c r="B4" s="7" t="n">
        <v>3520</v>
      </c>
      <c r="C4" s="7" t="n">
        <v>3235</v>
      </c>
      <c r="D4" s="7" t="n">
        <v>2716</v>
      </c>
    </row>
    <row r="5" spans="1:4">
      <c r="A5" s="4" t="s">
        <v>852</v>
      </c>
      <c r="B5" s="5" t="n">
        <v>306</v>
      </c>
      <c r="C5" s="5" t="n">
        <v>-397</v>
      </c>
      <c r="D5" s="5" t="n">
        <v>157</v>
      </c>
    </row>
    <row r="6" spans="1:4">
      <c r="A6" s="4" t="s">
        <v>857</v>
      </c>
      <c r="B6" s="5" t="n">
        <v>966</v>
      </c>
      <c r="C6" s="5" t="n">
        <v>723</v>
      </c>
      <c r="D6" s="5" t="n">
        <v>774</v>
      </c>
    </row>
    <row r="7" spans="1:4">
      <c r="A7" s="4" t="s">
        <v>129</v>
      </c>
      <c r="B7" s="5" t="n">
        <v>4792</v>
      </c>
      <c r="C7" s="5" t="n">
        <v>3561</v>
      </c>
      <c r="D7" s="5" t="n">
        <v>3647</v>
      </c>
    </row>
    <row r="8" spans="1:4">
      <c r="A8" s="3" t="s">
        <v>858</v>
      </c>
    </row>
    <row r="9" spans="1:4">
      <c r="A9" s="4" t="s">
        <v>856</v>
      </c>
      <c r="B9" s="5" t="n">
        <v>-70</v>
      </c>
      <c r="C9" s="5" t="n">
        <v>-198</v>
      </c>
      <c r="D9" s="5" t="n">
        <v>29</v>
      </c>
    </row>
    <row r="10" spans="1:4">
      <c r="A10" s="4" t="s">
        <v>852</v>
      </c>
      <c r="B10" s="5" t="n">
        <v>0</v>
      </c>
      <c r="C10" s="5" t="n">
        <v>-43</v>
      </c>
      <c r="D10" s="5" t="n">
        <v>6</v>
      </c>
    </row>
    <row r="11" spans="1:4">
      <c r="A11" s="4" t="s">
        <v>857</v>
      </c>
      <c r="B11" s="5" t="n">
        <v>-50</v>
      </c>
      <c r="C11" s="5" t="n">
        <v>-17</v>
      </c>
      <c r="D11" s="5" t="n">
        <v>-43</v>
      </c>
    </row>
    <row r="12" spans="1:4">
      <c r="A12" s="4" t="s">
        <v>129</v>
      </c>
      <c r="B12" s="5" t="n">
        <v>-120</v>
      </c>
      <c r="C12" s="5" t="n">
        <v>-258</v>
      </c>
      <c r="D12" s="5" t="n">
        <v>-8</v>
      </c>
    </row>
    <row r="13" spans="1:4">
      <c r="A13" s="4" t="s">
        <v>100</v>
      </c>
      <c r="B13" s="7" t="n">
        <v>4672</v>
      </c>
      <c r="C13" s="7" t="n">
        <v>3303</v>
      </c>
      <c r="D13" s="7" t="n">
        <v>3639</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9</v>
      </c>
      <c r="B1" s="2" t="s">
        <v>1</v>
      </c>
    </row>
    <row r="2" spans="1:4">
      <c r="B2" s="2" t="s">
        <v>2</v>
      </c>
      <c r="C2" s="2" t="s">
        <v>35</v>
      </c>
      <c r="D2" s="2" t="s">
        <v>89</v>
      </c>
    </row>
    <row r="3" spans="1:4">
      <c r="A3" s="3" t="s">
        <v>860</v>
      </c>
    </row>
    <row r="4" spans="1:4">
      <c r="A4" s="4" t="s">
        <v>861</v>
      </c>
      <c r="B4" s="4" t="s">
        <v>862</v>
      </c>
      <c r="C4" s="4" t="s">
        <v>862</v>
      </c>
      <c r="D4" s="4" t="s">
        <v>862</v>
      </c>
    </row>
    <row r="5" spans="1:4">
      <c r="A5" s="4" t="s">
        <v>863</v>
      </c>
      <c r="B5" s="4" t="s">
        <v>864</v>
      </c>
      <c r="C5" s="4" t="s">
        <v>865</v>
      </c>
      <c r="D5" s="4" t="s">
        <v>866</v>
      </c>
    </row>
    <row r="6" spans="1:4">
      <c r="A6" s="4" t="s">
        <v>867</v>
      </c>
      <c r="B6" s="4" t="s">
        <v>868</v>
      </c>
      <c r="C6" s="4" t="s">
        <v>869</v>
      </c>
      <c r="D6" s="4" t="s">
        <v>870</v>
      </c>
    </row>
    <row r="7" spans="1:4">
      <c r="A7" s="4" t="s">
        <v>140</v>
      </c>
      <c r="B7" s="4" t="s">
        <v>871</v>
      </c>
      <c r="C7" s="4" t="s">
        <v>872</v>
      </c>
      <c r="D7" s="4" t="s">
        <v>873</v>
      </c>
    </row>
    <row r="8" spans="1:4">
      <c r="A8" s="4" t="s">
        <v>874</v>
      </c>
      <c r="B8" s="4" t="s">
        <v>875</v>
      </c>
      <c r="C8" s="4" t="s">
        <v>876</v>
      </c>
      <c r="D8" s="4" t="s">
        <v>877</v>
      </c>
    </row>
    <row r="9" spans="1:4">
      <c r="A9" s="4" t="s">
        <v>878</v>
      </c>
      <c r="B9" s="4" t="s">
        <v>879</v>
      </c>
      <c r="C9" s="4" t="s">
        <v>880</v>
      </c>
      <c r="D9" s="4" t="s">
        <v>881</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2</v>
      </c>
      <c r="B1" s="2" t="s">
        <v>2</v>
      </c>
      <c r="C1" s="2" t="s">
        <v>35</v>
      </c>
    </row>
    <row r="2" spans="1:3">
      <c r="A2" s="3" t="s">
        <v>883</v>
      </c>
    </row>
    <row r="3" spans="1:3">
      <c r="A3" s="4" t="s">
        <v>140</v>
      </c>
      <c r="B3" s="7" t="n">
        <v>574</v>
      </c>
      <c r="C3" s="7" t="n">
        <v>534</v>
      </c>
    </row>
    <row r="4" spans="1:3">
      <c r="A4" s="4" t="s">
        <v>884</v>
      </c>
      <c r="B4" s="5" t="n">
        <v>939</v>
      </c>
      <c r="C4" s="5" t="n">
        <v>832</v>
      </c>
    </row>
    <row r="5" spans="1:3">
      <c r="A5" s="4" t="s">
        <v>885</v>
      </c>
      <c r="B5" s="5" t="n">
        <v>500</v>
      </c>
      <c r="C5" s="5" t="n">
        <v>245</v>
      </c>
    </row>
    <row r="6" spans="1:3">
      <c r="A6" s="4" t="s">
        <v>886</v>
      </c>
      <c r="B6" s="5" t="n">
        <v>631</v>
      </c>
      <c r="C6" s="5" t="n">
        <v>503</v>
      </c>
    </row>
    <row r="7" spans="1:3">
      <c r="A7" s="4" t="s">
        <v>887</v>
      </c>
      <c r="B7" s="5" t="n">
        <v>1327</v>
      </c>
      <c r="C7" s="5" t="n">
        <v>1357</v>
      </c>
    </row>
    <row r="8" spans="1:3">
      <c r="A8" s="4" t="s">
        <v>888</v>
      </c>
      <c r="B8" s="5" t="n">
        <v>4409</v>
      </c>
      <c r="C8" s="5" t="n">
        <v>3468</v>
      </c>
    </row>
    <row r="9" spans="1:3">
      <c r="A9" s="4" t="s">
        <v>162</v>
      </c>
      <c r="B9" s="5" t="n">
        <v>926</v>
      </c>
      <c r="C9" s="5" t="n">
        <v>931</v>
      </c>
    </row>
    <row r="10" spans="1:3">
      <c r="A10" s="4" t="s">
        <v>889</v>
      </c>
      <c r="B10" s="5" t="n">
        <v>9306</v>
      </c>
      <c r="C10" s="5" t="n">
        <v>7870</v>
      </c>
    </row>
    <row r="11" spans="1:3">
      <c r="A11" s="4" t="s">
        <v>890</v>
      </c>
      <c r="B11" s="5" t="n">
        <v>-2076</v>
      </c>
      <c r="C11" s="5" t="n">
        <v>-1732</v>
      </c>
    </row>
    <row r="12" spans="1:3">
      <c r="A12" s="4" t="s">
        <v>891</v>
      </c>
      <c r="B12" s="5" t="n">
        <v>7230</v>
      </c>
      <c r="C12" s="5" t="n">
        <v>6138</v>
      </c>
    </row>
    <row r="13" spans="1:3">
      <c r="A13" s="3" t="s">
        <v>892</v>
      </c>
    </row>
    <row r="14" spans="1:3">
      <c r="A14" s="4" t="s">
        <v>893</v>
      </c>
      <c r="B14" s="5" t="n">
        <v>-877</v>
      </c>
      <c r="C14" s="5" t="n">
        <v>-1126</v>
      </c>
    </row>
    <row r="15" spans="1:3">
      <c r="A15" s="4" t="s">
        <v>894</v>
      </c>
      <c r="B15" s="5" t="n">
        <v>-844</v>
      </c>
      <c r="C15" s="5" t="n">
        <v>-787</v>
      </c>
    </row>
    <row r="16" spans="1:3">
      <c r="A16" s="4" t="s">
        <v>895</v>
      </c>
      <c r="B16" s="5" t="n">
        <v>-788</v>
      </c>
      <c r="C16" s="5" t="n">
        <v>-529</v>
      </c>
    </row>
    <row r="17" spans="1:3">
      <c r="A17" s="4" t="s">
        <v>896</v>
      </c>
      <c r="B17" s="5" t="n">
        <v>-4409</v>
      </c>
      <c r="C17" s="5" t="n">
        <v>-3468</v>
      </c>
    </row>
    <row r="18" spans="1:3">
      <c r="A18" s="4" t="s">
        <v>162</v>
      </c>
      <c r="B18" s="5" t="n">
        <v>-155</v>
      </c>
      <c r="C18" s="5" t="n">
        <v>-166</v>
      </c>
    </row>
    <row r="19" spans="1:3">
      <c r="A19" s="4" t="s">
        <v>897</v>
      </c>
      <c r="B19" s="5" t="n">
        <v>-7073</v>
      </c>
      <c r="C19" s="5" t="n">
        <v>-6076</v>
      </c>
    </row>
    <row r="20" spans="1:3">
      <c r="A20" s="4" t="s">
        <v>898</v>
      </c>
      <c r="B20" s="7" t="n">
        <v>157</v>
      </c>
      <c r="C20" s="7" t="n">
        <v>62</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155</v>
      </c>
      <c r="B1" s="2" t="s">
        <v>1</v>
      </c>
    </row>
    <row r="2" spans="1:4">
      <c r="B2" s="2" t="s">
        <v>2</v>
      </c>
      <c r="C2" s="2" t="s">
        <v>35</v>
      </c>
      <c r="D2" s="2" t="s">
        <v>89</v>
      </c>
    </row>
    <row r="3" spans="1:4">
      <c r="A3" s="3" t="s">
        <v>156</v>
      </c>
    </row>
    <row r="4" spans="1:4">
      <c r="A4" s="4" t="s">
        <v>103</v>
      </c>
      <c r="B4" s="7" t="n">
        <v>19478</v>
      </c>
      <c r="C4" s="7" t="n">
        <v>16348</v>
      </c>
      <c r="D4" s="7" t="n">
        <v>14136</v>
      </c>
    </row>
    <row r="5" spans="1:4">
      <c r="A5" s="3" t="s">
        <v>157</v>
      </c>
    </row>
    <row r="6" spans="1:4">
      <c r="A6" s="4" t="s">
        <v>158</v>
      </c>
      <c r="B6" s="5" t="n">
        <v>5267</v>
      </c>
      <c r="C6" s="5" t="n">
        <v>4132</v>
      </c>
      <c r="D6" s="5" t="n">
        <v>3523</v>
      </c>
    </row>
    <row r="7" spans="1:4">
      <c r="A7" s="4" t="s">
        <v>159</v>
      </c>
      <c r="B7" s="5" t="n">
        <v>877</v>
      </c>
      <c r="C7" s="5" t="n">
        <v>931</v>
      </c>
      <c r="D7" s="5" t="n">
        <v>1456</v>
      </c>
    </row>
    <row r="8" spans="1:4">
      <c r="A8" s="4" t="s">
        <v>140</v>
      </c>
      <c r="B8" s="5" t="n">
        <v>6703</v>
      </c>
      <c r="C8" s="5" t="n">
        <v>5203</v>
      </c>
      <c r="D8" s="5" t="n">
        <v>4279</v>
      </c>
    </row>
    <row r="9" spans="1:4">
      <c r="A9" s="4" t="s">
        <v>48</v>
      </c>
      <c r="B9" s="5" t="n">
        <v>-38</v>
      </c>
      <c r="C9" s="5" t="n">
        <v>-179</v>
      </c>
      <c r="D9" s="5" t="n">
        <v>-104</v>
      </c>
    </row>
    <row r="10" spans="1:4">
      <c r="A10" s="4" t="s">
        <v>160</v>
      </c>
      <c r="B10" s="5" t="n">
        <v>0</v>
      </c>
      <c r="C10" s="5" t="n">
        <v>0</v>
      </c>
      <c r="D10" s="5" t="n">
        <v>-740</v>
      </c>
    </row>
    <row r="11" spans="1:4">
      <c r="A11" s="4" t="s">
        <v>161</v>
      </c>
      <c r="B11" s="5" t="n">
        <v>275</v>
      </c>
      <c r="C11" s="5" t="n">
        <v>334</v>
      </c>
      <c r="D11" s="5" t="n">
        <v>-390</v>
      </c>
    </row>
    <row r="12" spans="1:4">
      <c r="A12" s="4" t="s">
        <v>162</v>
      </c>
      <c r="B12" s="5" t="n">
        <v>174</v>
      </c>
      <c r="C12" s="5" t="n">
        <v>212</v>
      </c>
      <c r="D12" s="5" t="n">
        <v>192</v>
      </c>
    </row>
    <row r="13" spans="1:4">
      <c r="A13" s="3" t="s">
        <v>163</v>
      </c>
    </row>
    <row r="14" spans="1:4">
      <c r="A14" s="4" t="s">
        <v>164</v>
      </c>
      <c r="B14" s="5" t="n">
        <v>-2578</v>
      </c>
      <c r="C14" s="5" t="n">
        <v>-2094</v>
      </c>
      <c r="D14" s="5" t="n">
        <v>-1641</v>
      </c>
    </row>
    <row r="15" spans="1:4">
      <c r="A15" s="4" t="s">
        <v>165</v>
      </c>
      <c r="B15" s="5" t="n">
        <v>3125</v>
      </c>
      <c r="C15" s="5" t="n">
        <v>-179</v>
      </c>
      <c r="D15" s="5" t="n">
        <v>591</v>
      </c>
    </row>
    <row r="16" spans="1:4">
      <c r="A16" s="4" t="s">
        <v>44</v>
      </c>
      <c r="B16" s="5" t="n">
        <v>312</v>
      </c>
      <c r="C16" s="5" t="n">
        <v>-318</v>
      </c>
      <c r="D16" s="5" t="n">
        <v>459</v>
      </c>
    </row>
    <row r="17" spans="1:4">
      <c r="A17" s="4" t="s">
        <v>54</v>
      </c>
      <c r="B17" s="5" t="n">
        <v>110</v>
      </c>
      <c r="C17" s="5" t="n">
        <v>203</v>
      </c>
      <c r="D17" s="5" t="n">
        <v>436</v>
      </c>
    </row>
    <row r="18" spans="1:4">
      <c r="A18" s="4" t="s">
        <v>166</v>
      </c>
      <c r="B18" s="5" t="n">
        <v>1515</v>
      </c>
      <c r="C18" s="5" t="n">
        <v>1597</v>
      </c>
      <c r="D18" s="5" t="n">
        <v>757</v>
      </c>
    </row>
    <row r="19" spans="1:4">
      <c r="A19" s="4" t="s">
        <v>58</v>
      </c>
      <c r="B19" s="5" t="n">
        <v>593</v>
      </c>
      <c r="C19" s="5" t="n">
        <v>339</v>
      </c>
      <c r="D19" s="5" t="n">
        <v>245</v>
      </c>
    </row>
    <row r="20" spans="1:4">
      <c r="A20" s="4" t="s">
        <v>60</v>
      </c>
      <c r="B20" s="5" t="n">
        <v>223</v>
      </c>
      <c r="C20" s="5" t="n">
        <v>43</v>
      </c>
      <c r="D20" s="5" t="n">
        <v>-175</v>
      </c>
    </row>
    <row r="21" spans="1:4">
      <c r="A21" s="4" t="s">
        <v>167</v>
      </c>
      <c r="B21" s="5" t="n">
        <v>36036</v>
      </c>
      <c r="C21" s="5" t="n">
        <v>26572</v>
      </c>
      <c r="D21" s="5" t="n">
        <v>23024</v>
      </c>
    </row>
    <row r="22" spans="1:4">
      <c r="A22" s="3" t="s">
        <v>168</v>
      </c>
    </row>
    <row r="23" spans="1:4">
      <c r="A23" s="4" t="s">
        <v>169</v>
      </c>
      <c r="B23" s="5" t="n">
        <v>-10212</v>
      </c>
      <c r="C23" s="5" t="n">
        <v>-9950</v>
      </c>
      <c r="D23" s="5" t="n">
        <v>-11014</v>
      </c>
    </row>
    <row r="24" spans="1:4">
      <c r="A24" s="4" t="s">
        <v>170</v>
      </c>
      <c r="B24" s="5" t="n">
        <v>240</v>
      </c>
      <c r="C24" s="5" t="n">
        <v>35</v>
      </c>
      <c r="D24" s="5" t="n">
        <v>55</v>
      </c>
    </row>
    <row r="25" spans="1:4">
      <c r="A25" s="4" t="s">
        <v>171</v>
      </c>
      <c r="B25" s="5" t="n">
        <v>-84509</v>
      </c>
      <c r="C25" s="5" t="n">
        <v>-74368</v>
      </c>
      <c r="D25" s="5" t="n">
        <v>-56310</v>
      </c>
    </row>
    <row r="26" spans="1:4">
      <c r="A26" s="4" t="s">
        <v>172</v>
      </c>
      <c r="B26" s="5" t="n">
        <v>66895</v>
      </c>
      <c r="C26" s="5" t="n">
        <v>62905</v>
      </c>
      <c r="D26" s="5" t="n">
        <v>51315</v>
      </c>
    </row>
    <row r="27" spans="1:4">
      <c r="A27" s="4" t="s">
        <v>173</v>
      </c>
      <c r="B27" s="5" t="n">
        <v>-1109</v>
      </c>
      <c r="C27" s="5" t="n">
        <v>-2326</v>
      </c>
      <c r="D27" s="5" t="n">
        <v>-1440</v>
      </c>
    </row>
    <row r="28" spans="1:4">
      <c r="A28" s="4" t="s">
        <v>174</v>
      </c>
      <c r="B28" s="5" t="n">
        <v>494</v>
      </c>
      <c r="C28" s="5" t="n">
        <v>154</v>
      </c>
      <c r="D28" s="5" t="n">
        <v>213</v>
      </c>
    </row>
    <row r="29" spans="1:4">
      <c r="A29" s="4" t="s">
        <v>175</v>
      </c>
      <c r="B29" s="5" t="n">
        <v>-2428</v>
      </c>
      <c r="C29" s="5" t="n">
        <v>-350</v>
      </c>
      <c r="D29" s="5" t="n">
        <v>1403</v>
      </c>
    </row>
    <row r="30" spans="1:4">
      <c r="A30" s="4" t="s">
        <v>176</v>
      </c>
      <c r="B30" s="5" t="n">
        <v>450</v>
      </c>
      <c r="C30" s="5" t="n">
        <v>425</v>
      </c>
      <c r="D30" s="5" t="n">
        <v>-775</v>
      </c>
    </row>
    <row r="31" spans="1:4">
      <c r="A31" s="4" t="s">
        <v>177</v>
      </c>
      <c r="B31" s="5" t="n">
        <v>0</v>
      </c>
      <c r="C31" s="5" t="n">
        <v>0</v>
      </c>
      <c r="D31" s="5" t="n">
        <v>386</v>
      </c>
    </row>
    <row r="32" spans="1:4">
      <c r="A32" s="4" t="s">
        <v>178</v>
      </c>
      <c r="B32" s="5" t="n">
        <v>-986</v>
      </c>
      <c r="C32" s="5" t="n">
        <v>-236</v>
      </c>
      <c r="D32" s="5" t="n">
        <v>-4888</v>
      </c>
    </row>
    <row r="33" spans="1:4">
      <c r="A33" s="4" t="s">
        <v>179</v>
      </c>
      <c r="B33" s="5" t="n">
        <v>-31165</v>
      </c>
      <c r="C33" s="5" t="n">
        <v>-23711</v>
      </c>
      <c r="D33" s="5" t="n">
        <v>-21055</v>
      </c>
    </row>
    <row r="34" spans="1:4">
      <c r="A34" s="3" t="s">
        <v>180</v>
      </c>
    </row>
    <row r="35" spans="1:4">
      <c r="A35" s="4" t="s">
        <v>181</v>
      </c>
      <c r="B35" s="5" t="n">
        <v>-3304</v>
      </c>
      <c r="C35" s="5" t="n">
        <v>-2375</v>
      </c>
      <c r="D35" s="5" t="n">
        <v>-2069</v>
      </c>
    </row>
    <row r="36" spans="1:4">
      <c r="A36" s="4" t="s">
        <v>149</v>
      </c>
      <c r="B36" s="5" t="n">
        <v>0</v>
      </c>
      <c r="C36" s="5" t="n">
        <v>-47</v>
      </c>
      <c r="D36" s="5" t="n">
        <v>0</v>
      </c>
    </row>
    <row r="37" spans="1:4">
      <c r="A37" s="4" t="s">
        <v>147</v>
      </c>
      <c r="B37" s="5" t="n">
        <v>-3693</v>
      </c>
      <c r="C37" s="5" t="n">
        <v>-1780</v>
      </c>
      <c r="D37" s="5" t="n">
        <v>0</v>
      </c>
    </row>
    <row r="38" spans="1:4">
      <c r="A38" s="4" t="s">
        <v>182</v>
      </c>
      <c r="B38" s="5" t="n">
        <v>8729</v>
      </c>
      <c r="C38" s="5" t="n">
        <v>13705</v>
      </c>
      <c r="D38" s="5" t="n">
        <v>11625</v>
      </c>
    </row>
    <row r="39" spans="1:4">
      <c r="A39" s="4" t="s">
        <v>183</v>
      </c>
      <c r="B39" s="5" t="n">
        <v>-10064</v>
      </c>
      <c r="C39" s="5" t="n">
        <v>-13728</v>
      </c>
      <c r="D39" s="5" t="n">
        <v>-11643</v>
      </c>
    </row>
    <row r="40" spans="1:4">
      <c r="A40" s="4" t="s">
        <v>184</v>
      </c>
      <c r="B40" s="5" t="n">
        <v>-8332</v>
      </c>
      <c r="C40" s="5" t="n">
        <v>-4225</v>
      </c>
      <c r="D40" s="5" t="n">
        <v>-2087</v>
      </c>
    </row>
    <row r="41" spans="1:4">
      <c r="A41" s="4" t="s">
        <v>185</v>
      </c>
      <c r="B41" s="5" t="n">
        <v>-170</v>
      </c>
      <c r="C41" s="5" t="n">
        <v>-434</v>
      </c>
      <c r="D41" s="5" t="n">
        <v>-433</v>
      </c>
    </row>
    <row r="42" spans="1:4">
      <c r="A42" s="4" t="s">
        <v>186</v>
      </c>
      <c r="B42" s="5" t="n">
        <v>-3631</v>
      </c>
      <c r="C42" s="5" t="n">
        <v>-1798</v>
      </c>
      <c r="D42" s="5" t="n">
        <v>-551</v>
      </c>
    </row>
    <row r="43" spans="1:4">
      <c r="A43" s="4" t="s">
        <v>187</v>
      </c>
      <c r="B43" s="5" t="n">
        <v>16549</v>
      </c>
      <c r="C43" s="5" t="n">
        <v>18347</v>
      </c>
      <c r="D43" s="5" t="n">
        <v>18898</v>
      </c>
    </row>
    <row r="44" spans="1:4">
      <c r="A44" s="4" t="s">
        <v>188</v>
      </c>
      <c r="B44" s="5" t="n">
        <v>12918</v>
      </c>
      <c r="C44" s="5" t="n">
        <v>16549</v>
      </c>
      <c r="D44" s="5" t="n">
        <v>18347</v>
      </c>
    </row>
    <row r="45" spans="1:4">
      <c r="A45" s="3" t="s">
        <v>189</v>
      </c>
    </row>
    <row r="46" spans="1:4">
      <c r="A46" s="4" t="s">
        <v>190</v>
      </c>
      <c r="B46" s="5" t="n">
        <v>1643</v>
      </c>
      <c r="C46" s="5" t="n">
        <v>3651</v>
      </c>
      <c r="D46" s="5" t="n">
        <v>3138</v>
      </c>
    </row>
    <row r="47" spans="1:4">
      <c r="A47" s="4" t="s">
        <v>191</v>
      </c>
      <c r="B47" s="7" t="n">
        <v>84</v>
      </c>
      <c r="C47" s="7" t="n">
        <v>96</v>
      </c>
      <c r="D47" s="7" t="n">
        <v>86</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9</v>
      </c>
      <c r="B1" s="2" t="s">
        <v>1</v>
      </c>
    </row>
    <row r="2" spans="1:4">
      <c r="B2" s="2" t="s">
        <v>2</v>
      </c>
      <c r="C2" s="2" t="s">
        <v>35</v>
      </c>
      <c r="D2" s="2" t="s">
        <v>89</v>
      </c>
    </row>
    <row r="3" spans="1:4">
      <c r="A3" s="3" t="s">
        <v>900</v>
      </c>
    </row>
    <row r="4" spans="1:4">
      <c r="A4" s="4" t="s">
        <v>623</v>
      </c>
      <c r="B4" s="7" t="n">
        <v>4167</v>
      </c>
      <c r="C4" s="7" t="n">
        <v>3294</v>
      </c>
      <c r="D4" s="7" t="n">
        <v>2502</v>
      </c>
    </row>
    <row r="5" spans="1:4">
      <c r="A5" s="4" t="s">
        <v>901</v>
      </c>
      <c r="B5" s="5" t="n">
        <v>899</v>
      </c>
      <c r="C5" s="5" t="n">
        <v>224</v>
      </c>
      <c r="D5" s="5" t="n">
        <v>66</v>
      </c>
    </row>
    <row r="6" spans="1:4">
      <c r="A6" s="4" t="s">
        <v>902</v>
      </c>
      <c r="B6" s="5" t="n">
        <v>-157</v>
      </c>
      <c r="C6" s="5" t="n">
        <v>-176</v>
      </c>
      <c r="D6" s="5" t="n">
        <v>-44</v>
      </c>
    </row>
    <row r="7" spans="1:4">
      <c r="A7" s="4" t="s">
        <v>903</v>
      </c>
      <c r="B7" s="5" t="n">
        <v>-196</v>
      </c>
      <c r="C7" s="5" t="n">
        <v>-27</v>
      </c>
      <c r="D7" s="5" t="n">
        <v>-1</v>
      </c>
    </row>
    <row r="8" spans="1:4">
      <c r="A8" s="4" t="s">
        <v>904</v>
      </c>
      <c r="B8" s="5" t="n">
        <v>680</v>
      </c>
      <c r="C8" s="5" t="n">
        <v>852</v>
      </c>
      <c r="D8" s="5" t="n">
        <v>771</v>
      </c>
    </row>
    <row r="9" spans="1:4">
      <c r="A9" s="4" t="s">
        <v>627</v>
      </c>
      <c r="B9" s="7" t="n">
        <v>5393</v>
      </c>
      <c r="C9" s="7" t="n">
        <v>4167</v>
      </c>
      <c r="D9" s="7" t="n">
        <v>3294</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5</v>
      </c>
      <c r="B1" s="2" t="s">
        <v>1</v>
      </c>
    </row>
    <row r="2" spans="1:4">
      <c r="B2" s="2" t="s">
        <v>2</v>
      </c>
      <c r="C2" s="2" t="s">
        <v>35</v>
      </c>
      <c r="D2" s="2" t="s">
        <v>89</v>
      </c>
    </row>
    <row r="3" spans="1:4">
      <c r="A3" s="3" t="s">
        <v>906</v>
      </c>
    </row>
    <row r="4" spans="1:4">
      <c r="A4" s="4" t="s">
        <v>90</v>
      </c>
      <c r="B4" s="7" t="n">
        <v>90272</v>
      </c>
      <c r="C4" s="7" t="n">
        <v>74989</v>
      </c>
      <c r="D4" s="7" t="n">
        <v>66001</v>
      </c>
    </row>
    <row r="5" spans="1:4">
      <c r="A5" s="4" t="s">
        <v>367</v>
      </c>
    </row>
    <row r="6" spans="1:4">
      <c r="A6" s="3" t="s">
        <v>906</v>
      </c>
    </row>
    <row r="7" spans="1:4">
      <c r="A7" s="4" t="s">
        <v>90</v>
      </c>
      <c r="B7" s="5" t="n">
        <v>89463</v>
      </c>
      <c r="C7" s="5" t="n">
        <v>74544</v>
      </c>
      <c r="D7" s="5" t="n">
        <v>65674</v>
      </c>
    </row>
    <row r="8" spans="1:4">
      <c r="A8" s="4" t="s">
        <v>372</v>
      </c>
    </row>
    <row r="9" spans="1:4">
      <c r="A9" s="3" t="s">
        <v>906</v>
      </c>
    </row>
    <row r="10" spans="1:4">
      <c r="A10" s="4" t="s">
        <v>90</v>
      </c>
      <c r="B10" s="7" t="n">
        <v>809</v>
      </c>
      <c r="C10" s="7" t="n">
        <v>445</v>
      </c>
      <c r="D10" s="7" t="n">
        <v>327</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7</v>
      </c>
      <c r="B1" s="2" t="s">
        <v>1</v>
      </c>
    </row>
    <row r="2" spans="1:4">
      <c r="B2" s="2" t="s">
        <v>2</v>
      </c>
      <c r="C2" s="2" t="s">
        <v>35</v>
      </c>
      <c r="D2" s="2" t="s">
        <v>89</v>
      </c>
    </row>
    <row r="3" spans="1:4">
      <c r="A3" s="3" t="s">
        <v>906</v>
      </c>
    </row>
    <row r="4" spans="1:4">
      <c r="A4" s="4" t="s">
        <v>908</v>
      </c>
      <c r="B4" s="7" t="n">
        <v>23716</v>
      </c>
      <c r="C4" s="7" t="n">
        <v>19360</v>
      </c>
      <c r="D4" s="7" t="n">
        <v>16496</v>
      </c>
    </row>
    <row r="5" spans="1:4">
      <c r="A5" s="4" t="s">
        <v>909</v>
      </c>
    </row>
    <row r="6" spans="1:4">
      <c r="A6" s="3" t="s">
        <v>906</v>
      </c>
    </row>
    <row r="7" spans="1:4">
      <c r="A7" s="4" t="s">
        <v>908</v>
      </c>
      <c r="B7" s="5" t="n">
        <v>27892</v>
      </c>
      <c r="C7" s="5" t="n">
        <v>23319</v>
      </c>
      <c r="D7" s="5" t="n">
        <v>18965</v>
      </c>
    </row>
    <row r="8" spans="1:4">
      <c r="A8" s="4" t="s">
        <v>910</v>
      </c>
    </row>
    <row r="9" spans="1:4">
      <c r="A9" s="3" t="s">
        <v>906</v>
      </c>
    </row>
    <row r="10" spans="1:4">
      <c r="A10" s="4" t="s">
        <v>908</v>
      </c>
      <c r="B10" s="5" t="n">
        <v>-3578</v>
      </c>
      <c r="C10" s="5" t="n">
        <v>-3456</v>
      </c>
      <c r="D10" s="5" t="n">
        <v>-1893</v>
      </c>
    </row>
    <row r="11" spans="1:4">
      <c r="A11" s="4" t="s">
        <v>911</v>
      </c>
    </row>
    <row r="12" spans="1:4">
      <c r="A12" s="3" t="s">
        <v>906</v>
      </c>
    </row>
    <row r="13" spans="1:4">
      <c r="A13" s="4" t="s">
        <v>908</v>
      </c>
      <c r="B13" s="7" t="n">
        <v>-598</v>
      </c>
      <c r="C13" s="7" t="n">
        <v>-503</v>
      </c>
      <c r="D13" s="7" t="n">
        <v>-576</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2</v>
      </c>
      <c r="B1" s="2" t="s">
        <v>1</v>
      </c>
    </row>
    <row r="2" spans="1:4">
      <c r="B2" s="2" t="s">
        <v>2</v>
      </c>
      <c r="C2" s="2" t="s">
        <v>35</v>
      </c>
      <c r="D2" s="2" t="s">
        <v>89</v>
      </c>
    </row>
    <row r="3" spans="1:4">
      <c r="A3" s="3" t="s">
        <v>906</v>
      </c>
    </row>
    <row r="4" spans="1:4">
      <c r="A4" s="4" t="s">
        <v>913</v>
      </c>
      <c r="B4" s="7" t="n">
        <v>10212</v>
      </c>
      <c r="C4" s="7" t="n">
        <v>9950</v>
      </c>
      <c r="D4" s="7" t="n">
        <v>11014</v>
      </c>
    </row>
    <row r="5" spans="1:4">
      <c r="A5" s="4" t="s">
        <v>909</v>
      </c>
    </row>
    <row r="6" spans="1:4">
      <c r="A6" s="3" t="s">
        <v>906</v>
      </c>
    </row>
    <row r="7" spans="1:4">
      <c r="A7" s="4" t="s">
        <v>913</v>
      </c>
      <c r="B7" s="5" t="n">
        <v>9417</v>
      </c>
      <c r="C7" s="5" t="n">
        <v>8868</v>
      </c>
      <c r="D7" s="5" t="n">
        <v>11178</v>
      </c>
    </row>
    <row r="8" spans="1:4">
      <c r="A8" s="4" t="s">
        <v>910</v>
      </c>
    </row>
    <row r="9" spans="1:4">
      <c r="A9" s="3" t="s">
        <v>906</v>
      </c>
    </row>
    <row r="10" spans="1:4">
      <c r="A10" s="4" t="s">
        <v>913</v>
      </c>
      <c r="B10" s="5" t="n">
        <v>1385</v>
      </c>
      <c r="C10" s="5" t="n">
        <v>850</v>
      </c>
      <c r="D10" s="5" t="n">
        <v>496</v>
      </c>
    </row>
    <row r="11" spans="1:4">
      <c r="A11" s="4" t="s">
        <v>911</v>
      </c>
    </row>
    <row r="12" spans="1:4">
      <c r="A12" s="3" t="s">
        <v>906</v>
      </c>
    </row>
    <row r="13" spans="1:4">
      <c r="A13" s="4" t="s">
        <v>913</v>
      </c>
      <c r="B13" s="7" t="n">
        <v>-590</v>
      </c>
      <c r="C13" s="7" t="n">
        <v>232</v>
      </c>
      <c r="D13" s="7" t="n">
        <v>-660</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4</v>
      </c>
      <c r="B1" s="2" t="s">
        <v>1</v>
      </c>
    </row>
    <row r="2" spans="1:4">
      <c r="B2" s="2" t="s">
        <v>2</v>
      </c>
      <c r="C2" s="2" t="s">
        <v>35</v>
      </c>
      <c r="D2" s="2" t="s">
        <v>89</v>
      </c>
    </row>
    <row r="3" spans="1:4">
      <c r="A3" s="3" t="s">
        <v>906</v>
      </c>
    </row>
    <row r="4" spans="1:4">
      <c r="A4" s="4" t="s">
        <v>915</v>
      </c>
      <c r="B4" s="7" t="n">
        <v>6703</v>
      </c>
      <c r="C4" s="7" t="n">
        <v>5203</v>
      </c>
      <c r="D4" s="7" t="n">
        <v>4175</v>
      </c>
    </row>
    <row r="5" spans="1:4">
      <c r="A5" s="4" t="s">
        <v>916</v>
      </c>
      <c r="B5" s="5" t="n">
        <v>6144</v>
      </c>
      <c r="C5" s="5" t="n">
        <v>5063</v>
      </c>
      <c r="D5" s="5" t="n">
        <v>4979</v>
      </c>
    </row>
    <row r="6" spans="1:4">
      <c r="A6" s="4" t="s">
        <v>909</v>
      </c>
    </row>
    <row r="7" spans="1:4">
      <c r="A7" s="3" t="s">
        <v>906</v>
      </c>
    </row>
    <row r="8" spans="1:4">
      <c r="A8" s="4" t="s">
        <v>915</v>
      </c>
      <c r="B8" s="5" t="n">
        <v>5926</v>
      </c>
      <c r="C8" s="5" t="n">
        <v>4610</v>
      </c>
      <c r="D8" s="5" t="n">
        <v>3686</v>
      </c>
    </row>
    <row r="9" spans="1:4">
      <c r="A9" s="4" t="s">
        <v>916</v>
      </c>
      <c r="B9" s="5" t="n">
        <v>5800</v>
      </c>
      <c r="C9" s="5" t="n">
        <v>4839</v>
      </c>
      <c r="D9" s="5" t="n">
        <v>4779</v>
      </c>
    </row>
    <row r="10" spans="1:4">
      <c r="A10" s="4" t="s">
        <v>910</v>
      </c>
    </row>
    <row r="11" spans="1:4">
      <c r="A11" s="3" t="s">
        <v>906</v>
      </c>
    </row>
    <row r="12" spans="1:4">
      <c r="A12" s="4" t="s">
        <v>915</v>
      </c>
      <c r="B12" s="5" t="n">
        <v>647</v>
      </c>
      <c r="C12" s="5" t="n">
        <v>475</v>
      </c>
      <c r="D12" s="5" t="n">
        <v>338</v>
      </c>
    </row>
    <row r="13" spans="1:4">
      <c r="A13" s="4" t="s">
        <v>916</v>
      </c>
      <c r="B13" s="5" t="n">
        <v>340</v>
      </c>
      <c r="C13" s="5" t="n">
        <v>203</v>
      </c>
      <c r="D13" s="5" t="n">
        <v>147</v>
      </c>
    </row>
    <row r="14" spans="1:4">
      <c r="A14" s="4" t="s">
        <v>911</v>
      </c>
    </row>
    <row r="15" spans="1:4">
      <c r="A15" s="3" t="s">
        <v>906</v>
      </c>
    </row>
    <row r="16" spans="1:4">
      <c r="A16" s="4" t="s">
        <v>915</v>
      </c>
      <c r="B16" s="5" t="n">
        <v>130</v>
      </c>
      <c r="C16" s="5" t="n">
        <v>118</v>
      </c>
      <c r="D16" s="5" t="n">
        <v>151</v>
      </c>
    </row>
    <row r="17" spans="1:4">
      <c r="A17" s="4" t="s">
        <v>916</v>
      </c>
      <c r="B17" s="7" t="n">
        <v>4</v>
      </c>
      <c r="C17" s="7" t="n">
        <v>21</v>
      </c>
      <c r="D17" s="7" t="n">
        <v>53</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7</v>
      </c>
      <c r="B1" s="2" t="s">
        <v>1</v>
      </c>
    </row>
    <row r="2" spans="1:4">
      <c r="B2" s="2" t="s">
        <v>2</v>
      </c>
      <c r="C2" s="2" t="s">
        <v>35</v>
      </c>
      <c r="D2" s="2" t="s">
        <v>89</v>
      </c>
    </row>
    <row r="3" spans="1:4">
      <c r="A3" s="3" t="s">
        <v>918</v>
      </c>
    </row>
    <row r="4" spans="1:4">
      <c r="A4" s="4" t="s">
        <v>90</v>
      </c>
      <c r="B4" s="7" t="n">
        <v>90272</v>
      </c>
      <c r="C4" s="7" t="n">
        <v>74989</v>
      </c>
      <c r="D4" s="7" t="n">
        <v>66001</v>
      </c>
    </row>
    <row r="5" spans="1:4">
      <c r="A5" s="4" t="s">
        <v>919</v>
      </c>
    </row>
    <row r="6" spans="1:4">
      <c r="A6" s="3" t="s">
        <v>918</v>
      </c>
    </row>
    <row r="7" spans="1:4">
      <c r="A7" s="4" t="s">
        <v>90</v>
      </c>
      <c r="B7" s="5" t="n">
        <v>42781</v>
      </c>
      <c r="C7" s="5" t="n">
        <v>34810</v>
      </c>
      <c r="D7" s="5" t="n">
        <v>29482</v>
      </c>
    </row>
    <row r="8" spans="1:4">
      <c r="A8" s="4" t="s">
        <v>920</v>
      </c>
    </row>
    <row r="9" spans="1:4">
      <c r="A9" s="3" t="s">
        <v>918</v>
      </c>
    </row>
    <row r="10" spans="1:4">
      <c r="A10" s="4" t="s">
        <v>90</v>
      </c>
      <c r="B10" s="5" t="n">
        <v>7787</v>
      </c>
      <c r="C10" s="5" t="n">
        <v>7067</v>
      </c>
      <c r="D10" s="5" t="n">
        <v>6483</v>
      </c>
    </row>
    <row r="11" spans="1:4">
      <c r="A11" s="4" t="s">
        <v>921</v>
      </c>
    </row>
    <row r="12" spans="1:4">
      <c r="A12" s="3" t="s">
        <v>918</v>
      </c>
    </row>
    <row r="13" spans="1:4">
      <c r="A13" s="4" t="s">
        <v>90</v>
      </c>
      <c r="B13" s="7" t="n">
        <v>39704</v>
      </c>
      <c r="C13" s="7" t="n">
        <v>33112</v>
      </c>
      <c r="D13" s="7" t="n">
        <v>30036</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2</v>
      </c>
      <c r="B1" s="2" t="s">
        <v>2</v>
      </c>
      <c r="C1" s="2" t="s">
        <v>35</v>
      </c>
    </row>
    <row r="2" spans="1:3">
      <c r="A2" s="3" t="s">
        <v>918</v>
      </c>
    </row>
    <row r="3" spans="1:3">
      <c r="A3" s="4" t="s">
        <v>923</v>
      </c>
      <c r="B3" s="7" t="n">
        <v>62089</v>
      </c>
      <c r="C3" s="7" t="n">
        <v>57347</v>
      </c>
    </row>
    <row r="4" spans="1:3">
      <c r="A4" s="4" t="s">
        <v>919</v>
      </c>
    </row>
    <row r="5" spans="1:3">
      <c r="A5" s="3" t="s">
        <v>918</v>
      </c>
    </row>
    <row r="6" spans="1:3">
      <c r="A6" s="4" t="s">
        <v>923</v>
      </c>
      <c r="B6" s="5" t="n">
        <v>47383</v>
      </c>
      <c r="C6" s="5" t="n">
        <v>43686</v>
      </c>
    </row>
    <row r="7" spans="1:3">
      <c r="A7" s="4" t="s">
        <v>924</v>
      </c>
    </row>
    <row r="8" spans="1:3">
      <c r="A8" s="3" t="s">
        <v>918</v>
      </c>
    </row>
    <row r="9" spans="1:3">
      <c r="A9" s="4" t="s">
        <v>923</v>
      </c>
      <c r="B9" s="7" t="n">
        <v>14706</v>
      </c>
      <c r="C9" s="7" t="n">
        <v>13661</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21"/>
  </cols>
  <sheetData>
    <row r="1" spans="1:2">
      <c r="A1" s="1" t="s">
        <v>925</v>
      </c>
      <c r="B1" s="2" t="s">
        <v>545</v>
      </c>
    </row>
    <row r="2" spans="1:2">
      <c r="B2" s="2" t="s">
        <v>926</v>
      </c>
    </row>
    <row r="3" spans="1:2">
      <c r="A3" s="4" t="s">
        <v>927</v>
      </c>
    </row>
    <row r="4" spans="1:2">
      <c r="A4" s="3" t="s">
        <v>928</v>
      </c>
    </row>
    <row r="5" spans="1:2">
      <c r="A5" s="4" t="s">
        <v>929</v>
      </c>
      <c r="B5" s="7" t="n">
        <v>800</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0</v>
      </c>
      <c r="B1" s="2" t="s">
        <v>1</v>
      </c>
    </row>
    <row r="2" spans="1:4">
      <c r="B2" s="2" t="s">
        <v>2</v>
      </c>
      <c r="C2" s="2" t="s">
        <v>35</v>
      </c>
      <c r="D2" s="2" t="s">
        <v>89</v>
      </c>
    </row>
    <row r="3" spans="1:4">
      <c r="A3" s="3" t="s">
        <v>931</v>
      </c>
    </row>
    <row r="4" spans="1:4">
      <c r="A4" s="4" t="s">
        <v>932</v>
      </c>
      <c r="B4" s="7" t="n">
        <v>296</v>
      </c>
      <c r="C4" s="7" t="n">
        <v>225</v>
      </c>
      <c r="D4" s="7" t="n">
        <v>631</v>
      </c>
    </row>
    <row r="5" spans="1:4">
      <c r="A5" s="4" t="s">
        <v>933</v>
      </c>
      <c r="B5" s="5" t="n">
        <v>942</v>
      </c>
      <c r="C5" s="5" t="n">
        <v>579</v>
      </c>
      <c r="D5" s="5" t="n">
        <v>1240</v>
      </c>
    </row>
    <row r="6" spans="1:4">
      <c r="A6" s="4" t="s">
        <v>934</v>
      </c>
      <c r="B6" s="5" t="n">
        <v>-771</v>
      </c>
      <c r="C6" s="5" t="n">
        <v>-508</v>
      </c>
      <c r="D6" s="5" t="n">
        <v>-1646</v>
      </c>
    </row>
    <row r="7" spans="1:4">
      <c r="A7" s="4" t="s">
        <v>935</v>
      </c>
      <c r="B7" s="7" t="n">
        <v>467</v>
      </c>
      <c r="C7" s="7" t="n">
        <v>296</v>
      </c>
      <c r="D7" s="7" t="n">
        <v>225</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02T18:13:53Z</dcterms:created>
  <dcterms:modified xmlns:dcterms="http://purl.org/dc/terms/" xmlns:xsi="http://www.w3.org/2001/XMLSchema-instance" xsi:type="dcterms:W3CDTF">2017-02-02T18:13:53Z</dcterms:modified>
</cp:coreProperties>
</file>